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Securities Available for Sale" sheetId="11" state="visible" r:id="rId11"/>
    <sheet xmlns:r="http://schemas.openxmlformats.org/officeDocument/2006/relationships" name="Loans Receivable" sheetId="12" state="visible" r:id="rId12"/>
    <sheet xmlns:r="http://schemas.openxmlformats.org/officeDocument/2006/relationships" name="Real Estate Owned" sheetId="13" state="visible" r:id="rId13"/>
    <sheet xmlns:r="http://schemas.openxmlformats.org/officeDocument/2006/relationships" name="Mortgage Servicing Rights"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Regulatory Capital" sheetId="17" state="visible" r:id="rId17"/>
    <sheet xmlns:r="http://schemas.openxmlformats.org/officeDocument/2006/relationships" name="Income Taxes" sheetId="18" state="visible" r:id="rId18"/>
    <sheet xmlns:r="http://schemas.openxmlformats.org/officeDocument/2006/relationships" name="Offsetting of Assets and Liabil" sheetId="19" state="visible" r:id="rId19"/>
    <sheet xmlns:r="http://schemas.openxmlformats.org/officeDocument/2006/relationships" name="Commitments, Off-Balance Sheet " sheetId="20" state="visible" r:id="rId20"/>
    <sheet xmlns:r="http://schemas.openxmlformats.org/officeDocument/2006/relationships" name="Derivative Financial Instrument" sheetId="21" state="visible" r:id="rId21"/>
    <sheet xmlns:r="http://schemas.openxmlformats.org/officeDocument/2006/relationships" name="Earnings Per Share" sheetId="22" state="visible" r:id="rId22"/>
    <sheet xmlns:r="http://schemas.openxmlformats.org/officeDocument/2006/relationships" name="Fair Value Measurements" sheetId="23" state="visible" r:id="rId23"/>
    <sheet xmlns:r="http://schemas.openxmlformats.org/officeDocument/2006/relationships" name="Segment Reporting" sheetId="24" state="visible" r:id="rId24"/>
    <sheet xmlns:r="http://schemas.openxmlformats.org/officeDocument/2006/relationships" name="Basis of Presentation (Policies" sheetId="25" state="visible" r:id="rId25"/>
    <sheet xmlns:r="http://schemas.openxmlformats.org/officeDocument/2006/relationships" name="Securities Available for Sale (" sheetId="26" state="visible" r:id="rId26"/>
    <sheet xmlns:r="http://schemas.openxmlformats.org/officeDocument/2006/relationships" name="Derivative Financial Instrume_2" sheetId="27" state="visible" r:id="rId27"/>
    <sheet xmlns:r="http://schemas.openxmlformats.org/officeDocument/2006/relationships" name="Securities Available for Sale_2" sheetId="28" state="visible" r:id="rId28"/>
    <sheet xmlns:r="http://schemas.openxmlformats.org/officeDocument/2006/relationships" name="Loans Receivable (Tables)" sheetId="29" state="visible" r:id="rId29"/>
    <sheet xmlns:r="http://schemas.openxmlformats.org/officeDocument/2006/relationships" name="Real Estate Owned (Tables)" sheetId="30" state="visible" r:id="rId30"/>
    <sheet xmlns:r="http://schemas.openxmlformats.org/officeDocument/2006/relationships" name="Mortgage Servicing Rights (Tabl" sheetId="31" state="visible" r:id="rId31"/>
    <sheet xmlns:r="http://schemas.openxmlformats.org/officeDocument/2006/relationships" name="Deposits (Tables)" sheetId="32" state="visible" r:id="rId32"/>
    <sheet xmlns:r="http://schemas.openxmlformats.org/officeDocument/2006/relationships" name="Borrowings (Tables)" sheetId="33" state="visible" r:id="rId33"/>
    <sheet xmlns:r="http://schemas.openxmlformats.org/officeDocument/2006/relationships" name="Regulatory Capital (Tables)" sheetId="34" state="visible" r:id="rId34"/>
    <sheet xmlns:r="http://schemas.openxmlformats.org/officeDocument/2006/relationships" name="Offsetting of Assets and Liab_2" sheetId="35" state="visible" r:id="rId35"/>
    <sheet xmlns:r="http://schemas.openxmlformats.org/officeDocument/2006/relationships" name="Commitments, Off-Balance Shee_2" sheetId="36" state="visible" r:id="rId36"/>
    <sheet xmlns:r="http://schemas.openxmlformats.org/officeDocument/2006/relationships" name="Earnings Per Share (Tables)" sheetId="37" state="visible" r:id="rId37"/>
    <sheet xmlns:r="http://schemas.openxmlformats.org/officeDocument/2006/relationships" name="Fair Value Measurements (Tables" sheetId="38" state="visible" r:id="rId38"/>
    <sheet xmlns:r="http://schemas.openxmlformats.org/officeDocument/2006/relationships" name="Segment Reporting (Tables)" sheetId="39" state="visible" r:id="rId39"/>
    <sheet xmlns:r="http://schemas.openxmlformats.org/officeDocument/2006/relationships" name="Securities Available for Sale_3" sheetId="40" state="visible" r:id="rId40"/>
    <sheet xmlns:r="http://schemas.openxmlformats.org/officeDocument/2006/relationships" name="Loans Receivable, Part I (Detai" sheetId="41" state="visible" r:id="rId41"/>
    <sheet xmlns:r="http://schemas.openxmlformats.org/officeDocument/2006/relationships" name="Loans Receivable, Part II (Deta" sheetId="42" state="visible" r:id="rId42"/>
    <sheet xmlns:r="http://schemas.openxmlformats.org/officeDocument/2006/relationships" name="Loans Receivable, Part III (Det" sheetId="43" state="visible" r:id="rId43"/>
    <sheet xmlns:r="http://schemas.openxmlformats.org/officeDocument/2006/relationships" name="Loans Receivable, Part IV (Deta" sheetId="44" state="visible" r:id="rId44"/>
    <sheet xmlns:r="http://schemas.openxmlformats.org/officeDocument/2006/relationships" name="Loans Receivable, Part V (Detai" sheetId="45" state="visible" r:id="rId45"/>
    <sheet xmlns:r="http://schemas.openxmlformats.org/officeDocument/2006/relationships" name="Real Estate Owned (Details)" sheetId="46" state="visible" r:id="rId46"/>
    <sheet xmlns:r="http://schemas.openxmlformats.org/officeDocument/2006/relationships" name="Mortgage Servicing Rights (Deta" sheetId="47" state="visible" r:id="rId47"/>
    <sheet xmlns:r="http://schemas.openxmlformats.org/officeDocument/2006/relationships" name="Deposits (Details)" sheetId="48" state="visible" r:id="rId48"/>
    <sheet xmlns:r="http://schemas.openxmlformats.org/officeDocument/2006/relationships" name="Borrowings (Details)" sheetId="49" state="visible" r:id="rId49"/>
    <sheet xmlns:r="http://schemas.openxmlformats.org/officeDocument/2006/relationships" name="Regulatory Capital (Details)" sheetId="50" state="visible" r:id="rId50"/>
    <sheet xmlns:r="http://schemas.openxmlformats.org/officeDocument/2006/relationships" name="Income Taxes (Details)" sheetId="51" state="visible" r:id="rId51"/>
    <sheet xmlns:r="http://schemas.openxmlformats.org/officeDocument/2006/relationships" name="Offsetting of Assets and Liab_3" sheetId="52" state="visible" r:id="rId52"/>
    <sheet xmlns:r="http://schemas.openxmlformats.org/officeDocument/2006/relationships" name="Commitments, Off-Balance Shee_3" sheetId="53" state="visible" r:id="rId53"/>
    <sheet xmlns:r="http://schemas.openxmlformats.org/officeDocument/2006/relationships" name="Derivative Financial Instrume_3" sheetId="54" state="visible" r:id="rId54"/>
    <sheet xmlns:r="http://schemas.openxmlformats.org/officeDocument/2006/relationships" name="Earnings Per Share (Details)" sheetId="55" state="visible" r:id="rId55"/>
    <sheet xmlns:r="http://schemas.openxmlformats.org/officeDocument/2006/relationships" name="Fair Value Measurements, Fair V" sheetId="56" state="visible" r:id="rId56"/>
    <sheet xmlns:r="http://schemas.openxmlformats.org/officeDocument/2006/relationships" name="Fair Value Measurements, Fair_2" sheetId="57" state="visible" r:id="rId57"/>
    <sheet xmlns:r="http://schemas.openxmlformats.org/officeDocument/2006/relationships" name="Fair Value Measurements, Balanc" sheetId="58" state="visible" r:id="rId58"/>
    <sheet xmlns:r="http://schemas.openxmlformats.org/officeDocument/2006/relationships" name="Segment Reporting (Details)" sheetId="59" state="visible" r:id="rId59"/>
  </sheets>
  <definedNames/>
  <calcPr calcId="124519" fullCalcOnLoad="1"/>
</workbook>
</file>

<file path=xl/sharedStrings.xml><?xml version="1.0" encoding="utf-8"?>
<sst xmlns="http://schemas.openxmlformats.org/spreadsheetml/2006/main" uniqueCount="803">
  <si>
    <t>Document and Entity Information - shares</t>
  </si>
  <si>
    <t>9 Months Ended</t>
  </si>
  <si>
    <t>Sep. 30, 2018</t>
  </si>
  <si>
    <t>Oct. 29, 2018</t>
  </si>
  <si>
    <t>Document and Entity Information [Abstract]</t>
  </si>
  <si>
    <t>Entity Registrant Name</t>
  </si>
  <si>
    <t>Waterstone Financial, Inc.</t>
  </si>
  <si>
    <t>Entity Central Index Key</t>
  </si>
  <si>
    <t>Current Fiscal Year End Date</t>
  </si>
  <si>
    <t>--12-31</t>
  </si>
  <si>
    <t>Entity Filer Category</t>
  </si>
  <si>
    <t>Accelerated Filer</t>
  </si>
  <si>
    <t>Entity Small Business</t>
  </si>
  <si>
    <t>false</t>
  </si>
  <si>
    <t>Entity Emerging Growth Company</t>
  </si>
  <si>
    <t>Entity Ex Transition Period</t>
  </si>
  <si>
    <t>Entity Common Stock, Shares Outstanding</t>
  </si>
  <si>
    <t>Document Type</t>
  </si>
  <si>
    <t>10-Q</t>
  </si>
  <si>
    <t>Amendment Flag</t>
  </si>
  <si>
    <t>Document Period End Date</t>
  </si>
  <si>
    <t>Sep. 30,
		2018</t>
  </si>
  <si>
    <t>Document Fiscal Year Focus</t>
  </si>
  <si>
    <t>Document Fiscal Period Focus</t>
  </si>
  <si>
    <t>Q3</t>
  </si>
  <si>
    <t>CONSOLIDATED STATEMENTS OF FINANCIAL CONDITION (Unaudited) - USD ($) $ in Thousands</t>
  </si>
  <si>
    <t>Dec. 31, 2017</t>
  </si>
  <si>
    <t>Assets</t>
  </si>
  <si>
    <t>Cash</t>
  </si>
  <si>
    <t>Federal funds sold</t>
  </si>
  <si>
    <t>Interest-earning deposits in other financial institutions and other short term investments</t>
  </si>
  <si>
    <t>Cash and cash equivalents</t>
  </si>
  <si>
    <t>Securities available for sale (at fair value)</t>
  </si>
  <si>
    <t>Loans held for sale (at fair value)</t>
  </si>
  <si>
    <t>Loans receivable</t>
  </si>
  <si>
    <t>Less: Allowance for loan losses</t>
  </si>
  <si>
    <t>Loans receivable, net</t>
  </si>
  <si>
    <t>Office properties and equipment, net</t>
  </si>
  <si>
    <t>Federal Home Loan Bank stock (at cost)</t>
  </si>
  <si>
    <t>CSV of line insurance</t>
  </si>
  <si>
    <t>Real estate owned, net</t>
  </si>
  <si>
    <t>Prepaid expenses and other assets</t>
  </si>
  <si>
    <t>Total assets</t>
  </si>
  <si>
    <t>Liabilities:</t>
  </si>
  <si>
    <t>Demand deposits</t>
  </si>
  <si>
    <t>Money market and savings deposits</t>
  </si>
  <si>
    <t>Time deposits</t>
  </si>
  <si>
    <t>Total deposits</t>
  </si>
  <si>
    <t>Borrowings</t>
  </si>
  <si>
    <t>Advance payments by borrowers for taxes</t>
  </si>
  <si>
    <t>Other liabilities</t>
  </si>
  <si>
    <t>Total liabilities</t>
  </si>
  <si>
    <t>Shareholders' equity:</t>
  </si>
  <si>
    <t>Preferred stock (par value $.01 per share) Authorized - 50,000,000 shares in 2017 and in 2016, no shares issued</t>
  </si>
  <si>
    <t>Common stock (par value $.01 per share) Authorized - 100,000,000 shares in 2017 and in 2016, Issued - 29,554,466 in 2017 and 29,430,123 in 2016, Outstanding - 29,554,466 in 2017 and 29,430,123 in 2016</t>
  </si>
  <si>
    <t>Additional paid-in capital</t>
  </si>
  <si>
    <t>Retained earnings</t>
  </si>
  <si>
    <t>Unearned ESOP shares</t>
  </si>
  <si>
    <t>Accumulated other comprehensive income (loss), net of taxes</t>
  </si>
  <si>
    <t>Cost of shares repurchased (5,957,833 shares at September 30, 2017 and 5,908,150 shares at December 31, 2016)</t>
  </si>
  <si>
    <t>Total shareholders' equity</t>
  </si>
  <si>
    <t>Total liabilities and shareholders' equity</t>
  </si>
  <si>
    <t>CONSOLIDATED STATEMENTS OF FINANCIAL CONDITION (Unaudited) (Parenthetical) - $ / shares</t>
  </si>
  <si>
    <t>Preferred stock - par value (in dollars per share)</t>
  </si>
  <si>
    <t>Preferred stock - shares authorized (in shares)</t>
  </si>
  <si>
    <t>Preferred stock - shares issued (in shares)</t>
  </si>
  <si>
    <t>Common stock - par value (in dollars per share)</t>
  </si>
  <si>
    <t>Common stock - shares authorized (in shares)</t>
  </si>
  <si>
    <t>Common stock - shares issued (in shares)</t>
  </si>
  <si>
    <t>Common stock - shares outstanding (in shares)</t>
  </si>
  <si>
    <t>Treasury shares (in shares)</t>
  </si>
  <si>
    <t>CONSOLIDATED STATEMENTS OF INCOME (Unaudited) - USD ($) shares in Thousands, $ in Thousands</t>
  </si>
  <si>
    <t>3 Months Ended</t>
  </si>
  <si>
    <t>Sep. 30, 2017</t>
  </si>
  <si>
    <t>Interest income:</t>
  </si>
  <si>
    <t>Loans</t>
  </si>
  <si>
    <t>Mortgage-related securities</t>
  </si>
  <si>
    <t>Debt securities, federal funds sold and short-term investments</t>
  </si>
  <si>
    <t>Total interest income</t>
  </si>
  <si>
    <t>Interest expense:</t>
  </si>
  <si>
    <t>Deposits</t>
  </si>
  <si>
    <t>Total interest expense</t>
  </si>
  <si>
    <t>Net interest income</t>
  </si>
  <si>
    <t>Provision for loan losses</t>
  </si>
  <si>
    <t>Net interest income after provision for loan losses</t>
  </si>
  <si>
    <t>Noninterest income:</t>
  </si>
  <si>
    <t>Service charges on loans and deposits</t>
  </si>
  <si>
    <t>Increase in cash surrender value of life insurance</t>
  </si>
  <si>
    <t>Loss on sale of securities</t>
  </si>
  <si>
    <t>Mortgage banking income</t>
  </si>
  <si>
    <t>Other</t>
  </si>
  <si>
    <t>Total noninterest income</t>
  </si>
  <si>
    <t>Noninterest expenses:</t>
  </si>
  <si>
    <t>Compensation, payroll taxes, and other employee benefits</t>
  </si>
  <si>
    <t>Occupancy, office furniture and equipment</t>
  </si>
  <si>
    <t>Advertising</t>
  </si>
  <si>
    <t>Data processing</t>
  </si>
  <si>
    <t>Communications</t>
  </si>
  <si>
    <t>Professional fees</t>
  </si>
  <si>
    <t>Real estate owned</t>
  </si>
  <si>
    <t>FDIC insurance premiums</t>
  </si>
  <si>
    <t>Total noninterest expenses</t>
  </si>
  <si>
    <t>Income before income tax</t>
  </si>
  <si>
    <t>Income tax expense</t>
  </si>
  <si>
    <t>Net income</t>
  </si>
  <si>
    <t>Income per share:</t>
  </si>
  <si>
    <t>Basic (in dollars per share)</t>
  </si>
  <si>
    <t>Diluted (in dollars per share)</t>
  </si>
  <si>
    <t>Weighted average shares outstanding:</t>
  </si>
  <si>
    <t>Basic (in shares)</t>
  </si>
  <si>
    <t>Diluted (in shares)</t>
  </si>
  <si>
    <t>CONSOLIDATED STATEMENTS OF COMPREHENSIVE INCOME (Unaudited) - USD ($) $ in Thousands</t>
  </si>
  <si>
    <t>CONSOLIDATED STATEMENTS OF COMPREHENSIVE INCOME (Unaudited) [Abstract]</t>
  </si>
  <si>
    <t>Net unrealized holding gain on available for sale securities:</t>
  </si>
  <si>
    <t>Net unrealized holding gain arising during the period, net of tax expense of ($204), ($528), ($356), ($1,728), respectively</t>
  </si>
  <si>
    <t>Reclassification for net deferred tax liability revaluation</t>
  </si>
  <si>
    <t>Reclassification adjustment for net loss included in net income during the period, net of tax benefit of ($42), $0, ($42), $0, respectively</t>
  </si>
  <si>
    <t>Total other comprehensive income</t>
  </si>
  <si>
    <t>Comprehensive income</t>
  </si>
  <si>
    <t>CONSOLIDATED STATEMENTS OF COMPREHENSIVE INCOME (Unaudited) (Parenthetical) - USD ($) $ in Thousands</t>
  </si>
  <si>
    <t>Other comprehensive income (loss), net of tax</t>
  </si>
  <si>
    <t>Net unrealized holding gain (loss) on available for sale securities arising during the period, net of tax (expense) benefit</t>
  </si>
  <si>
    <t>Reclassification adjustment for net gains on available for sale securities realized during the period, net of taxes</t>
  </si>
  <si>
    <t>CONSOLIDATED STATEMENTS OF CHANGES IN SHAREHOLDERS' EQUITY (Unaudited) - USD ($) $ in Thousands</t>
  </si>
  <si>
    <t>Common Stock [Member]</t>
  </si>
  <si>
    <t>Additional Paid-in Capital [Member]</t>
  </si>
  <si>
    <t>Retained Earnings [Member]</t>
  </si>
  <si>
    <t>Unearned ESOP Shares [Member]</t>
  </si>
  <si>
    <t>Accumulated Other Comprehensive Income (Loss) [Member]</t>
  </si>
  <si>
    <t>Cost of Shares Repurchased [Member]</t>
  </si>
  <si>
    <t>Total</t>
  </si>
  <si>
    <t>Balances at Dec. 31, 2016</t>
  </si>
  <si>
    <t>Balances (in shares) at Dec. 31, 2016</t>
  </si>
  <si>
    <t>Comprehensive income:</t>
  </si>
  <si>
    <t>Net income (loss)</t>
  </si>
  <si>
    <t>Other comprehensive income</t>
  </si>
  <si>
    <t>Total comprehensive income</t>
  </si>
  <si>
    <t>ESOP shares committed to be released to Plan participants</t>
  </si>
  <si>
    <t>Cash dividend</t>
  </si>
  <si>
    <t>Stock based compensation expense</t>
  </si>
  <si>
    <t>Stock compensation activity, net of tax (in shares)</t>
  </si>
  <si>
    <t>Stock compensation expense</t>
  </si>
  <si>
    <t>Purchase of common stock returned to authorized but unissued</t>
  </si>
  <si>
    <t>Purchase of common stock returned to authorized but unissued (in shares)</t>
  </si>
  <si>
    <t>Balances at Sep. 30, 2017</t>
  </si>
  <si>
    <t>Balances (in shares) at Sep. 30, 2017</t>
  </si>
  <si>
    <t>Balances at Dec. 31, 2017</t>
  </si>
  <si>
    <t>Balances (in shares) at Dec. 31, 2017</t>
  </si>
  <si>
    <t>Balances at Sep. 30, 2018</t>
  </si>
  <si>
    <t>Balances (in shares) at Sep. 30, 2018</t>
  </si>
  <si>
    <t>Balances at Jun. 30, 2018</t>
  </si>
  <si>
    <t>Balances (in shares) at Jun. 30, 2018</t>
  </si>
  <si>
    <t>CONSOLIDATED STATEMENTS OF CHANGES IN SHAREHOLDERS' EQUITY (Unaudited) (Parenthetical) - $ / shares</t>
  </si>
  <si>
    <t>CONSOLIDATED STATEMENTS OF CHANGES IN SHAREHOLDERS' EQUITY (Unaudited) [Abstract]</t>
  </si>
  <si>
    <t>Cash dividends (in dollars per share)</t>
  </si>
  <si>
    <t>CONSOLIDATED STATEMENTS OF CASH FLOWS (Unaudited) - USD ($)</t>
  </si>
  <si>
    <t>Operating activities:</t>
  </si>
  <si>
    <t>Adjustments to reconcile net income to net cash provided by (used in) operating activities:</t>
  </si>
  <si>
    <t>Provision for depreciation</t>
  </si>
  <si>
    <t>Stock based compensation</t>
  </si>
  <si>
    <t>Net amortization of premium/discount on debt and mortgage related securities</t>
  </si>
  <si>
    <t>Amortization of unearned ESOP shares</t>
  </si>
  <si>
    <t>Amortization and impairment of mortgage servicing rights</t>
  </si>
  <si>
    <t>Gain on sale of loans held for sale</t>
  </si>
  <si>
    <t>Loans originated for sale</t>
  </si>
  <si>
    <t>Proceeds on sales of loans originated for sale</t>
  </si>
  <si>
    <t>Increase in accrued interest receivable</t>
  </si>
  <si>
    <t>Increase (decrease) in accrued interest on deposits and borrowings</t>
  </si>
  <si>
    <t>(Decrease) increase in other liabilities</t>
  </si>
  <si>
    <t>Increase in accrued tax receivable</t>
  </si>
  <si>
    <t>Net loss related to real estate owned</t>
  </si>
  <si>
    <t>Gain on sale of mortgage servicing rights</t>
  </si>
  <si>
    <t>Net cash provided by (used in) operating activities</t>
  </si>
  <si>
    <t>Investing activities:</t>
  </si>
  <si>
    <t>Net increase in loans receivable</t>
  </si>
  <si>
    <t>Net change on FHLB stock</t>
  </si>
  <si>
    <t>Purchases of:</t>
  </si>
  <si>
    <t>Purchase of Debt Securities</t>
  </si>
  <si>
    <t>Mortgage related securities</t>
  </si>
  <si>
    <t>Premises and equipment, net</t>
  </si>
  <si>
    <t>Bank owned life insurance</t>
  </si>
  <si>
    <t>Mortgage Banking Branch</t>
  </si>
  <si>
    <t>Proceeds from:</t>
  </si>
  <si>
    <t>Principal repayments on mortgage-related securities</t>
  </si>
  <si>
    <t>Maturities of debt securities</t>
  </si>
  <si>
    <t>Sales of debt securities</t>
  </si>
  <si>
    <t>Sales of real estate owned</t>
  </si>
  <si>
    <t>Bank Owned Life Insurance</t>
  </si>
  <si>
    <t>Net cash used in investing activities</t>
  </si>
  <si>
    <t>Financing activities:</t>
  </si>
  <si>
    <t>Net (decrease) increase in deposits</t>
  </si>
  <si>
    <t>Net change in short-term borrowings</t>
  </si>
  <si>
    <t>Repayment of long term debt</t>
  </si>
  <si>
    <t>Proceeds from long term debt</t>
  </si>
  <si>
    <t>Net change in advance payments by borrowers for taxes</t>
  </si>
  <si>
    <t>Cash dividends on common stock</t>
  </si>
  <si>
    <t>Proceeds from stock option exercises</t>
  </si>
  <si>
    <t>Net cash provided by financing activities</t>
  </si>
  <si>
    <t>Increase (decrease) in cash and cash equivalents</t>
  </si>
  <si>
    <t>Cash and cash equivalents at beginning of period</t>
  </si>
  <si>
    <t>Cash and cash equivalents at end of period</t>
  </si>
  <si>
    <t>Cash paid or credited during the period for:</t>
  </si>
  <si>
    <t>Income tax payments</t>
  </si>
  <si>
    <t>Interest payments</t>
  </si>
  <si>
    <t>Noncash activities:</t>
  </si>
  <si>
    <t>Loans receivable transferred to real estate owned</t>
  </si>
  <si>
    <t>Dividends declared but not paid in other liabilities</t>
  </si>
  <si>
    <t>Basis of Presentation</t>
  </si>
  <si>
    <t>Basis of Presentation [Abstract]</t>
  </si>
  <si>
    <t>The unaudited interim consolidated financial statements include the accounts of Waterstone Financial, Inc. (the "Company") and the Company's subsidiaries. WaterStone Bank SSB (the "Bank") is a community bank that has served the banking needs of its customers since 1921. WaterStone Bank also has an active mortgage banking subsidiary, Waterstone Mortgage Corporation. WaterStone Bank conducts its community banking business from 11 banking offices located in Milwaukee, Washington and Waukesha Counties, Wisconsin, as well as a loan production office in Minneapolis, Minnesota. WaterStone Bank's principal lending activity is originating one- to four-family, multi-family residential real estate, and commercial real estate loans for retention in its portfolio. WaterStone Bank also offers home equity loans and lines of credit, construction and land loans, and commercial business loans, and consumer loans. WaterStone Bank funds its loan production primarily with retail deposits and Federal Home Loan Bank advances. Our deposit offerings include: certificates of deposit, money market savings accounts, transaction deposit accounts, non-interest bearing demand accounts and individual retirement accounts. Our investment securities portfolio is comprised principally of mortgage-backed securities, government-sponsored enterprise bonds and municipal obligations. WaterStone Bank's mortgage banking operations are conducted through its wholly-owned subsidiary, Waterstone Mortgage Corporation. Waterstone Mortgage Corporation originates single-family residential real estate loans for sale into the secondary market. Waterstone Mortgage Corporation utilizes lines of credit provided by WaterStone Bank as a primary source of funds, and also utilizes a line of credit with another financial institution as needed. The accompanying unaudited consolidated financial statements have been prepared in accordance with generally accepted accounting principles ("GAAP") for interim financial information, Rule 10-01 of Regulation S-X and the instructions to Form 10-Q. The financial statements do not include all of the information and footnotes required by GAAP for complete financial statements. In the opinion of management, the accompanying unaudited consolidated financial statements contain all adjustments (consisting of normal recurring accruals) necessary to present fairly the financial position, results of operations, changes in shareholders' equity, and cash flows of the Company for the periods presented. The accompanying unaudited consolidated financial statements and related notes should be read in conjunction with the Company's December 31, 2017 Annual Report on Form 10-K. Operating results for the three and nine months ended September 30, 2018 are not necessarily indicative of the results that may be expected for the year ending December 31, 2018 or for any other period. The preparation of the unaudited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allowance for loan losses, deferred income taxes and real estate owned. Actual results could differ from those estimates. Certain prior period amounts have been reclassified to conform to current period presentation. These reclassifications did not result in any changes to previously reported net income or shareholders' equity. Impact of Recent Accounting Pronouncements Accounting Standards Codification ("ASC") Topic 606 "Revenue from Contracts with Customers." Revenue Recognition The Company recognizes revenue as it is earned and noted no impact to its revenue recognition policies as a result of the adoption of ASC 606. The following is a discussion of revenues within the scope of the new revenue guidance: ● Debit and credit card interchange fee income ● Service charges on deposit accounts ● Service charges on loan accounts ASC Topic 825 "Financial Instruments." ASC Topic 842 "Leases." ASC Topic 326 "Financial Instruments - Credit Losses." ASC Topic 310 "Receivables - Nonrefundable Fees and Other Costs." ASC Topic 220 "Income Statement - Reporting Comprehensive Income."</t>
  </si>
  <si>
    <t>Securities Available for Sale</t>
  </si>
  <si>
    <t>Securities Available for Sale [Abstract]</t>
  </si>
  <si>
    <t xml:space="preserve"> Note 2— Securities Available for Sale The amortized cost and fair values of the Company's investment in securities available for sale follow: September 30, 2018 Amortized cost Gross unrealized gains Gross unrealized losses Fair value (In Thousands) Mortgage-backed securities $ 45,384 $ 94 $ (1,112 ) $ 44,366 Collateralized mortgage obligations: Government sponsored enterprise issued 66,072 - (2,248 ) 63,824 Mortgage-related securities 111,456 94 (3,360 ) 108,190 Government sponsored enterprise bonds 500 - (1 ) 499 Municipal securities 56,415 526 (291 ) 56,650 Other debt securities 15,003 - (1,511 ) 13,492 Debt securities 71,918 526 (1,803 ) 70,641 Certificates of deposit 245 - - 245 $ 183,619 $ 620 $ (5,163 ) $ 179,076 December 31, 2017 Amortized cost Gross unrealized gains Gross unrealized losses Fair value (In Thousands) Mortgage-backed securities $ 57,351 $ 324 $ (240 ) $ 57,435 Collateralized mortgage obligations: Government sponsored enterprise issued 61,313 3 (816 ) 60,500 Mortgage-related securities 118,664 327 (1,056 ) 117,935 Government sponsored enterprise bonds 2,500 - (3 ) 2,497 Municipal securities 62,516 1,334 (81 ) 63,769 Other debt securities 15,005 12 (492 ) 14,525 Debt securities 80,021 1,346 (576 ) 80,791 Certificates of deposit 980 1 - 981 $ 199,665 $ 1,674 $ (1,632 ) $ 199,707 The Company's mortgage-backed securities and collateralized mortgage obligations issued by government sponsored enterprises are guaranteed by Fannie Mae, Freddie Mac or Ginnie Mae. At September 30, 2018, $1.9 million of the Company's mortgage related securities were pledged as collateral to secure At December 31, 2017, of the Company's mortgage related securities were pledged as collateral to secure The amortized cost and fair values of investment securities by contractual maturity at September 30, 2018 are shown below. Actual maturities may differ from contractual maturities because issuers may have the right to call or prepay obligations with or without call or prepayment penalties. Amortized Cost Fair Value (In Thousands) Debt and other securities Due within one year $ 2,750 $ 2,746 Due after one year through five years 26,710 26,503 Due after five years through ten years 31,038 31,405 Due after ten years 11,665 10,232 Mortgage-related securities 111,456 108,190 $ 183,619 $ 179,076 Gross unrealized losses on securities available for sale and the fair value of the related securities, aggregated by investment category and length of time that individual securities have been in a continuous unrealized loss position were as follows: September 30, 2018 Less than 12 months 12 months or longer Total Fair value Unrealized loss Fair value Unrealized loss Fair value Unrealized loss (In Thousands) Mortgage-backed securities $ 24,121 $ (530 ) $ 17,479 $ (582 ) $ 41,600 $ (1,112 ) Collateralized mortgage obligations: Government sponsored enterprise issued 30,376 (779 ) 31,427 (1,469 ) 61,803 (2,248 ) Government sponsored enterprise bonds - - 499 (1 ) 499 (1 ) Municipal securities 27,459 (253 ) 2,117 (38 ) 29,576 (291 ) Other debt securities 4,980 (23 ) 8,512 (1,488 ) 13,492 (1,511 ) $ 86,936 $ (1,585 ) $ 60,034 $ (3,578 ) $ 146,970 $ (5,163 ) December 31, 2017 Less than 12 months 12 months or longer Total Fair value Unrealized loss Fair value Unrealized loss Fair value Unrealized loss (In Thousands) Mortgage-backed securities $ 35,136 $ (143 ) $ 4,464 $ (97 ) $ 39,600 $ (240 ) Collateralized mortgage obligations: Government sponsored enterprise issued 37,949 (348 ) 21,651 (468 ) 59,600 (816 ) Government sponsored enterprise bonds 2,497 (3 ) - - 2,497 (3 ) Municipal securities 17,096 (80 ) 100 (1 ) 17,196 (81 ) Other debt securities - - 9,508 (492 ) 9,508 (492 ) $ 92,678 $ (574 ) $ 35,723 $ (1,058 ) $ 128,401 $ (1,632 ) The Company reviews the investment securities portfolio on a quarterly basis to monitor its exposure to other-than-temporary impairment. In evaluating whether a security's decline in market value is other-than-temporary, management considers the length of time and extent to which the fair value has been less than cost, the financial condition of the issuer and the underlying obligors, quality of credit enhancements, volatility of the fair value of the security, the expected recovery period of the security and ratings agency evaluations. In addition, the Company may also evaluate payment structure, whether there are defaulted payments or expected defaults, prepayment speeds and the value of any underlying collateral. The following table presents the change in other-than-temporary credit related impairment charges on securities available for sale for which a portion of the other-than-temporary impairments related to other factors was recognized in other comprehensive loss. (In Thousands) Credit-related impairments on securities as of December 31, 2016 $ 94 Credit-related impairments related to securities for which an other- than-temporary impairment was not previously recognized - Credit-related impairments on securities as of December 31, 2017 94 Credit-related impairments related to securities for which an other- than-temporary impairment was not previously recognized - Credit-related impairments on securities as of September 30, 2018 $ 94 As of September 30, 2018, the Company held one municipal security that had previously been deemed to be other-than-temporarily impaired. The security was issued by a tax incremental district in a municipality located in Wisconsin. During the year ended December 31, 2012, the Company received audited financial statements with respect to the municipal issuer that called into question the ability of the underlying taxing district that issued the security to operate as a going concern. During the year ended December 31, 2012, the Company's analysis of this security resulted in $77,000 in credit losses charged to earnings with respect to this municipal security. An additional $17,000 credit loss was charged to earnings during the year ended December 31, 2014 with respect to this security as a sale occurred at a discounted price. As of September 30, 2018, this security had an amortized cost of $116,000 and total life-to-date impairment of $94,000. As of September 30, 2018, the Company had 22 mortgage-backed securities, 26 government sponsored enterprise issued securities, six municipal bond securities, and one corporate debt security which had been in an unrealized loss position for twelve months or longer and represents a loss of 5.6% of the aggregate amortized cost. These securities were determined not to be other-than-temporarily impaired as of September 30, 2018. The Company has determined that the decline in fair value of these securities is primarily attributable to an increase in market interest rates compared to the stated rates on these securities and is not attributable to credit deterioration. As the Company does not intend to sell nor is it more likely than not that it will be required to sell these securities before recovery of the amortized cost basis, these securities are not considered other-than-temporarily impaired. The unrealized losses for the other debt security with an unrealized loss greater than 12 months is due to the current slope of the yield curve. The security currently earns a fixed interest rate but transitions in the future to a floating rate that is indexed to the 10 year Treasury interest rate. The Company does not intend to sell nor does it believe that it will be required to sell the security before recovery of their amortized cost basis. Deterioration of general economic market conditions could result in the recognition of future other than temporary impairment losses within the investment portfolio and such amounts could be material to our consolidated financial statements. During the nine months ended September 30, 2018, there were no sales of securities. During the nine months ended September 30, 2017, proceeds from the sale of securities totaled $448,000 and resulted in losses totaling $107,000. The $107,000 included in loss on sale of available for sale securities in the consolidated statements of income during the nine months ended September 30, 2017 was reclassified, net of tax, from accumulated other comprehensive income.</t>
  </si>
  <si>
    <t>Loans Receivable</t>
  </si>
  <si>
    <t>Loan Receivable [Abstract]</t>
  </si>
  <si>
    <t xml:space="preserve"> Note 3 - Loans Receivable Loans receivable at September 30, 2018 and December 31, 2017 are summarized as follows: September 30, 2018 December 31, 2017 (In Thousands) Mortgage loans: Residential real estate: One- to four-family $ 485,449 $ 439,597 Multi-family 586,563 578,440 Home equity 20,417 21,124 Construction and land 8,947 19,859 Commercial real estate 222,742 195,842 Consumer 400 255 Commercial loans 33,138 36,697 $ 1,357,656 $ 1,291,814 The Company provides several types of loans to its customers, including residential, construction, commercial and consumer loans. Significant loan concentrations are considered to exist for a financial institution when there are amounts loaned to one borrower or to multiple borrowers engaged in similar activities that would cause them to be similarly impacted by economic or other conditions. While the Company's credit risks are geographically concentrated in the Milwaukee metropolitan area, there are no concentrations with individual or groups of related borrowers. Qualifying loans receivable totaling $1.01 billion and $971.3 million at September 30, 2018 and December 31, 2017, respectively, are pledged as collateral against $435.0 million and $375.0 million in outstanding Federal Home Loan Bank of Chicago ("FHLBC") advances under a blanket security agreement at September 30, 2018 and December 31, 2017. Certain of the Company's executive officers, directors, employees, and their related interests have loans with the Bank. As of September 30, 2018 and December 31, 2017, loans aggregating approximately $3.2 million and $4.5 million, respectively, were outstanding to such parties. None of these loans were considered impaired as of September 30, 2018 or December 31, 2017. As of September 30, 2018 and December 31, 2017, there were no loans 90 or more days past due and still accruing interest. An analysis of past due loans receivable as of September 30, 2018 and December 31, 2017 follows: As of September 30, 2018 1-59 Days Past Due (1) 60-89 Days Past Due (2) 90 Days or Greater Total Past Due Current (3) Total Loans (In Thousands) Mortgage loans: Residential real estate: One- to four-family $ 3,792 $ 27 $ 3,720 $ 7,539 $ 477,910 $ 485,449 Multi-family 355 - 593 948 585,615 586,563 Home equity 263 - 111 374 20,043 20,417 Construction and land - - - - 8,947 8,947 Commercial real estate - - 172 172 222,570 222,742 Consumer 34 - - 34 366 400 Commercial loans - - 26 26 33,112 33,138 Total $ 4,444 $ 27 $ 4,622 $ 9,093 $ 1,348,563 $ 1,357,656 As of December 31, 2017 1-59 Days Past Due (1) 60-89 Days Past Due (2) 90 Days or Greater Total Past Due Current (3) Total Loans (In Thousands) Mortgage loans: Residential real estate: One- to four-family $ 1,494 $ 146 $ 3,516 $ 5,156 $ 434,441 $ 439,597 Multi-family - 128 192 320 578,120 578,440 Home equity 68 - 56 124 21,000 21,124 Construction and land - - - - 19,859 19,859 Commercial real estate - - 184 184 195,658 195,842 Consumer - - - - 255 255 Commercial loans - 42 26 68 36,629 36,697 Total $ 1,562 $ 316 $ 3,974 $ 5,852 $ 1,285,962 $ 1,291,814 (1) Includes $442,000 and $241,000 at September 30, 2018 and December 31, 2017, respectively, which are on non-accrual status. (2) Includes $- and $15,000 at September 30, 2018 and December 31, 2017, respectively, which are on non-accrual status. (3) Includes $1.5 million and $1.8 million at September 30, 2018 and December 31, 2017, respectively, which are on non-accrual status. A summary of the activity for the nine months ended September 30, 2018 and 2017 in the allowance for loan losses follows: One- to Four- Family Multi-Family Home Equity Construction and Land Commercial Real Estate Consumer Commercial Total (In Thousands) Nine months ended September 30, 2018 Balance at beginning of period $ 5,794 $ 4,431 $ 356 $ 949 $ 1,881 $ 10 $ 656 $ 14,077 Provision (credit) for loan losses 205 (491 ) (57 ) (702 ) 133 4 (152 ) (1,060 ) Charge-offs (68 ) (13 ) (1 ) - - - - (82 ) Recoveries 150 82 18 40 1 - - 291 Balance at end of period $ 6,081 $ 4,009 $ 316 $ 287 $ 2,015 $ 14 $ 504 $ 13,226 Nine months ended September 30, 2017 Balance at beginning of period $ 7,164 $ 4,809 $ 364 $ 1,016 $ 1,951 $ 12 $ 713 $ 16,029 Provision (credit) for loan losses (249 ) (396 ) 8 (283 ) (170 ) (2 ) (74 ) (1,166 ) Charge-offs (1,092 ) (92 ) - (14 ) (6 ) - - (1,204 ) Recoveries 200 102 21 80 1 - - 404 Balance at end of period $ 6,023 $ 4,423 $ 393 $ 799 $ 1,776 $ 10 $ 639 $ 14,063 A summary of the allowance for loan loss for loans evaluated individually and collectively for impairment by collateral class as of September 30, 2018 follows: One- to Four- Family Multi- Family Home Equity Construction and Land Commercial Real Estate Consumer Commercial Total (In Thousands) Allowance related to loans individually evaluated for impairment $ 51 $ - $ 32 $ - $ 21 $ - $ - $ 104 Allowance related to loans collectively evaluated for impairment 6,030 4,009 284 287 1,994 14 504 13,122 Balance at end of period $ 6,081 $ 4,009 $ 316 $ 287 $ 2,015 $ 14 $ 504 $ 13,226 Loans individually evaluated for impairment $ 7,903 $ 981 $ 217 $ - $ 457 $ - $ 26 $ 9,584 Loans collectively evaluated for impairment 477,546 585,582 20,200 8,947 222,285 400 33,112 1,348,072 Total gross loans $ 485,449 $ 586,563 $ 20,417 $ 8,947 $ 222,742 $ 400 $ 33,138 $ 1,357,656 A summary of the allowance for loan loss for loans evaluated individually and collectively for impairment by collateral class as of December 31, 2017 follows: One- to Four-Family Multi- Family Home Equity Construction and Land Commercial Real Estate Consumer Commercial Total (In Thousands) Allowance related to loans individually evaluated for impairment $ 77 $ - $ 44 $ - $ 34 $ - $ - $ 155 Allowance related to loans collectively evaluated for impairment 5,717 4,431 312 949 1,847 10 656 13,922 Balance at end of period $ 5,794 $ 4,431 $ 356 $ 949 $ 1,881 $ 10 $ 656 $ 14,077 Loans individually evaluated for impairment $ 7,418 $ 1,007 $ 185 $ - $ 540 $ - $ 26 $ 9,176 Loans collectively evaluated for impairment 432,179 577,433 20,939 19,859 195,302 255 36,671 1,282,638 Total gross loans $ 439,597 $ 578,440 $ 21,124 $ 19,859 $ 195,842 $ 255 $ 36,697 $ 1,291,814 The following table presents information relating to the Company's internal risk ratings of its loans receivable as of September 30, 2018 and December 31, 2017: One to Four- Family Multi-Family Home Equity Construction and Land Commercial Real Estate Consumer Commercial Total (In Thousands) At September 30, 2018 Substandard $ 8,061 $ 981 $ 249 $ - $ 732 $ - $ 936 $ 10,959 Watch 6,053 326 421 - 109 - 923 7,832 Pass 471,335 585,256 19,747 8,947 221,901 400 31,279 1,338,865 $ 485,449 $ 586,563 $ 20,417 $ 8,947 $ 222,742 $ 400 $ 33,138 $ 1,357,656 At December 31, 2017 Substandard $ 7,581 $ 1,135 $ 138 $ - $ 1,124 $ - $ 1,585 $ 11,563 Watch 4,939 330 401 - 295 - 741 6,706 Pass 427,077 576,975 20,585 19,859 194,423 255 34,371 1,273,545 $ 439,597 $ 578,440 $ 21,124 $ 19,859 $ 195,842 $ 255 $ 36,697 $ 1,291,814 Factors that are important to managing overall credit quality include sound loan underwriting and administration, systematic monitoring of existing loans and commitments, effective loan review on an ongoing basis, early identification of potential problems, an allowance for loan losses, and sound non-accrual and charge-off policies. Our underwriting policies require an officers' loan committee review and approval of all loans in excess of $500,000. A member of the credit department, independent of the loan originator, performs a loan review for all loans. Our ability to manage credit risk depends in large part on our ability to properly identify and manage problem loans. To do so, we maintain a loan review system under which our credit management personnel review non-owner occupied one- to four-family, multi-family, construction and land, commercial real estate and commercial loans that individually, or as part of an overall borrower relationship exceed $1.0 million in potential exposure. Loans meeting these criteria are reviewed on an annual basis, or more frequently, if the loan renewal is less than one year. With respect to this review process, management has determined that pass loans include loans that exhibit acceptable financial statements, cash flow and leverage. Watch loans have potential weaknesses that deserve management's attention, and if left uncorrected, these potential weaknesses may result in deterioration of the repayment prospects for the credit. Substandard loans are considered inadequately protected by the current net worth and paying capacity of the obligor or the collateral pledged. These loans generally have a well-defined weakness that may jeopardize liquidation of the debt and are characterized by the distinct possibility that the Bank will sustain some loss if the deficiencies are not corrected. Finally, a loan is considered to be impaired when it is probable that the Bank will not be able to collect all amounts due according to the contractual terms of the loan agreement. Management has determined that all non-accrual loans and loans modified under troubled debt restructurings meet the definition of an impaired loan. The Company's procedures dictate that an updated valuation must be obtained with respect to underlying collateral at the time a loan is deemed impaired. Updated valuations may also be obtained upon transfer from loans receivable to real estate owned based upon the age of the prior appraisal, changes in market conditions or known changes to the physical condition of the property. Estimated fair values are reduced to account for sales commissions, broker fees, unpaid property taxes and additional selling expenses to arrive at an estimated net realizable value. The adjustment factor is based upon the Company's actual experience with respect to sales of real estate owned over the prior two years. In situations in which we are placing reliance on an appraisal that is more than one year old, an additional adjustment factor is applied to account for downward market pressure since the date of appraisal. The additional adjustment factor is based upon relevant sales data available for our general operating market as well as company-specific historical net realizable values as compared to the most recent appraisal prior to disposition. With respect to multi-family income-producing real estate, appraisals are reviewed and estimated collateral values are adjusted by updating significant appraisal assumptions to reflect current real estate market conditions. Significant assumptions reviewed and updated include the capitalization rate, rental income and operating expenses. These adjusted assumptions are based upon recent appraisals received on similar properties as well as on actual experience related to real estate owned and currently under Company management. The following tables present data on impaired loans at September 30, 2018 and December 31, 2017. As of or for the Nine Months Ended September 30, 2018 Recorded Investment Unpaid Principal Reserve Cumulative Charge-Offs Average Recorded Investment Interest Paid (In Thousands) Total Impaired with Reserve One- to four-family $ 467 $ 467 $ 51 $ - $ 468 $ 24 Multi-family - - - - - - Home equity 76 76 32 - 79 4 Construction and land - - - - - - Commercial real estate 21 430 21 409 28 - Consumer - - - - - - Commercial - - - - - - 564 973 104 409 575 28 Total Impaired with no Reserve One- to four-family 7,436 8,386 - 950 7,577 311 Multi-family 981 1,817 - 836 874 51 Home equity 141 141 - - 145 4 Construction and land - - - - - - Commercial real estate 436 436 - - 438 11 Consumer - - - - - - Commercial 26 26 - - 26 - 9,020 10,806 - 1,786 9,060 377 Total Impaired One- to four-family 7,903 8,853 51 950 8,045 335 Multi-family 981 1,817 - 836 874 51 Home equity 217 217 32 - 224 8 Construction and land - - - - - - Commercial real estate 457 866 21 409 466 11 Consumer - - - - - - Commercial 26 26 - - 26 - $ 9,584 $ 11,779 $ 104 $ 2,195 $ 9,635 $ 405 As of or for the Year Ended December 31, 2017 Recorded Investment Unpaid Principal Reserve Cumulative Charge-Offs Average Recorded Investment Interest Paid (In Thousands) Total Impaired with Reserve One- to four-family $ 903 $ 903 $ 77 $ - $ 913 $ 52 Multi-family - - - - - - Home equity 79 79 44 - 83 6 Construction and land - - - - - - Commercial real estate 34 443 34 409 43 - Consumer - - - - - - Commercial - - - - - - 1,016 1,425 155 409 1,039 58 Total Impaired with no Reserve One- to four-family 6,515 7,604 - 1,089 6,796 359 Multi-family 1,007 1,864 - 857 1,005 94 Home equity 106 106 - - 111 5 Construction and land - - - - - - Commercial real estate 506 506 - - 513 19 Consumer - - - - - - Commercial 26 26 - - 26 - 8,160 10,106 - 1,946 8,451 477 Total Impaired One- to four-family 7,418 8,507 77 1,089 7,709 411 Multi-family 1,007 1,864 - 857 1,005 94 Home equity 185 185 44 - 194 11 Construction and land - - - - - - Commercial real estate 540 949 34 409 556 19 Consumer - - - - - - Commercial 26 26 - - 26 - $ 9,176 $ 11,531 $ 155 $ 2,355 $ 9,490 $ 535 The difference between a loan's recorded investment and the unpaid principal balance represents a partial charge-off resulting from a confirmed loss when the value of the collateral securing the loan is below the loan balance and management's assessment that the full collection of the loan balance is not likely. When a loan is considered impaired, interest payments received are treated as interest income on a cash basis as long as the remaining book value of the loan (i.e., after charge-off of all identified losses) is deemed to be fully collectible. If the remaining book value is not deemed to be fully collectible, all payments received are applied to unpaid principal. Determination as to the ultimate collectability of the remaining book value is supported by an updated credit department evaluation of the borrower's financial condition and prospects for repayment, including consideration of the borrower's sustained historical repayment performance and other relevant factors. The determination as to whether an allowance is required with respect to impaired loans is based upon an analysis of the value of the underlying collateral and/or the borrower's intent and ability to make all principal and interest payments in accordance with contractual terms. The evaluation process is subject to the use of significant estimates and actual results could differ from estimates. This analysis is primarily based upon third party appraisals and/or a discounted cash flow analysis. In those cases in which no allowance has been provided for an impaired loan, the Company has determined that the estimated value of the underlying collateral exceeds the remaining outstanding balance of the loan. Of the total $9.0 million of impaired loans as of September 30, 2018 for which no allowance has been provided, $1.8 million in net charge-offs have been recorded to reduce the unpaid principal balance to an amount that is commensurate with the loans' net realizable value, using the estimated fair value of the underlying collateral. To the extent that further deterioration in property values continues, the Company may have to reevaluate the sufficiency of the collateral servicing these impaired loans resulting in additional provisions to the allowance for loans losses or charge-offs. At September 30, 2018, total impaired loans included $4.3 million of troubled debt restructurings. Troubled debt restructurings involve granting concessions to a borrower experiencing financial difficulty by modifying the terms of the loan in an effort to avoid foreclosure. The vast majority of debt restructurings include a modification of terms to allow for an interest only payment and/or reduction in interest rate. The restructured terms are typically in place for six to twelve months. At December 31, 2017, total impaired loans included $5.1 million of troubled debt restructurings. The following presents data on troubled debt restructurings: As of September 30, 2018 Accruing Non-accruing Total Amount Number Amount Number Amount Number (Dollars in Thousands) One- to four-family $ 2,740 2 $ 890 5 $ 3,630 7 Multi-family - - 388 2 388 2 Commercial real estate 285 1 21 1 306 2 $ 3,025 3 $ 1,299 8 $ 4,324 11 As of December 31, 2017 Accruing Non-accruing Total Amount Number Amount Number Amount Number (Dollars in Thousands) One- to four-family $ 2,740 2 $ 1,156 7 $ 3,896 9 Multi-family - - 815 3 815 3 Home equity 47 1 - - 47 1 Commercial real estate 290 1 34 1 324 2 $ 3,077 4 $ 2,005 11 $ 5,082 15 At September 30, 2018, $4.3 million in loans had been modified in troubled debt restructurings and $1.3 million of these loans were included in the non-accrual loan total. The remaining $3.0 million, while meeting the internal requirements for modification in a troubled debt restructuring, were current with respect to payments under their original loan terms at the time of the restructuring and, therefore, continued to be included with accruing loans. Provided these loans perform in accordance with the modified terms, they will continue to be accounted for on an accrual basis. All loans that have been modified in a troubled debt restructuring are considered to be impaired. As such, an analysis has been performed with respect to all of these loans to determine the need for a valuation reserve. When a loan is expected to perform in accordance with the restructured terms and ultimately return to and perform under contract terms, a valuation allowance is established for an amount equal to the excess of the present value of the expected future cash flows under the original contract terms as compared with the modified terms, including an estimated default rate. When there is doubt as to the borrower's ability to perform under the restructured terms or ultimately return to and perform under market terms, a valuation allowance is established equal to the impairment when the carrying amount exceeds fair value of the underlying collateral. As a result of the impairment analysis, a $21,000 valuation allowance has been established as of September 30, 2018 with respect to the $4.3 million in troubled debt restructurings. As of December 31, 2017, a $34,000 valuation allowance had been established with respect to the $5.1 million in troubled debt restructurings. After a troubled debt restructuring reverts to market terms, a minimum of six consecutive contractual payments must be received prior to consideration for a return to accrual status. If an updated credit department review indicates no other evidence of elevated credit risk, the loan is returned to accrual status at that time. The following presents troubled debt restructurings by concession type: As of September 30, 2018 Performing in accordance with modified terms In Default Total Amount Number Amount Number Amount Number (Dollars in Thousands) Interest reduction and principal forbearance $ 3,404 6 $ 579 2 $ 3,983 8 Interest reduction 341 3 - - 341 3 $ 3,745 9 $ 579 2 $ 4,324 11 As of December 31, 2017 Performing in accordance with modified terms In Default Total Amount Number Amount Number Amount Number (Dollars in Thousands) Interest reduction and principal forbearance $ 4,022 9 $ 660 2 $ 4,682 11 Principal forbearance 47 1 - - 47 1 Interest reduction 353 3 - - 353 3 $ 4,422 13 $ 660 2 $ 5,082 15 There were no loans modified as troubled debt restructurings during the three or nine months ended September 30, 2018 and September 30, 2017. There were no troubled debt restructurings within the past twelve months for which there was a default during the three months or nine ended September 30, 2018 and September 30, 2017. The following table presents data on non-accrual loans as of September 30, 2018 and December 31, 2017: September 30, 2018 December 31, 2017 (Dollars in Thousands) Non-accrual loans: Residential One- to four-family $ 5,162 $ 4,677 Multi-family 981 1,007 Home equity 203 107 Construction and land - - Commercial real estate 172 251 Commercial 26 26 Consumer - - Total non-accrual loans $ 6,544 $ 6,068 Total non-accrual loans to total loans receivable 0.48 % 0.47 % Total non-accrual loans to total assets 0.34 % 0.34 %</t>
  </si>
  <si>
    <t>Real Estate Owned</t>
  </si>
  <si>
    <t>Real Estate Owned [Abstract]</t>
  </si>
  <si>
    <t>Real Estate Owned [Text Block]</t>
  </si>
  <si>
    <t xml:space="preserve"> Note 4— Real Estate Owned Real estate owned is summarized as follows: September 30, 2018 December 31, 2017 (In Thousands) One- to four-family $ 181 $ 1,330 Multi-family - - Construction and land 3,327 4,582 Commercial real estate 300 300 Total real estate owned 3,808 6,212 Valuation allowance at end of period (1,638 ) (1,654 ) Total real estate owned, net $ 2,170 $ 4,558 The following table presents the activity in the Company's real estate owned: Nine months ended September 30, 2018 2017 (In Thousands) Real estate owned at beginning of the period $ 4,558 6,118 Transferred from loans receivable 545 1,609 Sales (net of gains / losses) (2,632 ) (2,654 ) Write downs (301 ) (504 ) Other - (1 ) Real estate owned at the end of the period $ 2,170 4,568 Residential one- to four-family mortgage loans that were in the process of foreclosure were $2.5 million and $2.3 million at September 30, 2018 and December 31, 2017, respectively.</t>
  </si>
  <si>
    <t>Mortgage Servicing Rights</t>
  </si>
  <si>
    <t>Mortgage Servicing Rights [Abstract]</t>
  </si>
  <si>
    <t xml:space="preserve">Note 5— Mortgage Servicing Rights The following table presents the activity in the Company's mortgage servicing rights: Nine months ended September 30, 2018 2017 (In Thousands) Mortgage servicing rights at beginning of the period $ 888 $ 2,260 Additions 357 793 Amortization (146 ) (71 ) Sales - (2,264 ) Mortgage servicing rights at end of the period 1,099 718 Valuation allowance at end of period - - Mortgage servicing rights at end of the period, net $ 1,099 $ 718 During the nine months ended September 30, 2018, $1.93 billion in residential loans were originated for sale on a consolidated basis. During the same period, sales of loans held for sale totaled $1.97 billion, generating mortgage banking income of $88.9 million. The unpaid principal balance of loans serviced for others was $158.3 million and $126.3 million at September 30, 2018 and December 31, 2017, respectively. These loans are not reflected in the consolidated statements of financial condition. During the nine months ended September 30, 2018, the Company did not sell any mortgage servicing rights. During the nine months ended September 30, 2017, the Company sold mortgage servicing rights related to $295.1 million in loans receivable with a book value of $2.3 million for $2.6 million resulting in a gain on sale of $308,000. The following table shows the estimated future amortization expense for mortgage servicing rights for the periods indicated: Estimate for the period ending December 31: (In Thousands) 2018 $ 49 2019 138 2020 128 2021 119 2022 109 Thereafter 556 Total $ 1,099 </t>
  </si>
  <si>
    <t>Deposits [Abstract]</t>
  </si>
  <si>
    <t xml:space="preserve">Note 6— Deposits At September 30, 2018 and December 31, 2017, time deposits with balances greater than $250,000 amounted to $58.0 million and $45.9 million, respectively. A summary of the contractual maturities of time deposits at September 30, 2018 is as follows: (In Thousands) Within one year $ 509,294 More than one to two years 193,084 More than two to three years 7,794 More than three to four years 1,992 More than four through five years 1,575 $ 713,739 </t>
  </si>
  <si>
    <t>Borrowings [Abstract]</t>
  </si>
  <si>
    <t>Note 7— Borrowings Borrowings consist of the following: September 30, 2018 December 31, 2017 Balance Weighted Average Rate Balance Weighted Average Rate (Dollars in Thousands) Short term: Repurchase agreement $ 16,132 5.51 % $ 11,285 4.32 % Federal Home Loan Bank, Chicago advances 5,000 2.24 % 35,000 1.28 % Long term: Federal Home Loan Bank, Chicago advances maturing: 2018 - - 65,000 2.97 % 2021 - - 100,000 0.78 % 2027 175,000 1.38 % 175,000 1.38 % 2028 255,000 2.37 % - - $ $ 451,132 2.10 % $ $ 386,285 1.57 % The short-term repurchase agreement represents the outstanding portion of a total $35.0 million commitment with one unrelated bank. The short-term repurchase agreement is utilized by Waterstone Mortgage Corporation to finance loans originated for sale. This agreement is secured by the underlying loans being financed. Related interest rates are based upon the note rate associated with the loans being financed. The short-term repurchase agreement had a $16.1 million balance at September 30, 2018 and an $11.3 million balance at December 31, 2017. The $5.0 million short-term advance has a fixed rate of 2.24% and a maturity date of October 1, 2018. The $175.0 million in advances due in 2027 consists of one $50.0 million advance with a fixed rate of 1.24% with a FHLB single call option in May 2019, one $50.0 million advance with a fixed rate of 1.23% with a FHLB single call option in June 2019, one $25.0 million advance with a fixed rate of 1.23% with a FHLB single call option in August 2019, and one $50.0 million advance with a fixed rate of 1.73% with a FHLB single call option in December 2019. The $255.0 million in advances due in 2028 consists of one $25.0 million advance with a fixed rate of 2.16% with a FHLB single call option in March 2020, two advances totaling $55.0 million with a fixed rate of 2.27% and with a FHLB single call option in March 2021, one advance of $25.0 million with a fixed rate of 2.40% and with a FHLB single call option in May 2020, two advances totaling $50.0 million with fixed rates of 2.34% and 2.48% and with a FHLB single call option in May 2021, one advance of $50.0 million with a fixed rate of 2.34% and with a FHLB quarterly call option beginning in June 2020, and one advance of $50.0 million with a fixed rate of 2.57% and with a FHLB quarterly call option beginning in September 2020. The Company selects loans that meet underwriting criteria established by the FHLBC as collateral for outstanding advances. The Company's borrowings from the FHLBC are limited to 77% of the carrying value of unencumbered one- to four-family mortgage loans, 75% of the carrying value of multi-family loans and 64% of the carrying value of home equity loans. In addition, these advances were collateralized by FHLBC stock of $19.6 million at September 30, 2018 and $16.9 million at December 31, 2017. In the event of prepayment, the Company is obligated to pay all remaining contractual interest on the advance.</t>
  </si>
  <si>
    <t>Regulatory Capital</t>
  </si>
  <si>
    <t>Regulatory Capital [Abstract]</t>
  </si>
  <si>
    <t xml:space="preserve">Note 8 – Regulatory Capital The Company and the Bank are subject to various regulatory capital requirements administered by the federal banking agencies. Failure to meet minimum capital requirements, or overall financial performance deemed by the regulators to be inadequate,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Company's and Bank's assets, liabilities, and certain off-balance-sheet items, as calculated under regulatory accounting practices. The Company's and Bank's capital amounts and classification are also subject to qualitative judgments by the regulators about components, risk weightings, and other factors. The Federal Reserve Board and the Federal Deposit Insurance Corporation ("FDIC") issued final rules implementing the Basel III regulatory capital framework and related Dodd-Frank Wall Street Reform and Consumer Protection Act changes. The rules revise minimum capital requirements and adjust prompt corrective action thresholds. The final rules revise the regulatory capital elements, add a new common equity Tier I capital ratio, increase the minimum Tier 1 capital ratio requirements and implement a new capital conservation buffer. The rules also permit certain banking organizations to retain, through a one-time election, the existing treatment for accumulated other comprehensive income. The Company and the Bank have made the election to retain the existing treatment for accumulated other comprehensive income. The final rules took effect for the Company and the Bank on January 1, 2015, subject to a transition period for certain parts of the rules. As a result of the recently enacted Economic Growth, Regulatory Relief, and Consumer Protection Act, the Federal Reserve Board is required to amend its small bank holding company and savings and loan holding company policy statement to provide that holding companies with consolidated assets of less than $3 billion that are (i) not engaged in significant nonbanking activities, (ii) do not conduct significant off-balance sheet activities, and (3) do not have a material amount of SEC-registered debt or equity securities, other than trust preferred securities, that contribute to an organization's complexity, will no longer be subject to regulatory capital requirements, effective no later than November 2018. In addition, as a result of the legislation, the federal banking agencies are required to develop a "Community Bank Leverage Ratio" (the ratio of a bank's tangible equity capital to average total consolidated assets) for financial institutions with assets of less than $10 billion. A "qualifying community bank" that exceeds this ratio will be deemed to be in compliance with all other capital and leverage requirements, including the capital requirements to be considered "well capitalized" under Prompt Corrective Action statutes. The federal banking agencies may consider a financial institution's risk profile when evaluating whether it qualifies as a community bank for purposes of the capital ratio requirement. The federal banking agencies must set the minimum capital for the new Community Bank Leverage Ratio at not less than 8% and not more than 10%. A financial institution can elect to be subject to this new definition. The table below includes the regulatory capital ratio requirements that became effective on January 1, 2015. Beginning in 2016, an additional capital conservation buffer was added to the minimum requirements for capital adequacy purposes, subject to a three year phase-in period. The capital conservation buffer will be fully phased-in on January 1, 2019 at 2.5%. A banking organization with a conservation buffer of less than 2.5% (or the required phase-in amount in years prior to 2019) will be subject to limitations on capital distributions, including dividend payments and certain discretionary bonus payments to executive officers. At September 30, 2018, the ratios for the Company and the Bank are sufficient to meet the fully phased-in conservation buffer. The actual and required capital amounts and ratios for the Bank as of September 30, 2018 and December 31, 2017 are presented in the table below: September 30, 2018 Actual For Capital Adequacy Purposes Minimum Capital Adequacy with Capital Buffer To Be Well Capitalized Under Prompt Corrective Action Provisions Amount Ratio Amount Ratio Amount Ratio Amount Ratio (Dollars In Thousands) Total Capital (to risk-weighted assets) Consolidated Waterstone Financial, Inc. $ 421,058 28.82 % $ 116,891 8.00 % $ 144,287 9.875 % $ N/A N/A WaterStone Bank 394,128 27.01 % 116,757 8.00 % 144,949 9.875 % 145,946 10.00 % Tier 1 Capital (to risk-weighted assets) Consolidated Waterstone Financial, Inc. 407,832 27.91 % 87,668 6.00 % 115,064 7.875 % N/A N/A WaterStone Bank 380,902 26.10 % 87,568 6.00 % 116,757 7.875 % 116,757 8.00 % Common Equity Tier 1 Capital (to risk-weighted assets) Consolidated Waterstone Financial, Inc. 407,832 27.91 % 65,751 4.50 % 93,147 6.375 % N/A N/A WaterStone Bank 380,902 26.10 % 65,676 4.50 % 93,041 6.375 % 94,865 6.50 % Tier 1 Capital (to average assets) Consolidated Waterstone Financial, Inc. 407,832 21.33 % 76,495 4.00 % N/A N/A N/A N/A WaterStone Bank 380,902 19.92 % 76,495 4.00 % N/A N/A 95,618 5.00 % State of Wisconsin (to total assets) WaterStone Bank 380,902 19.89 % 114,919 6.00 % N/A N/A N/A N/A December 31, 2017 Actual For Capital Adequacy Purposes Minimum Capital Adequacy with Capital Buffer To Be Well Capitalized Under Prompt Corrective Action Provisions Amount Ratio Amount Ratio Amount Ratio Amount Ratio (Dollars In Thousands) Total Capital (to risk-weighted assets) Consolidated Waterstone Financial, Inc. $ 426,057 30.75 % $ 110,829 8.00 % $ 128,146 9.25 % $ N/A N/A WaterStone Bank 400,792 28.93 % 110,812 8.00 % 128,127 9.25 % 138,515 10.00 % Tier 1 Capital (to risk-weighted assets) Consolidated Waterstone Financial, Inc. 411,980 29.74 % 83,122 6.00 % 100,439 7.25 % N/A N/A WaterStone Bank 386,715 27.92 % 83,109 6.00 % 100,424 7.25 % 110,812 8.00 % Common Equity Tier 1 Capital (to risk-weighted assets) Consolidated Waterstone Financial, Inc. 411,980 29.74 % 62,341 4.50 % 79,658 5.75 % N/A N/A WaterStone Bank 386,715 27.92 % 62,332 4.50 % 79,646 5.75 % 90,035 6.50 % Tier 1 Capital (to average assets) Consolidated Waterstone Financial, Inc. 411,980 22.43 % 73,481 4.00 % N/A N/A N/A N/A WaterStone Bank 386,715 21.10 % 73,304 4.00 % N/A N/A 91,630 5.00 % State of Wisconsin (to total assets) WaterStone Bank 386,715 21.44 % 108,243 6.00 % N/A N/A N/A N/A </t>
  </si>
  <si>
    <t>Income Taxes</t>
  </si>
  <si>
    <t>Income Taxes [Abstract]</t>
  </si>
  <si>
    <t>Note 9 – Income Taxes Income tax expense decreased $4.4 million, or 35.9%, to $7.9 million for the nine months ended September 30, 2018 compared to $12.4 million during the nine months ended September 30, 2017. Income tax expense was recognized on the statement of income during the nine months ended September 30, 2018 at an effective rate of 24.1% of pretax income compared to 35.2% during the nine months ended September 30, 2017. The decrease in the effective rate primarily resulted from the federal tax rate decrease from 35% to 21% as a result of The Tax Cuts and Jobs Act that was enacted into law on December 22, 2017. During the nine months ended September 30, 2018, the Company recognized a benefit of approximately $197,000 related to stock awards exercised compared to a benefit of $827,000 recognized during the nine months ended September 30, 2017.</t>
  </si>
  <si>
    <t>Offsetting of Assets and Liabilities</t>
  </si>
  <si>
    <t>Offsetting of Assets and Liabilities [Abstract]</t>
  </si>
  <si>
    <t xml:space="preserve"> Note 10 – Offsetting of Assets and Liabilities The Company enters into agreements under which it sells securities subject to an obligation to repurchase the same or similar securities. In addition, the Company enters into agreements under which it sells loans held for sale subject to an obligation to repurchase the same loans. Under these arrangements, the Company may transfer legal control over the assets but still retain effective control through an agreement that both entitles and obligates the Company to repurchase the assets. As a result, these repurchase agreements are accounted for as collateralized financing arrangements (i.e., secured borrowings) and not as a sale and subsequent repurchase of assets. The obligation to repurchase the assets is reflected as a liability in the Company's consolidated statements of condition, while the securities and loans held for sale underlying the repurchase agreements remain in the respective investment securities and loans held for sale asset accounts. In other words, there is no offsetting or netting of the investment securities or loans held for sale assets with the repurchase agreement liabilities. The Company's repurchase agreement is subject to master netting agreements, which sets forth the rights and obligations for repurchase and offset. Under the master netting agreement, the Company is entitled to set off the collateral placed with a single counterparty against obligations owed to that counterparty. The following table presents the liabilities subject to an enforceable master netting agreement as of September 30, 2018 and December 31, 2017. Gross Recognized Liabilities Gross Amounts Offset Net Amounts Presented Gross Amounts Not Offset Net Amount (In Thousands) September 30, 2018 Repurchase Agreements Short-term $ 16,132 $ - $ 16,132 $ 16,132 $ - $ 16,132 $ - $ 16,132 $ 16,132 $ - December 31, 2017 Repurchase Agreements Short-term $ 11,285 $ - $ 11,285 $ 11,285 $ - $ 11,285 $ - $ 11,285 $ 11,285 $ - </t>
  </si>
  <si>
    <t>Commitments, Off-Balance Sheet Arrangements, and Contingent Liabilities</t>
  </si>
  <si>
    <t>Commitments, Off-Balance Sheet Arrangements, and Contingent Liabilities [Abstract]</t>
  </si>
  <si>
    <t xml:space="preserve"> Note 11– Commitments, Off-Balance Sheet Arrangements, and Contingent Liabilities The Company is a party to financial instruments with off-balance-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s recognized in the consolidated statements of financial condition. The contract or notional amounts of those instruments reflect the extent of involvement the Company has in particular classes of financial instruments. September 30, 2018 December 31, 2017 (In Thousands) Financial instruments whose contract amounts represent potential credit risk: Commitments to extend credit under amortizing loans (1) $ 29,213 $ 31,543 Commitments to extend credit under home equity lines of credit (2) 14,850 14,972 Unused portion of construction loans (3) 49,850 17,097 Unused portion of business lines of credit 17,740 16,878 Standby letters of credit 839 259 (1) (2) (3)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of the Company. The Company evaluates each customer's creditworthiness on a case-by-case basis. The amount of collateral obtained, if deemed necessary by the Company upon extension of credit, is based on management's credit evaluation of the counter-party. Collateral obtained generally consists of mortgages on the underlying real estate. Standby letters of credit are conditional commitments issued by the Company to guarantee the performance of a customer to a third party. The credit risk involved in issuing letters of credit is essentially the same as that involved in extending loan facilities to customers. The Company holds mortgages on the underlying real estate as collateral supporting those commitments for which collateral is deemed necessary. The Company has determined that there are no probable losses related to commitments to extend credit or the standby letters of credit as of September 30, 2018 and December 31, 2017. In the normal course of business, the Company, or it's subsidiaries, are involved in various legal proceedings. In the opinion of management, any liability resulting from pending proceedings would not be expected to have a material adverse effect on the Company's consolidated financial statements. Herrington et al. v. Waterstone Mortgage Corporation Waterstone Mortgage Corporation is a defendant in a class action lawsuit that was filed in the United States District Court for the Western District of Wisconsin and subsequently compelled to arbitration before the American Arbitration Association. The plaintiff class alleged that Waterstone Mortgage Corporation violated certain provisions of the Fair Labor Standards Act (FLSA) and failed to pay loan officers consistent with their employment agreements. On July 5, 2017, the arbitrator issued a Final Award finding Waterstone Mortgage Corporation liable for unpaid minimum wages, overtime, unreimbursed business expenses, and liquidated damages under the FLSA. On December 8, 2017, the District Court confirmed the award in large part, and entered a judgment against Waterstone in the amount of $7,267,919 in damages to Claimants, $3,298,851 in attorney fees and costs, and a $20,000 incentive fee to Plaintiff Herrington, plus post-judgment interest. On February 12, 2018, the District Court awarded post-arbitration fees and costs of approximately $98,000. The judgment was appealed by Waterstone to the Seventh Circuit Court of Appeals, where oral argument was held on May 29, 2018. On October 22, 2018, the Seventh Circuit issued a ruling vacating the District Court's order enforcing the arbitration award. If the District Court determines the agreement only allows for individual arbitration, the award would be vacated and the case sent to individual arbitration for a new proceeding. If the District Court determines the arbitration agreement nevertheless allows for collective arbitration, the District Court could confirm the prior award. If the judgment is upheld in full, the Company has estimated that the award, which includes attorney's fees, costs, and interest, could be as high as $11 million. However, Waterstone has meaningful appellate rights and intends to vigorously defend its interests in this matter, including arguing for complete reversal on appeal. Although the Company believes there is a strong basis to vacate the award, there remains a reasonable possibility that the Court's judgment will be affirmed in whole or in part, with the possible range of loss from $0 to $11 million. We do not believe that the loss is probable at this time, as that term is used in assessing loss contingencies. Accordingly, in accordance with the authoritative guidance in the evaluation of contingencies, the Company has not recorded an accrual related to this matter. Werner v. Waterstone Mortgage Corporation Waterstone Mortgage Corporation is a defendant in a putative collection action lawsuit that was filed on August 4, 2017 in the United States District Court for the Western District of Wisconsin, Werner et al. v. Waterstone Mortgage Corporation. Plaintiffs allege that Waterstone Mortgage Corporation violated the Fair Labor Standards Act (FLSA) by failing to pay loan officers minimum and overtime wages. On October 26, 2017, Plaintiffs moved for conditional certification and to provide notice to the putative class. On February 9, 2018, the Court denied Plaintiffs' motion for conditional certification and notice. The Company intends to continue to vigorously defend its interests in this matter and pursue all possible defenses against the claims. Given the early stage of the litigation, the Company is not yet able to make a determination as to the likelihood of an unfavorable outcome in this matter, or is it able to estimate the range of any possible loss.</t>
  </si>
  <si>
    <t>Derivative Financial Instruments</t>
  </si>
  <si>
    <t>Derivative Financial Instruments [Abstract]</t>
  </si>
  <si>
    <t>Note 12 – Derivative Financial Instruments In connection with its mortgage banking activities, the Company enters into derivative financial instruments as part of its strategy to manage its exposure to changes in interest rates. Mortgage banking derivatives include interest rate lock commitments provided to customers to fund mortgage loans to be sold in the secondary market and forward commitments for the future delivery of such loans to third party investors. It is the Company's practice to enter into forward commitments for the future delivery of residential mortgage loans when interest rate lock commitments are entered into in order to economically hedge the effect of future changes in interest rates on its commitments to fund the loans as well as on its portfolio of mortgage loans held for sale. The Company's mortgage banking derivatives have not been designated as hedge relationships. These instruments are used to manage the Company's exposure to interest rate movements and other identified risks but do not meet the strict hedge accounting requirements of ASC 815. Changes in the fair value of derivatives not designated in hedging relationships are recorded as a component of mortgage banking income in the Company's consolidated statements of operations. The Company does not use derivatives for speculative purposes. Forward commitments to sell mortgage loans represent commitments obtained by the Company from a secondary market agency to purchase mortgages from the Company at specified interest rates and within specified periods of time. Commitments to sell loans are made to mitigate interest rate risk on interest rate lock commitments to originate loans and loans held for sale. At September 30, 2018, the Company had forward commitments to sell mortgage loans with an aggregate notional amount of approximately $399.2 million and interest rate lock commitments with an aggregate notional amount of approximately $252.7 million. The fair value of the forward commitments to sell mortgage loans at September 30, 2018 included a gain of $1.6 million that is reported as a component of other assets on the Company's consolidated statement of financial condition. The fair value of the interest rate locks at September 30, 2018 included a gain of $1.8 million that is reported as a component of other assets on the Company's consolidated statements of financial condition. In determining the fair value of its derivative loan commitments, the Company considers the value that would be generated by the loan arising from exercise of the loan commitment when sold in the secondary mortgage market. That value includes the price that the loan is expected to be sold for in the secondary mortgage market. The fair value of these commitments is recorded on the consolidated statements of financial condition with the changes in fair value recorded as a component of mortgage banking income. The significant unobservable input used in the fair value measurement of the Company's mortgage banking derivatives, including interest rate lock commitments, is the loan pull through rate. This represents the percentage of loans currently in a lock position which the Company estimates will ultimately close. Generally, the fair value of an interest rate lock commitment will be positively (negatively) impacted when the prevailing interest rate is lower (higher) than the interest rate lock commitment. Generally, an increase in the pull through rate will result in the fair value of the interest rate lock increasing when in a gain position, or decreasing when in a loss position. The pull through rate is largely dependent on the loan processing stage that a loan is currently in and the change in prevailing interest rates from the time of the rate lock. The pull through rate is computed using historical data and the ratio is periodically reviewed by the Company. Residential mortgage loans sold to others are predominantly conventional residential first lien mortgages. The Company's agreements to sell residential mortgage loans in the normal course of business usually require certain representations and warranties on the underlying loans sold related to credit information, loan documentation and collateral, which if subsequently are untrue or breached, could require the Company to repurchase certain loans affected. The Company has only been required to make insignificant repurchases as a result of breaches of these representations and warranties. The Company's agreements to sell residential mortgage loans also contain limited recourse provisions. The recourse provisions are limited in that the recourse provision ends after certain payment criteria have been met. With respect to these loans, repurchase could be required if defined delinquency issues arose during the limited recourse period. Given that the underlying loans delivered to buyers are predominantly conventional first lien mortgages and that historical experience shows negligible losses and insignificant repurchase activity, management believes that losses and repurchases under the limited recourse provisions will continue to be insignificant.</t>
  </si>
  <si>
    <t>Earnings Per Share</t>
  </si>
  <si>
    <t>Earnings Per Share [Abstract]</t>
  </si>
  <si>
    <t>Earnings (loss) per share</t>
  </si>
  <si>
    <t xml:space="preserve">Note 13 – Earnings Per Share Earnings per share are computed using the two-class method. Basic earnings per share is computed by dividing net income allocated to common shares by the weighted average number of common shares outstanding during the applicable period. Diluted earnings per share is computed by dividing net income by the weighted average number of common shares outstanding adjusted for the dilutive effect of all potential common shares. Presented below are the calculations for basic and diluted earnings per share: Three months ended September 30, Nine months ended September 30, 2018 2017 2018 2017 (In Thousands, except per share amounts) Net income $ 8,703 $ 7,389 $ 25,076 $ 22,849 Weighted average shares outstanding 27,451 27,532 27,488 27,449 Effect of dilutive potential common shares 229 421 277 478 Diluted weighted average shares outstanding 27,680 27,953 27,765 27,927 Basic earnings per share $ 0.32 $ 0.27 $ 0.91 $ 0.83 Diluted earnings per share 0.31 0.26 0.90 0.82 </t>
  </si>
  <si>
    <t>Fair Value Measurements</t>
  </si>
  <si>
    <t>Fair Value Measurements [Abstract]</t>
  </si>
  <si>
    <t>Note 14 – Fair Value Measurements ASC Topic 820, "Fair Value Measurements and Disclosures" defines fair value, establishes a framework for measuring fair value, and expands disclosures about fair value measurements. This accounting standard applies to reported balances that are required or permitted to be measured at fair value under existing accounting pronouncements. The standard also emphasizes that fair value (i.e., the price that would be received in an orderly transaction that is not a forced liquidation or distressed sale at the measurement date), among other things, is based on exit price versus entry price, should include assumptions about risk such as nonperformance risk in liability fair values, and is a market-based measurement, not an entity-specific measurement. When considering the assumptions that market participants would use in pricing the asset or liability, this accounting standard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fair value hierarchy prioritizes inputs used to measure fair value into three broad levels. Level 1 inputs Level 2 inputs Level 3 input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ollowing table presents information about our assets recorded in our consolidated statement of financial condition at their fair value on a recurring basis as of September 30, 2018 and December 31, 2017, and indicates the fair value hierarchy of the valuation techniques utilized to determine such fair value. Fair Value Measurements Using September 30, 2018 Level 1 Level 2 Level 3 (In Thousands) Available for sale securities Mortgage-backed securities $ 44,366 $ - $ 44,366 $ - Collateralized mortgage obligations Government sponsored enterprise issued 63,824 - 63,824 - Government sponsored enterprise bonds 499 - 499 - Municipal securities 56,650 - 56,650 - Other debt securities 13,492 - 13,492 - Certificates of deposit 245 - 245 - Loans held for sale 192,674 - 192,674 - Mortgage banking derivative assets 3,466 - - 3,466 Mortgage banking derivative liabilities - - - - Fair Value Measurements Using December 31, 2017 Level 1 Level 2 Level 3 (In Thousands) Available for sale securities Mortgage-backed securities $ 57,435 $ - $ 57,435 $ - Collateralized mortgage obligations Government sponsored enterprise issued 60,500 - 60,500 - Government sponsored enterprise bonds 2,497 - 2,497 - Municipal securities 63,769 - 63,769 - Other debt securities 14,525 - 14,525 - Certificates of deposit 981 - 981 - Loans held for sale 149,896 - 149,896 - Mortgage banking derivative assets 2,004 - - 2,004 Mortgage banking derivative liabilities - - - - The following summarizes the valuation techniques for assets recorded in our consolidated statements of financial condition at their fair value on a recurring basis: Available for sale securities – The Company's investment securities classified as available for sale include: mortgage-backed securities, collateralized mortgage obligations, government sponsored enterprise bonds, municipal securities and other debt securities. The fair value of mortgage-backed securities, collateralized mortgage obligations and government sponsored enterprise bonds are determined by a third party valuation source using observable market data utilizing a matrix or multi-dimensional relational pricing model. Standard inputs to these models include observable market data such as benchmark yields, reported trades, broker quotes, issuer spreads, benchmark securities, prepayment models and bid/offer market data. For securities with an early redemption feature, an option adjusted spread model is utilized to adjust the issuer spread. These model and matrix measurements are classified as Level 2 in the fair value hierarchy. The fair value of municipal and other debt securities is determined by a third party valuation source using observable market data utilizing a multi-dimensional relational pricing model. Standard inputs to this model include observable market data such as benchmark yields, reported trades, broker quotes, rating updates and issuer spreads. These model measurements are classified as Level 2 in the fair value hierarchy. The change in fair value is recorded through an adjustment to the statement of comprehensive income. Loans held for sale – The Company carries loans held for sale at fair value under the fair value option model. Fair value is generally determined by estimating a gross premium or discount, which is derived from pricing currently observable in the secondary market, principally from observable prices for forward sale commitments. Loans held-for-sale are considered to be Level 2 in the fair value hierarchy of valuation techniques. The change in fair value is recorded through an adjustment to the statement of income. Mortgage banking derivatives - Mortgage banking derivatives include interest rate lock commitments to originate residential loans held for sale to individual customers and forward commitments to sell residential mortgage loans to various investors. The Company utilizes a valuation model to estimate the fair value of its interest rate lock commitments to originate residential mortgage loans held for sale, which includes applying a pull through rate based upon historical experience and the current interest rate environment and then multiplying by quoted investor prices. The Company also utilizes a valuation model to estimate the fair value of its forward commitments to sell residential loans, which includes matching specific terms and maturities of the forward commitments against applicable investor pricing available. While there are Level 2 and 3 inputs used in the valuation models, the Company has determined that one or more of the inputs significant in the valuation of both of the mortgage banking derivatives fall within Level 3 of the fair value hierarchy. The change in fair value is recorded through an adjustment to the statement of income. The table below presents reconciliation for all assets measured at fair value on a recurring basis using significant unobservable inputs (Level 3) during 2018 and 2017. Mortgage banking derivatives, net (In Thousands) Balance at December 31, 2016 $ 3,334 Mortgage derivative loss, net (1,330 ) Balance at December 31, 2017 $ 2,004 Mortgage derivative gain, net 1,462 Balance at September 30, 2018 $ 3,466 There were no transfers in or out of Level 1, 2 or 3 measurements during the periods. Assets Recorded at Fair Value on a Non-recurring Basis The following tables present information about our assets recorded in our consolidated statement of financial condition at their fair value on a non-recurring basis as of September 30, 2018 and December 31, 2017, and indicate the fair value hierarchy of the valuation techniques utilized to determine such fair value. Fair Value Measurements Using September 30, 2018 Level 1 Level 2 Level 3 (In Thousands) Impaired loans, net (1) $ 460 $ - $ - $ 460 Real estate owned 2,170 - - 2,170 Fair Value Measurements Using December 31, 2017 Level 1 Level 2 Level 3 (In Thousands) Impaired loans, net (1) $ 861 $ - $ - $ 861 Real estate owned 4,558 - - 4,558 (1) Represents collateral-dependent impaired loans, net, which are included in loans. A description of the valuation methodologies used for instruments measured at fair value, as well as the general classification of such instruments pursuant to the valuation hierarchy, is set forth below. Fair value information about financial instruments follows, whether or not recognized in the consolidated statements of financial condition,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Certain financial instruments and all nonfinancial instruments are excluded from its disclosure requirements. Accordingly, the aggregate fair value amounts presented do not represent the underlying value of the Company. The carrying amounts and fair values of the Company's financial instruments consist of the following: September 30, 2018 December 31, 2017 Carrying amount Fair Value Carrying amount Fair Value Total Level 1 Level 2 Level 3 Total Level 1 Level 2 Level 3 (In Thousands) Financial Assets Cash and cash equivalents $ 58,856 $ 58,856 $ 51,581 $ 7,275 $ - $ 48,607 $ 48,607 $ 39,607 $ 9,000 $ - Securities available-for-sale 179,076 179,076 - 179,076 - 199,707 199,707 - 199,707 - Loans held for sale 192,674 192,674 - 192,674 - 149,896 149,896 - 149,896 - Loans receivable 1,357,656 1,278,679 - - 1,278,679 1,291,814 1,291,142 - - 1,291,142 FHLB stock 19,575 19,575 - 19,575 - 16,875 16,875 - 16,875 - Accrued interest receivable 5,381 5,381 5,381 - - 4,924 4,924 4,924 - - Mortgage servicing rights 1,099 1,575 - - 1,575 888 1,125 - - 1,125 Mortgage banking derivative assets 3,466 3,466 - - 3,466 2,004 2,004 - - 2,004 Financial Liabilities Deposits 1,004,450 1,003,886 290,711 713,175 - 967,380 967,558 278,401 689,157 - Advance payments by borrowers for taxes 30,460 30,460 30,460 - - 4,876 4,876 4,876 - - Borrowings 451,132 445,500 - 445,500 - 386,285 384,348 - 384,348 - Accrued interest payable 1,154 1,154 1,154 - - 886 886 886 - - Mortgage banking derivative liabilities - - - - - - - - - - The following methods and assumptions were used by the Company in determining its fair value disclosures for financial instruments. Cash and Cash Equivalents The carrying amount reported in the consolidated statements of financial condition for cash and cash equivalents is a reasonable estimate of fair value. Securities The fair value of securities is generally determined by a third party valuation source using observable market data utilizing a matrix or multi-dimensional relational pricing model. Standard inputs to these models include observable market data such as benchmark yields, reported trades, broker quotes, issuer spreads, benchmark securities and bid/offer market data. For securities with an early redemption feature, an option adjusted spread model is utilized to adjust the issuer spread. Prepayment models are used for mortgage related securities with prepayment features. Loans Held for Sale Fair value is estimated using the prices of the Company's existing commitments to sell such loans and/or the quoted market price for commitments to sell similar loans. Loans Receivable The fair value estimation process for the loan portfolio uses an exit price concept and reflects discounts the Company believes are consistent with discounts in the market place. Fair values are estimated for portfolios of loans with similar characteristics. Loans are segregated by type such as one- to four-family, multi-family, home equity, construction and land, commercial real estate, commercial, and other consumer. The fair value of loans is estimated by discounting the future cash flows using the current rates at which similar loans would be made to borrowers with similar credit ratings and for similar maturities. The fair value analysis also includes other assumptions to estimate fair value, intended to approximate those a market participant would use in an orderly transaction, with adjustments for discount rates, interest rates, liquidity, and credit spreads, as appropriate. FHLB Stock For FHLB stock, the carrying amount is the amount at which shares can be redeemed with the FHLB and is a reasonable estimate of fair value. Deposits and Advance Payments by Borrowers for Taxes The fair values for interest-bearing and noninterest-bearing negotiable order of withdrawal accounts, savings accounts, and money market accounts are, by definition, equal to the amount payable on demand at the reporting date (i.e., their carrying amounts). The fair values for fixed-rate certificates of deposit are estimated using a discounted cash flow calculation that applies interest rates currently being offered on certificates of similar remaining maturities to a schedule of aggregated expected monthly maturities of the outstanding certificates of deposit. The advance payments by borrowers for taxes are equal to their carrying amounts at the reporting date. Borrowings Fair values for borrowings are estimated using a discounted cash flow calculation that applies current interest rates to estimated future cash flows of the borrowings. Accrued Interest Payable and Accrued Interest Receivable For accrued interest payable and accrued interest receivable, the carrying amount is a reasonable estimate of fair value. Commitments to Extend Credit and Standby Letters of Credit Commitments to extend credit and standby letters of credit are generally not marketable. Furthermore, interest rates on any amounts drawn under such commitments would be generally established at market rates at the time of the draw. Fair values for the Company's commitments to extend credit and standby letters of credit are based on fees currently charged to enter into similar agreements, taking into account the remaining terms of the agreements, the counterparty's credit standing, and discounted cash flow analyses. The fair value of the Company's commitments to extend credit was not material at September 30, 2018 and December 31, 2017. Mortgage Banking Derivative Assets and Liabilities Mortgage banking derivatives include interest rate lock commitments to originate residential loans held for sale to individual customers and forward commitments to sell residential mortgage loans to various investors. The Company relies on a valuation model to estimate the fair value of its interest rate lock commitments to originate residential mortgage loans held for sale, which includes applying a pull through rate based upon historical experience and the current interest rate environment, and then multiplying by quoted investor prices. The Company also relies on a valuation model to estimate the fair value of its forward commitments to sell residential loans, which includes matching specific terms and maturities of the forward commitments against applicable investor pricing available. On the Company's Consolidated Statements of Condition, instruments that have a positive fair value are included in prepaid expenses and other assets, and those instruments that have a negative fair value are included in other liabilities.</t>
  </si>
  <si>
    <t>Segment Reporting</t>
  </si>
  <si>
    <t>Segment Reporting [Abstract]</t>
  </si>
  <si>
    <t>Segments and Related Information</t>
  </si>
  <si>
    <t xml:space="preserve"> Note 15 – Segment Reporting Selected financial and descriptive information is required to be provided about reportable operating segments, considering a "management approach" concept as the basis for identifying reportable segments. The management approach is based on the way that management organizes the segments within the enterprise for making operating decisions, allocating resources, and assessing performance. Consequently, the segments are evident from the structure of the enterprise's internal organization, focusing on financial information that an enterprise's chief operating decision-makers use to make decisions about the enterprise's operating matters. The Company has determined that it has two reportable segments: community banking and mortgage banking. The Company's operating segments are presented based on its management structure and management accounting practices. The structure and practices are specific to the Company and therefore, the financial results of the Company's business segments are not necessarily comparable with similar information for other financial institutions. Community Banking The community banking segment provides consumer and business banking products and services to customers primarily within Southeastern Wisconsin along with a loan production office in Minneapolis, Minnesota. Within this segment, the following products and services are provided: (1) lending solutions such as residential mortgages, home equity loans and lines of credit, personal and installment loans, real estate financing, business loans, and business lines of credit; (2) deposit and transactional solutions such as checking, credit, debit and pre-paid cards, online banking and bill pay, and money transfer services; (3) investable funds solutions such as savings, money market deposit accounts, IRA accounts, certificates of deposit, and (4) fixed and variable annuities, insurance as well as trust and investment management accounts. Consumer products include loan and deposit products: mortgage, home equity loans and lines, personal term loans, demand deposit accounts, interest bearing transaction accounts and time deposits. Consumer products also include personal investment services. Business banking products include secured and unsecured lines and term loans for working capital, inventory and general corporate use, commercial real estate construction loans, demand deposit accounts, interest bearing transaction accounts and time deposits. Mortgage Banking The mortgage banking segment provides residential mortgage loans for the primary purpose of sale on the secondary market. Mortgage banking products and services are provided by offices in 24 states with the ability to lend in 47 states. As of or for the three months ended September 30, 2018 Community Banking Mortgage Banking Holding Company and Other Consolidated (In Thousands) Net interest income (loss) $ 14,121 $ (286 ) $ 15 $ 13,850 Provision for loan losses - 40 - 40 Net interest income (loss) after provision for loan losses 14,121 (326 ) 15 13,810 Noninterest income 1,312 33,165 (415 ) 34,062 Noninterest expenses: Compensation, payroll taxes, and other employee benefits 4,435 23,164 (146 ) 27,453 Occupancy, office furniture and equipment 826 1,925 - 2,751 FDIC insurance premiums 131 - - 131 Real estate owned (128 ) - - (128 ) Other 1,536 4,947 (264 ) 6,219 Total noninterest expenses 6,800 30,036 (410 ) 36,426 Income before income taxes 8,633 2,803 10 11,446 Income tax expense 2,003 737 3 2,743 Net income $ 6,630 $ 2,066 $ 7 $ 8,703 Total assets $ 1,901,441 $ 230,769 $ (212,807 ) $ 1,919,403 As of or for the three months ended September 30, 2017 Community Banking Mortgage Banking Holding Company and Other Consolidated (In Thousands) Net interest income (loss) $ 13,120 $ (102 ) $ 15 $ 13,033 Provision for loan losses - 20 - 20 Net interest income (loss) after provision for loan losses 13,120 (122 ) 15 13,013 Noninterest income 1,161 32,318 (425 ) 33,054 Noninterest expenses: Compensation, payroll taxes, and other employee benefits 4,483 21,792 (122 ) 26,153 Occupancy, office furniture and equipment 733 1,800 - 2,533 FDIC insurance premiums 129 - - 129 Real estate owned (20 ) - - (20 ) Other 1,499 4,290 (268 ) 5,521 Total noninterest expenses 6,824 27,882 (390 ) 34,316 Income (loss) before income taxes 7,457 4,314 (20 ) 11,751 Income tax expense (benefit) 2,597 1,767 (2 ) 4,362 Net income (loss) $ 4,860 $ 2,547 $ (18 ) $ 7,389 Total assets $ 1,859,494 $ 203,826 $ (209,192 ) $ 1,854,128 As of or for the nine months ended September 30, 2018 Community Banking Mortgage Banking Holding Company and Other Consolidated (In Thousands) Net interest income $ 41,172 $ (518 ) $ 57 $ 40,711 Provision for loan losses (1,150 ) 90 - (1,060 ) Net interest income (loss) after provision for loan losses 42,322 (608 ) 57 41,771 Noninterest income 3,388 90,443 (1,268 ) 92,563 Noninterest expenses: Compensation, payroll taxes, and other employee benefits 13,624 61,483 (437 ) 74,670 Occupancy, office furniture and equipment 2,465 5,530 - 7,995 FDIC insurance premiums 361 - - 361 Real estate owned 63 - - 63 Other 4,557 14,457 (793 ) 18,221 Total noninterest expenses 21,070 81,470 (1,230 ) 101,310 Income before income taxes 24,640 8,365 19 33,024 Income tax expense 5,641 2,305 2 7,948 Net income $ 18,999 $ 6,060 $ 17 $ 25,076 As of or for the nine months ended September 30, 2017 Community Banking Mortgage Banking Holding Company and Other Consolidated (In Thousands) Net interest income $ 37,233 $ 23 $ 153 $ 37,409 Provision for loan losses (1,300 ) 134 - (1,166 ) Net interest income after provision for loan losses 38,533 (111 ) 153 38,575 Noninterest income 2,968 94,446 (1,182 ) 96,232 Noninterest expenses: Compensation, payroll taxes, and other employee benefits 12,964 61,134 (366 ) 73,732 Occupancy, office furniture and equipment 2,356 5,231 - 7,587 FDIC insurance premiums 366 - - 366 Real estate owned 258 - - 258 Other 4,382 13,934 (698 ) 17,618 Total noninterest expenses 20,326 80,299 (1,064 ) 99,561 Income before income taxes 21,175 14,036 35 35,246 Income tax expense 6,658 5,716 23 12,397 Net income (loss) $ 14,517 $ 8,320 $ 12 $ 22,849 </t>
  </si>
  <si>
    <t>Basis of Presentation (Policies)</t>
  </si>
  <si>
    <t>Basis of presentation</t>
  </si>
  <si>
    <t>The accompanying unaudited consolidated financial statements have been prepared in accordance with generally accepted accounting principles ("GAAP") for interim financial information, Rule 10-01 of Regulation S-X and the instructions to Form 10-Q. The financial statements do not include all of the information and footnotes required by GAAP for complete financial statements. In the opinion of management, the accompanying unaudited consolidated financial statements contain all adjustments (consisting of normal recurring accruals) necessary to present fairly the financial position, results of operations, changes in shareholders' equity, and cash flows of the Company for the periods presented.</t>
  </si>
  <si>
    <t>Use of estimates</t>
  </si>
  <si>
    <t>The preparation of the unaudited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allowance for loan losses, deferred income taxes and real estate owned. Actual results could differ from those estimates. Certain prior period amounts have been reclassified to conform to current period presentation. These reclassifications did not result in any changes to previously reported net income or shareholders' equity. Impact of Recent Accounting Pronouncements Accounting Standards Codification ("ASC") Topic 606 "Revenue from Contracts with Customers." Revenue Recognition The Company recognizes revenue as it is earned and noted no impact to its revenue recognition policies as a result of the adoption of ASC 606. The following is a discussion of revenues within the scope of the new revenue guidance: ● Debit and credit card interchange fee income ● Service charges on deposit accounts ● Service charges on loan accounts ASC Topic 825 "Financial Instruments." ASC Topic 842 "Leases." ASC Topic 326 "Financial Instruments - Credit Losses." ASC Topic 310 "Receivables - Nonrefundable Fees and Other Costs." ASC Topic 220 "Income Statement - Reporting Comprehensive Income."</t>
  </si>
  <si>
    <t>Securities Available for Sale (Policies)</t>
  </si>
  <si>
    <t>Impairment of investment securities</t>
  </si>
  <si>
    <t>The Company reviews the investment securities portfolio on a quarterly basis to monitor its exposure to other-than-temporary impairment. In evaluating whether a security's decline in market value is other-than-temporary, management considers the length of time and extent to which the fair value has been less than cost, the financial condition of the issuer and the underlying obligors, quality of credit enhancements, volatility of the fair value of the security, the expected recovery period of the security and ratings agency evaluations. In addition, the Company may also evaluate payment structure, whether there are defaulted payments or expected defaults, prepayment speeds and the value of any underlying collateral.</t>
  </si>
  <si>
    <t>Derivative Financial Instruments (Policies)</t>
  </si>
  <si>
    <t>Derivative financial instruments</t>
  </si>
  <si>
    <t>In connection with its mortgage banking activities, the Company enters into derivative financial instruments as part of its strategy to manage its exposure to changes in interest rates. Mortgage banking derivatives include interest rate lock commitments provided to customers to fund mortgage loans to be sold in the secondary market and forward commitments for the future delivery of such loans to third party investors. It is the Company's practice to enter into forward commitments for the future delivery of residential mortgage loans when interest rate lock commitments are entered into in order to economically hedge the effect of future changes in interest rates on its commitments to fund the loans as well as on its portfolio of mortgage loans held for sale. The Company's mortgage banking derivatives have not been designated as hedge relationships. These instruments are used to manage the Company's exposure to interest rate movements and other identified risks but do not meet the strict hedge accounting requirements of ASC 815. Changes in the fair value of derivatives not designated in hedging relationships are recorded as a component of mortgage banking income in the Company's consolidated statements of operations. The Company does not use derivatives for speculative purposes. Forward commitments to sell mortgage loans represent commitments obtained by the Company from a secondary market agency to purchase mortgages from the Company at specified interest rates and within specified periods of time. Commitments to sell loans are made to mitigate interest rate risk on interest rate lock commitments to originate loans and loans held for sale. At September 30, 2018, the Company had forward commitments to sell mortgage loans with an aggregate notional amount of approximately $399.2 million and interest rate lock commitments with an aggregate notional amount of approximately $252.7 million. The fair value of the forward commitments to sell mortgage loans at September 30, 2018 included a gain of $1.6 million that is reported as a component of other assets on the Company's consolidated statement of financial condition. The fair value of the interest rate locks at September 30, 2018 included a gain of $1.8 million that is reported as a component of other assets on the Company's consolidated statements of financial condition. In determining the fair value of its derivative loan commitments, the Company considers the value that would be generated by the loan arising from exercise of the loan commitment when sold in the secondary mortgage market. That value includes the price that the loan is expected to be sold for in the secondary mortgage market. The fair value of these commitments is recorded on the consolidated statements of financial condition with the changes in fair value recorded as a component of mortgage banking income. The significant unobservable input used in the fair value measurement of the Company's mortgage banking derivatives, including interest rate lock commitments, is the loan pull through rate. This represents the percentage of loans currently in a lock position which the Company estimates will ultimately close. Generally, the fair value of an interest rate lock commitment will be positively (negatively) impacted when the prevailing interest rate is lower (higher) than the interest rate lock commitment. Generally, an increase in the pull through rate will result in the fair value of the interest rate lock increasing when in a gain position, or decreasing when in a loss position. The pull through rate is largely dependent on the loan processing stage that a loan is currently in and the change in prevailing interest rates from the time of the rate lock. The pull through rate is computed using historical data and the ratio is periodically reviewed by the Company. Residential mortgage loans sold to others are predominantly conventional residential first lien mortgages. The Company's agreements to sell residential mortgage loans in the normal course of business usually require certain representations and warranties on the underlying loans sold related to credit information, loan documentation and collateral, which if subsequently are untrue or breached, could require the Company to repurchase certain loans affected. The Company has only been required to make insignificant repurchases as a result of breaches of these representations and warranties. The Company's agreements to sell residential mortgage loans also contain limited recourse provisions. The recourse provisions are limited in that the recourse provision ends after certain payment criteria have been met. With respect to these loans, repurchase could be required if defined delinquency issues arose during the limited recourse period. Given that the underlying loans delivered to buyers are predominantly conventional first lien mortgages and that historical experience shows negligible losses and insignificant repurchase activity, management believes that losses and repurchases under the limited recourse provisions will continue to be insignificant.</t>
  </si>
  <si>
    <t>Securities Available for Sale (Tables)</t>
  </si>
  <si>
    <t>Amortized Cost and Fair Values of Investment in Securities Available for Sale</t>
  </si>
  <si>
    <t xml:space="preserve">The amortized cost and fair values of the Company's investment in securities available for sale follow: September 30, 2018 Amortized cost Gross unrealized gains Gross unrealized losses Fair value (In Thousands) Mortgage-backed securities $ 45,384 $ 94 $ (1,112 ) $ 44,366 Collateralized mortgage obligations: Government sponsored enterprise issued 66,072 - (2,248 ) 63,824 Mortgage-related securities 111,456 94 (3,360 ) 108,190 Government sponsored enterprise bonds 500 - (1 ) 499 Municipal securities 56,415 526 (291 ) 56,650 Other debt securities 15,003 - (1,511 ) 13,492 Debt securities 71,918 526 (1,803 ) 70,641 Certificates of deposit 245 - - 245 $ 183,619 $ 620 $ (5,163 ) $ 179,076 December 31, 2017 Amortized cost Gross unrealized gains Gross unrealized losses Fair value (In Thousands) Mortgage-backed securities $ 57,351 $ 324 $ (240 ) $ 57,435 Collateralized mortgage obligations: Government sponsored enterprise issued 61,313 3 (816 ) 60,500 Mortgage-related securities 118,664 327 (1,056 ) 117,935 Government sponsored enterprise bonds 2,500 - (3 ) 2,497 Municipal securities 62,516 1,334 (81 ) 63,769 Other debt securities 15,005 12 (492 ) 14,525 Debt securities 80,021 1,346 (576 ) 80,791 Certificates of deposit 980 1 - 981 $ 199,665 $ 1,674 $ (1,632 ) $ 199,707 </t>
  </si>
  <si>
    <t>Amortized Cost and Fair Values of Investment Securities by Contractual Maturity</t>
  </si>
  <si>
    <t xml:space="preserve">The amortized cost and fair values of investment securities by contractual maturity at September 30, 2018 are shown below. Actual maturities may differ from contractual maturities because issuers may have the right to call or prepay obligations with or without call or prepayment penalties. Amortized Cost Fair Value (In Thousands) Debt and other securities Due within one year $ 2,750 $ 2,746 Due after one year through five years 26,710 26,503 Due after five years through ten years 31,038 31,405 Due after ten years 11,665 10,232 Mortgage-related securities 111,456 108,190 $ 183,619 $ 179,076 </t>
  </si>
  <si>
    <t>Total Proceeds and Gross Gains and Losses from Sales of Investment Securities Available for Sale</t>
  </si>
  <si>
    <t>Gross unrealized losses on securities available for sale and the fair value of the related securities, aggregated by investment category and length of time that individual securities have been in a continuous unrealized loss position were as follows: September 30, 2018 Less than 12 months 12 months or longer Total Fair value Unrealized loss Fair value Unrealized loss Fair value Unrealized loss (In Thousands) Mortgage-backed securities $ 24,121 $ (530 ) $ 17,479 $ (582 ) $ 41,600 $ (1,112 ) Collateralized mortgage obligations: Government sponsored enterprise issued 30,376 (779 ) 31,427 (1,469 ) 61,803 (2,248 ) Government sponsored enterprise bonds - - 499 (1 ) 499 (1 ) Municipal securities 27,459 (253 ) 2,117 (38 ) 29,576 (291 ) Other debt securities 4,980 (23 ) 8,512 (1,488 ) 13,492 (1,511 ) $ 86,936 $ (1,585 ) $ 60,034 $ (3,578 ) $ 146,970 $ (5,163 ) December 31, 2017 Less than 12 months 12 months or longer Total Fair value Unrealized loss Fair value Unrealized loss Fair value Unrealized loss (In Thousands) Mortgage-backed securities $ 35,136 $ (143 ) $ 4,464 $ (97 ) $ 39,600 $ (240 ) Collateralized mortgage obligations: Government sponsored enterprise issued 37,949 (348 ) 21,651 (468 ) 59,600 (816 ) Government sponsored enterprise bonds 2,497 (3 ) - - 2,497 (3 ) Municipal securities 17,096 (80 ) 100 (1 ) 17,196 (81 ) Other debt securities - - 9,508 (492 ) 9,508 (492 ) $ 92,678 $ (574 ) $ 35,723 $ (1,058 ) $ 128,401 $ (1,632 )</t>
  </si>
  <si>
    <t>Loans Receivable (Tables)</t>
  </si>
  <si>
    <t>Components of Loans Receivable</t>
  </si>
  <si>
    <t>Loans receivable at September 30, 2018 and December 31, 2017 are summarized as follows: September 30, 2018 December 31, 2017 (In Thousands) Mortgage loans: Residential real estate: One- to four-family $ 485,449 $ 439,597 Multi-family 586,563 578,440 Home equity 20,417 21,124 Construction and land 8,947 19,859 Commercial real estate 222,742 195,842 Consumer 400 255 Commercial loans 33,138 36,697 $ 1,357,656 $ 1,291,814 The Company provides several types of loans to its customers, including residential, construction, commercial and consumer loans. Significant loan concentrations are considered to exist for a financial institution when there are amounts loaned to one borrower or to multiple borrowers engaged in similar activities that would cause them to be similarly impacted by economic or other conditions. While the Company's credit risks are geographically concentrated in the Milwaukee metropolitan area, there are no concentrations with individual or groups of related borrowers. Qualifying loans receivable totaling $1.01 billion and $971.3 million at September 30, 2018 and December 31, 2017, respectively, are pledged as collateral against $435.0 million and $375.0 million in outstanding Federal Home Loan Bank of Chicago ("FHLBC") advances under a blanket security agreement at September 30, 2018 and December 31, 2017. Certain of the Company's executive officers, directors, employees, and their related interests have loans with the Bank. As of September 30, 2018 and December 31, 2017, loans aggregating approximately $3.2 million and $4.5 million, respectively, were outstanding to such parties. None of these loans were considered impaired as of September 30, 2018 or December 31, 2017. As of September 30, 2018 and December 31, 2017, there were no loans 90 or more days past due and still accruing interest.</t>
  </si>
  <si>
    <t>Analysis of Past Due Loans Receivable</t>
  </si>
  <si>
    <t>An analysis of past due loans receivable as of September 30, 2018 and December 31, 2017 follows: As of September 30, 2018 1-59 Days Past Due (1) 60-89 Days Past Due (2) 90 Days or Greater Total Past Due Current (3) Total Loans (In Thousands) Mortgage loans: Residential real estate: One- to four-family $ 3,792 $ 27 $ 3,720 $ 7,539 $ 477,910 $ 485,449 Multi-family 355 - 593 948 585,615 586,563 Home equity 263 - 111 374 20,043 20,417 Construction and land - - - - 8,947 8,947 Commercial real estate - - 172 172 222,570 222,742 Consumer 34 - - 34 366 400 Commercial loans - - 26 26 33,112 33,138 Total $ 4,444 $ 27 $ 4,622 $ 9,093 $ 1,348,563 $ 1,357,656 As of December 31, 2017 1-59 Days Past Due (1) 60-89 Days Past Due (2) 90 Days or Greater Total Past Due Current (3) Total Loans (In Thousands) Mortgage loans: Residential real estate: One- to four-family $ 1,494 $ 146 $ 3,516 $ 5,156 $ 434,441 $ 439,597 Multi-family - 128 192 320 578,120 578,440 Home equity 68 - 56 124 21,000 21,124 Construction and land - - - - 19,859 19,859 Commercial real estate - - 184 184 195,658 195,842 Consumer - - - - 255 255 Commercial loans - 42 26 68 36,629 36,697 Total $ 1,562 $ 316 $ 3,974 $ 5,852 $ 1,285,962 $ 1,291,814 (1) Includes $442,000 and $241,000 at September 30, 2018 and December 31, 2017, respectively, which are on non-accrual status. (2) Includes $- and $15,000 at September 30, 2018 and December 31, 2017, respectively, which are on non-accrual status. (3) Includes $1.5 million and $1.8 million at September 30, 2018 and December 31, 2017, respectively, which are on non-accrual status.</t>
  </si>
  <si>
    <t>Allowance for Loan Losses</t>
  </si>
  <si>
    <t xml:space="preserve">A summary of the activity for the nine months ended September 30, 2018 and 2017 in the allowance for loan losses follows: One- to Four- Family Multi-Family Home Equity Construction and Land Commercial Real Estate Consumer Commercial Total (In Thousands) Nine months ended September 30, 2018 Balance at beginning of period $ 5,794 $ 4,431 $ 356 $ 949 $ 1,881 $ 10 $ 656 $ 14,077 Provision (credit) for loan losses 205 (491 ) (57 ) (702 ) 133 4 (152 ) (1,060 ) Charge-offs (68 ) (13 ) (1 ) - - - - (82 ) Recoveries 150 82 18 40 1 - - 291 Balance at end of period $ 6,081 $ 4,009 $ 316 $ 287 $ 2,015 $ 14 $ 504 $ 13,226 Nine months ended September 30, 2017 Balance at beginning of period $ 7,164 $ 4,809 $ 364 $ 1,016 $ 1,951 $ 12 $ 713 $ 16,029 Provision (credit) for loan losses (249 ) (396 ) 8 (283 ) (170 ) (2 ) (74 ) (1,166 ) Charge-offs (1,092 ) (92 ) - (14 ) (6 ) - - (1,204 ) Recoveries 200 102 21 80 1 - - 404 Balance at end of period $ 6,023 $ 4,423 $ 393 $ 799 $ 1,776 $ 10 $ 639 $ 14,063 </t>
  </si>
  <si>
    <t>Allowance for Loan Loss for Loans Evaluated Individually and Collectively for Impairment</t>
  </si>
  <si>
    <t xml:space="preserve">A summary of the allowance for loan loss for loans evaluated individually and collectively for impairment by collateral class as of September 30, 2018 follows: One- to Four- Family Multi- Family Home Equity Construction and Land Commercial Real Estate Consumer Commercial Total (In Thousands) Allowance related to loans individually evaluated for impairment $ 51 $ - $ 32 $ - $ 21 $ - $ - $ 104 Allowance related to loans collectively evaluated for impairment 6,030 4,009 284 287 1,994 14 504 13,122 Balance at end of period $ 6,081 $ 4,009 $ 316 $ 287 $ 2,015 $ 14 $ 504 $ 13,226 Loans individually evaluated for impairment $ 7,903 $ 981 $ 217 $ - $ 457 $ - $ 26 $ 9,584 Loans collectively evaluated for impairment 477,546 585,582 20,200 8,947 222,285 400 33,112 1,348,072 Total gross loans $ 485,449 $ 586,563 $ 20,417 $ 8,947 $ 222,742 $ 400 $ 33,138 $ 1,357,656 A summary of the allowance for loan loss for loans evaluated individually and collectively for impairment by collateral class as of December 31, 2017 follows: One- to Four-Family Multi- Family Home Equity Construction and Land Commercial Real Estate Consumer Commercial Total (In Thousands) Allowance related to loans individually evaluated for impairment $ 77 $ - $ 44 $ - $ 34 $ - $ - $ 155 Allowance related to loans collectively evaluated for impairment 5,717 4,431 312 949 1,847 10 656 13,922 Balance at end of period $ 5,794 $ 4,431 $ 356 $ 949 $ 1,881 $ 10 $ 656 $ 14,077 Loans individually evaluated for impairment $ 7,418 $ 1,007 $ 185 $ - $ 540 $ - $ 26 $ 9,176 Loans collectively evaluated for impairment 432,179 577,433 20,939 19,859 195,302 255 36,671 1,282,638 Total gross loans $ 439,597 $ 578,440 $ 21,124 $ 19,859 $ 195,842 $ 255 $ 36,697 $ 1,291,814 </t>
  </si>
  <si>
    <t>Internal Risk Rating of Loans Receivable</t>
  </si>
  <si>
    <t xml:space="preserve">The following table presents information relating to the Company's internal risk ratings of its loans receivable as of September 30, 2018 and December 31, 2017: One to Four- Family Multi-Family Home Equity Construction and Land Commercial Real Estate Consumer Commercial Total (In Thousands) At September 30, 2018 Substandard $ 8,061 $ 981 $ 249 $ - $ 732 $ - $ 936 $ 10,959 Watch 6,053 326 421 - 109 - 923 7,832 Pass 471,335 585,256 19,747 8,947 221,901 400 31,279 1,338,865 $ 485,449 $ 586,563 $ 20,417 $ 8,947 $ 222,742 $ 400 $ 33,138 $ 1,357,656 At December 31, 2017 Substandard $ 7,581 $ 1,135 $ 138 $ - $ 1,124 $ - $ 1,585 $ 11,563 Watch 4,939 330 401 - 295 - 741 6,706 Pass 427,077 576,975 20,585 19,859 194,423 255 34,371 1,273,545 $ 439,597 $ 578,440 $ 21,124 $ 19,859 $ 195,842 $ 255 $ 36,697 $ 1,291,814 </t>
  </si>
  <si>
    <t>Impaired Loan Receivables</t>
  </si>
  <si>
    <t xml:space="preserve">The following tables present data on impaired loans at September 30, 2018 and December 31, 2017. As of or for the Nine Months Ended September 30, 2018 Recorded Investment Unpaid Principal Reserve Cumulative Charge-Offs Average Recorded Investment Interest Paid (In Thousands) Total Impaired with Reserve One- to four-family $ 467 $ 467 $ 51 $ - $ 468 $ 24 Multi-family - - - - - - Home equity 76 76 32 - 79 4 Construction and land - - - - - - Commercial real estate 21 430 21 409 28 - Consumer - - - - - - Commercial - - - - - - 564 973 104 409 575 28 Total Impaired with no Reserve One- to four-family 7,436 8,386 - 950 7,577 311 Multi-family 981 1,817 - 836 874 51 Home equity 141 141 - - 145 4 Construction and land - - - - - - Commercial real estate 436 436 - - 438 11 Consumer - - - - - - Commercial 26 26 - - 26 - 9,020 10,806 - 1,786 9,060 377 Total Impaired One- to four-family 7,903 8,853 51 950 8,045 335 Multi-family 981 1,817 - 836 874 51 Home equity 217 217 32 - 224 8 Construction and land - - - - - - Commercial real estate 457 866 21 409 466 11 Consumer - - - - - - Commercial 26 26 - - 26 - $ 9,584 $ 11,779 $ 104 $ 2,195 $ 9,635 $ 405 As of or for the Year Ended December 31, 2017 Recorded Investment Unpaid Principal Reserve Cumulative Charge-Offs Average Recorded Investment Interest Paid (In Thousands) Total Impaired with Reserve One- to four-family $ 903 $ 903 $ 77 $ - $ 913 $ 52 Multi-family - - - - - - Home equity 79 79 44 - 83 6 Construction and land - - - - - - Commercial real estate 34 443 34 409 43 - Consumer - - - - - - Commercial - - - - - - 1,016 1,425 155 409 1,039 58 Total Impaired with no Reserve One- to four-family 6,515 7,604 - 1,089 6,796 359 Multi-family 1,007 1,864 - 857 1,005 94 Home equity 106 106 - - 111 5 Construction and land - - - - - - Commercial real estate 506 506 - - 513 19 Consumer - - - - - - Commercial 26 26 - - 26 - 8,160 10,106 - 1,946 8,451 477 Total Impaired One- to four-family 7,418 8,507 77 1,089 7,709 411 Multi-family 1,007 1,864 - 857 1,005 94 Home equity 185 185 44 - 194 11 Construction and land - - - - - - Commercial real estate 540 949 34 409 556 19 Consumer - - - - - - Commercial 26 26 - - 26 - $ 9,176 $ 11,531 $ 155 $ 2,355 $ 9,490 $ 535 </t>
  </si>
  <si>
    <t>Troubled Debt Restructurings on Loan Receivables</t>
  </si>
  <si>
    <t xml:space="preserve">The following presents data on troubled debt restructurings: As of September 30, 2018 Accruing Non-accruing Total Amount Number Amount Number Amount Number (Dollars in Thousands) One- to four-family $ 2,740 2 $ 890 5 $ 3,630 7 Multi-family - - 388 2 388 2 Commercial real estate 285 1 21 1 306 2 $ 3,025 3 $ 1,299 8 $ 4,324 11 As of December 31, 2017 Accruing Non-accruing Total Amount Number Amount Number Amount Number (Dollars in Thousands) One- to four-family $ 2,740 2 $ 1,156 7 $ 3,896 9 Multi-family - - 815 3 815 3 Home equity 47 1 - - 47 1 Commercial real estate 290 1 34 1 324 2 $ 3,077 4 $ 2,005 11 $ 5,082 15 </t>
  </si>
  <si>
    <t>Troubled Debt Restructurings by Concession Type</t>
  </si>
  <si>
    <t>The following presents troubled debt restructurings by concession type: As of September 30, 2018 Performing in accordance with modified terms In Default Total Amount Number Amount Number Amount Number (Dollars in Thousands) Interest reduction and principal forbearance $ 3,404 6 $ 579 2 $ 3,983 8 Interest reduction 341 3 - - 341 3 $ 3,745 9 $ 579 2 $ 4,324 11 As of December 31, 2017 Performing in accordance with modified terms In Default Total Amount Number Amount Number Amount Number (Dollars in Thousands) Interest reduction and principal forbearance $ 4,022 9 $ 660 2 $ 4,682 11 Principal forbearance 47 1 - - 47 1 Interest reduction 353 3 - - 353 3 $ 4,422 13 $ 660 2 $ 5,082 15 There were no loans modified as troubled debt restructurings during the three or nine months ended September 30, 2018 and September 30, 2017. There were no troubled debt restructurings within the past twelve months for which there was a default during the three months or nine ended September 30, 2018 and September 30, 2017.</t>
  </si>
  <si>
    <t>Loans Receivables, Non Accrual Status</t>
  </si>
  <si>
    <t>The following table presents data on non-accrual loans as of September 30, 2018 and December 31, 2017: September 30, 2018 December 31, 2017 (Dollars in Thousands) Non-accrual loans: Residential One- to four-family $ 5,162 $ 4,677 Multi-family 981 1,007 Home equity 203 107 Construction and land - - Commercial real estate 172 251 Commercial 26 26 Consumer - - Total non-accrual loans $ 6,544 $ 6,068 Total non-accrual loans to total loans receivable 0.48 % 0.47 % Total non-accrual loans to total assets 0.34 % 0.34 %</t>
  </si>
  <si>
    <t>Real Estate Owned (Tables)</t>
  </si>
  <si>
    <t>Mortgage Servicing Rights (Tables)</t>
  </si>
  <si>
    <t>Mortgage Servicing Rights Activity</t>
  </si>
  <si>
    <t xml:space="preserve">The following table presents the activity in the Company's mortgage servicing rights: Nine months ended September 30, 2018 2017 (In Thousands) Mortgage servicing rights at beginning of the period $ 888 $ 2,260 Additions 357 793 Amortization (146 ) (71 ) Sales - (2,264 ) Mortgage servicing rights at end of the period 1,099 718 Valuation allowance at end of period - - Mortgage servicing rights at end of the period, net $ 1,099 $ 718 </t>
  </si>
  <si>
    <t>Estimated Amortization Expense of Mortgage Servicing Rights</t>
  </si>
  <si>
    <t xml:space="preserve">The following table shows the estimated future amortization expense for mortgage servicing rights for the periods indicated: Estimate for the period ending December 31: (In Thousands) 2018 $ 49 2019 138 2020 128 2021 119 2022 109 Thereafter 556 Total $ 1,099 </t>
  </si>
  <si>
    <t>Deposits (Tables)</t>
  </si>
  <si>
    <t>Contractual Maturities of Time Deposits</t>
  </si>
  <si>
    <t xml:space="preserve">At September 30, 2018 and December 31, 2017, time deposits with balances greater than $250,000 amounted to $58.0 million and $45.9 million, respectively. A summary of the contractual maturities of time deposits at September 30, 2018 is as follows: (In Thousands) Within one year $ 509,294 More than one to two years 193,084 More than two to three years 7,794 More than three to four years 1,992 More than four through five years 1,575 $ 713,739 </t>
  </si>
  <si>
    <t>Borrowings (Tables)</t>
  </si>
  <si>
    <t>Borrowings consist of the following: September 30, 2018 December 31, 2017 Balance Weighted Average Rate Balance Weighted Average Rate (Dollars in Thousands) Short term: Repurchase agreement $ 16,132 5.51 % $ 11,285 4.32 % Federal Home Loan Bank, Chicago advances 5,000 2.24 % 35,000 1.28 % Long term: Federal Home Loan Bank, Chicago advances maturing: 2018 - - 65,000 2.97 % 2021 - - 100,000 0.78 % 2027 175,000 1.38 % 175,000 1.38 % 2028 255,000 2.37 % - - $ $ 451,132 2.10 % $ $ 386,285 1.57 %</t>
  </si>
  <si>
    <t>Regulatory Capital (Tables)</t>
  </si>
  <si>
    <t>Actual and Required Capital Amounts and Ratios</t>
  </si>
  <si>
    <t xml:space="preserve">The actual and required capital amounts and ratios for the Bank as of September 30, 2018 and December 31, 2017 are presented in the table below: September 30, 2018 Actual For Capital Adequacy Purposes Minimum Capital Adequacy with Capital Buffer To Be Well Capitalized Under Prompt Corrective Action Provisions Amount Ratio Amount Ratio Amount Ratio Amount Ratio (Dollars In Thousands) Total Capital (to risk-weighted assets) Consolidated Waterstone Financial, Inc. $ 421,058 28.82 % $ 116,891 8.00 % $ 144,287 9.875 % $ N/A N/A WaterStone Bank 394,128 27.01 % 116,757 8.00 % 144,949 9.875 % 145,946 10.00 % Tier 1 Capital (to risk-weighted assets) Consolidated Waterstone Financial, Inc. 407,832 27.91 % 87,668 6.00 % 115,064 7.875 % N/A N/A WaterStone Bank 380,902 26.10 % 87,568 6.00 % 116,757 7.875 % 116,757 8.00 % Common Equity Tier 1 Capital (to risk-weighted assets) Consolidated Waterstone Financial, Inc. 407,832 27.91 % 65,751 4.50 % 93,147 6.375 % N/A N/A WaterStone Bank 380,902 26.10 % 65,676 4.50 % 93,041 6.375 % 94,865 6.50 % Tier 1 Capital (to average assets) Consolidated Waterstone Financial, Inc. 407,832 21.33 % 76,495 4.00 % N/A N/A N/A N/A WaterStone Bank 380,902 19.92 % 76,495 4.00 % N/A N/A 95,618 5.00 % State of Wisconsin (to total assets) WaterStone Bank 380,902 19.89 % 114,919 6.00 % N/A N/A N/A N/A December 31, 2017 Actual For Capital Adequacy Purposes Minimum Capital Adequacy with Capital Buffer To Be Well Capitalized Under Prompt Corrective Action Provisions Amount Ratio Amount Ratio Amount Ratio Amount Ratio (Dollars In Thousands) Total Capital (to risk-weighted assets) Consolidated Waterstone Financial, Inc. $ 426,057 30.75 % $ 110,829 8.00 % $ 128,146 9.25 % $ N/A N/A WaterStone Bank 400,792 28.93 % 110,812 8.00 % 128,127 9.25 % 138,515 10.00 % Tier 1 Capital (to risk-weighted assets) Consolidated Waterstone Financial, Inc. 411,980 29.74 % 83,122 6.00 % 100,439 7.25 % N/A N/A WaterStone Bank 386,715 27.92 % 83,109 6.00 % 100,424 7.25 % 110,812 8.00 % Common Equity Tier 1 Capital (to risk-weighted assets) Consolidated Waterstone Financial, Inc. 411,980 29.74 % 62,341 4.50 % 79,658 5.75 % N/A N/A WaterStone Bank 386,715 27.92 % 62,332 4.50 % 79,646 5.75 % 90,035 6.50 % Tier 1 Capital (to average assets) Consolidated Waterstone Financial, Inc. 411,980 22.43 % 73,481 4.00 % N/A N/A N/A N/A WaterStone Bank 386,715 21.10 % 73,304 4.00 % N/A N/A 91,630 5.00 % State of Wisconsin (to total assets) WaterStone Bank 386,715 21.44 % 108,243 6.00 % N/A N/A N/A N/A </t>
  </si>
  <si>
    <t>Offsetting of Assets and Liabilities (Tables)</t>
  </si>
  <si>
    <t>Repurchase Liabilities</t>
  </si>
  <si>
    <t xml:space="preserve">The following table presents the liabilities subject to an enforceable master netting agreement as of September 30, 2018 and December 31, 2017. Gross Recognized Liabilities Gross Amounts Offset Net Amounts Presented Gross Amounts Not Offset Net Amount (In Thousands) September 30, 2018 Repurchase Agreements Short-term $ 16,132 $ - $ 16,132 $ 16,132 $ - $ 16,132 $ - $ 16,132 $ 16,132 $ - December 31, 2017 Repurchase Agreements Short-term $ 11,285 $ - $ 11,285 $ 11,285 $ - $ 11,285 $ - $ 11,285 $ 11,285 $ - </t>
  </si>
  <si>
    <t>Commitments, Off-Balance Sheet Arrangements, and Contingent Liabilities (Tables)</t>
  </si>
  <si>
    <t>Financial Instruments with Off-Balance Sheet Risk</t>
  </si>
  <si>
    <t>The Company is a party to financial instruments with off-balance-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s recognized in the consolidated statements of financial condition. The contract or notional amounts of those instruments reflect the extent of involvement the Company has in particular classes of financial instruments. September 30, 2018 December 31, 2017 (In Thousands) Financial instruments whose contract amounts represent potential credit risk: Commitments to extend credit under amortizing loans (1) $ 29,213 $ 31,543 Commitments to extend credit under home equity lines of credit (2) 14,850 14,972 Unused portion of construction loans (3) 49,850 17,097 Unused portion of business lines of credit 17,740 16,878 Standby letters of credit 839 259 (1) (2) (3)</t>
  </si>
  <si>
    <t>Earnings Per Share (Tables)</t>
  </si>
  <si>
    <t>Calculations for Basic and Diluted Earnings Loss Per Share</t>
  </si>
  <si>
    <t xml:space="preserve">Presented below are the calculations for basic and diluted earnings per share: Three months ended September 30, Nine months ended September 30, 2018 2017 2018 2017 (In Thousands, except per share amounts) Net income $ 8,703 $ 7,389 $ 25,076 $ 22,849 Weighted average shares outstanding 27,451 27,532 27,488 27,449 Effect of dilutive potential common shares 229 421 277 478 Diluted weighted average shares outstanding 27,680 27,953 27,765 27,927 Basic earnings per share $ 0.32 $ 0.27 $ 0.91 $ 0.83 Diluted earnings per share 0.31 0.26 0.90 0.82 </t>
  </si>
  <si>
    <t>Fair Value Measurements (Tables)</t>
  </si>
  <si>
    <t>Fair Value, Assets and Liabilities Measured on Recurring Basis</t>
  </si>
  <si>
    <t xml:space="preserve">The following table presents information about our assets recorded in our consolidated statement of financial condition at their fair value on a recurring basis as of September 30, 2018 and December 31, 2017, and indicates the fair value hierarchy of the valuation techniques utilized to determine such fair value. Fair Value Measurements Using September 30, 2018 Level 1 Level 2 Level 3 (In Thousands) Available for sale securities Mortgage-backed securities $ 44,366 $ - $ 44,366 $ - Collateralized mortgage obligations Government sponsored enterprise issued 63,824 - 63,824 - Government sponsored enterprise bonds 499 - 499 - Municipal securities 56,650 - 56,650 - Other debt securities 13,492 - 13,492 - Certificates of deposit 245 - 245 - Loans held for sale 192,674 - 192,674 - Mortgage banking derivative assets 3,466 - - 3,466 Mortgage banking derivative liabilities - - - - Fair Value Measurements Using December 31, 2017 Level 1 Level 2 Level 3 (In Thousands) Available for sale securities Mortgage-backed securities $ 57,435 $ - $ 57,435 $ - Collateralized mortgage obligations Government sponsored enterprise issued 60,500 - 60,500 - Government sponsored enterprise bonds 2,497 - 2,497 - Municipal securities 63,769 - 63,769 - Other debt securities 14,525 - 14,525 - Certificates of deposit 981 - 981 - Loans held for sale 149,896 - 149,896 - Mortgage banking derivative assets 2,004 - - 2,004 Mortgage banking derivative liabilities - - - - </t>
  </si>
  <si>
    <t>Fair Value, Assets Measured on Recurring Basis, Unobservable Input Reconciliation</t>
  </si>
  <si>
    <t xml:space="preserve">The table below presents reconciliation for all assets measured at fair value on a recurring basis using significant unobservable inputs (Level 3) during 2018 and 2017. Mortgage banking derivatives, net (In Thousands) Balance at December 31, 2016 $ 3,334 Mortgage derivative loss, net (1,330 ) Balance at December 31, 2017 $ 2,004 Mortgage derivative gain, net 1,462 Balance at September 30, 2018 $ 3,466 </t>
  </si>
  <si>
    <t>Fair Value Measurements, Nonrecurring</t>
  </si>
  <si>
    <t>Assets Recorded at Fair Value on a Non-recurring Basis The following tables present information about our assets recorded in our consolidated statement of financial condition at their fair value on a non-recurring basis as of September 30, 2018 and December 31, 2017, and indicate the fair value hierarchy of the valuation techniques utilized to determine such fair value. Fair Value Measurements Using September 30, 2018 Level 1 Level 2 Level 3 (In Thousands) Impaired loans, net (1) $ 460 $ - $ - $ 460 Real estate owned 2,170 - - 2,170 Fair Value Measurements Using December 31, 2017 Level 1 Level 2 Level 3 (In Thousands) Impaired loans, net (1) $ 861 $ - $ - $ 861 Real estate owned 4,558 - - 4,558 (1) Represents collateral-dependent impaired loans, net, which are included in loans.</t>
  </si>
  <si>
    <t>Fair Value, by Balance Sheet Grouping</t>
  </si>
  <si>
    <t xml:space="preserve">The carrying amounts and fair values of the Company's financial instruments consist of the following: September 30, 2018 December 31, 2017 Carrying amount Fair Value Carrying amount Fair Value Total Level 1 Level 2 Level 3 Total Level 1 Level 2 Level 3 (In Thousands) Financial Assets Cash and cash equivalents $ 58,856 $ 58,856 $ 51,581 $ 7,275 $ - $ 48,607 $ 48,607 $ 39,607 $ 9,000 $ - Securities available-for-sale 179,076 179,076 - 179,076 - 199,707 199,707 - 199,707 - Loans held for sale 192,674 192,674 - 192,674 - 149,896 149,896 - 149,896 - Loans receivable 1,357,656 1,278,679 - - 1,278,679 1,291,814 1,291,142 - - 1,291,142 FHLB stock 19,575 19,575 - 19,575 - 16,875 16,875 - 16,875 - Accrued interest receivable 5,381 5,381 5,381 - - 4,924 4,924 4,924 - - Mortgage servicing rights 1,099 1,575 - - 1,575 888 1,125 - - 1,125 Mortgage banking derivative assets 3,466 3,466 - - 3,466 2,004 2,004 - - 2,004 Financial Liabilities Deposits 1,004,450 1,003,886 290,711 713,175 - 967,380 967,558 278,401 689,157 - Advance payments by borrowers for taxes 30,460 30,460 30,460 - - 4,876 4,876 4,876 - - Borrowings 451,132 445,500 - 445,500 - 386,285 384,348 - 384,348 - Accrued interest payable 1,154 1,154 1,154 - - 886 886 886 - - Mortgage banking derivative liabilities - - - - - - - - - - </t>
  </si>
  <si>
    <t>Segment Reporting (Tables)</t>
  </si>
  <si>
    <t>Segment Reporting Information, by Segment</t>
  </si>
  <si>
    <t xml:space="preserve"> As of or for the three months ended September 30, 2018 Community Banking Mortgage Banking Holding Company and Other Consolidated (In Thousands) Net interest income (loss) $ 14,121 $ (286 ) $ 15 $ 13,850 Provision for loan losses - 40 - 40 Net interest income (loss) after provision for loan losses 14,121 (326 ) 15 13,810 Noninterest income 1,312 33,165 (415 ) 34,062 Noninterest expenses: Compensation, payroll taxes, and other employee benefits 4,435 23,164 (146 ) 27,453 Occupancy, office furniture and equipment 826 1,925 - 2,751 FDIC insurance premiums 131 - - 131 Real estate owned (128 ) - - (128 ) Other 1,536 4,947 (264 ) 6,219 Total noninterest expenses 6,800 30,036 (410 ) 36,426 Income before income taxes 8,633 2,803 10 11,446 Income tax expense 2,003 737 3 2,743 Net income $ 6,630 $ 2,066 $ 7 $ 8,703 Total assets $ 1,901,441 $ 230,769 $ (212,807 ) $ 1,919,403 As of or for the three months ended September 30, 2017 Community Banking Mortgage Banking Holding Company and Other Consolidated (In Thousands) Net interest income (loss) $ 13,120 $ (102 ) $ 15 $ 13,033 Provision for loan losses - 20 - 20 Net interest income (loss) after provision for loan losses 13,120 (122 ) 15 13,013 Noninterest income 1,161 32,318 (425 ) 33,054 Noninterest expenses: Compensation, payroll taxes, and other employee benefits 4,483 21,792 (122 ) 26,153 Occupancy, office furniture and equipment 733 1,800 - 2,533 FDIC insurance premiums 129 - - 129 Real estate owned (20 ) - - (20 ) Other 1,499 4,290 (268 ) 5,521 Total noninterest expenses 6,824 27,882 (390 ) 34,316 Income (loss) before income taxes 7,457 4,314 (20 ) 11,751 Income tax expense (benefit) 2,597 1,767 (2 ) 4,362 Net income (loss) $ 4,860 $ 2,547 $ (18 ) $ 7,389 Total assets $ 1,859,494 $ 203,826 $ (209,192 ) $ 1,854,128 As of or for the nine months ended September 30, 2018 Community Banking Mortgage Banking Holding Company and Other Consolidated (In Thousands) Net interest income $ 41,172 $ (518 ) $ 57 $ 40,711 Provision for loan losses (1,150 ) 90 - (1,060 ) Net interest income (loss) after provision for loan losses 42,322 (608 ) 57 41,771 Noninterest income 3,388 90,443 (1,268 ) 92,563 Noninterest expenses: Compensation, payroll taxes, and other employee benefits 13,624 61,483 (437 ) 74,670 Occupancy, office furniture and equipment 2,465 5,530 - 7,995 FDIC insurance premiums 361 - - 361 Real estate owned 63 - - 63 Other 4,557 14,457 (793 ) 18,221 Total noninterest expenses 21,070 81,470 (1,230 ) 101,310 Income before income taxes 24,640 8,365 19 33,024 Income tax expense 5,641 2,305 2 7,948 Net income $ 18,999 $ 6,060 $ 17 $ 25,076 As of or for the nine months ended September 30, 2017 Community Banking Mortgage Banking Holding Company and Other Consolidated (In Thousands) Net interest income $ 37,233 $ 23 $ 153 $ 37,409 Provision for loan losses (1,300 ) 134 - (1,166 ) Net interest income after provision for loan losses 38,533 (111 ) 153 38,575 Noninterest income 2,968 94,446 (1,182 ) 96,232 Noninterest expenses: Compensation, payroll taxes, and other employee benefits 12,964 61,134 (366 ) 73,732 Occupancy, office furniture and equipment 2,356 5,231 - 7,587 FDIC insurance premiums 366 - - 366 Real estate owned 258 - - 258 Other 4,382 13,934 (698 ) 17,618 Total noninterest expenses 20,326 80,299 (1,064 ) 99,561 Income before income taxes 21,175 14,036 35 35,246 Income tax expense 6,658 5,716 23 12,397 Net income (loss) $ 14,517 $ 8,320 $ 12 $ 22,849 </t>
  </si>
  <si>
    <t>Securities Available for Sale (Details)</t>
  </si>
  <si>
    <t>6 Months Ended</t>
  </si>
  <si>
    <t>12 Months Ended</t>
  </si>
  <si>
    <t>Sep. 30, 2018USD ($)Security</t>
  </si>
  <si>
    <t>Sep. 30, 2017USD ($)</t>
  </si>
  <si>
    <t>Jun. 30, 2018USD ($)</t>
  </si>
  <si>
    <t>Jun. 30, 2017USD ($)</t>
  </si>
  <si>
    <t>Dec. 31, 2017USD ($)</t>
  </si>
  <si>
    <t>Dec. 31, 2014USD ($)</t>
  </si>
  <si>
    <t>Available-for-sale Securities, Fair Value to Amortized Cost Basis [Abstract]</t>
  </si>
  <si>
    <t>Amortized Cost</t>
  </si>
  <si>
    <t>Gross unrealized gains</t>
  </si>
  <si>
    <t>Gross unrealized losses</t>
  </si>
  <si>
    <t>Fair Value</t>
  </si>
  <si>
    <t>Amortized cost of investment securities by contractual maturity [Abstract]</t>
  </si>
  <si>
    <t>Due within one year</t>
  </si>
  <si>
    <t>Due after one year through five years</t>
  </si>
  <si>
    <t>Due after five years through ten years</t>
  </si>
  <si>
    <t>Due after ten years</t>
  </si>
  <si>
    <t>Fair value of investment securities by contractual maturity [Abstract]</t>
  </si>
  <si>
    <t>Gross gains and losses from sales of investment securities available for sale [Abstract]</t>
  </si>
  <si>
    <t>Proceeds from sales of investment securities</t>
  </si>
  <si>
    <t>Fair value of securities available for sale in a continuous unrealized loss position [Abstract]</t>
  </si>
  <si>
    <t>Less than 12 months</t>
  </si>
  <si>
    <t>12 months or longer</t>
  </si>
  <si>
    <t>Fair value</t>
  </si>
  <si>
    <t>Unrealized loss on securities available for sale in a continuous unrealized loss position [Abstract]</t>
  </si>
  <si>
    <t>Unrealized loss</t>
  </si>
  <si>
    <t>Other than Temporary Impairment, Credit Losses Recognized in Earnings [Roll Forward]</t>
  </si>
  <si>
    <t>Credit related impairments on securities as of beginning of period</t>
  </si>
  <si>
    <t>Credit-related impairments related to securities for which an other- than-temporary impairment was not previously recognized</t>
  </si>
  <si>
    <t>Additional credit impairments on securities</t>
  </si>
  <si>
    <t xml:space="preserve"> </t>
  </si>
  <si>
    <t>Credit related impairments on securities as of end of period</t>
  </si>
  <si>
    <t>Mortgage-Backed Securities [Member]</t>
  </si>
  <si>
    <t>Collateralized Mortgage Obligations, Government Sponsored Enterprise Issued [Member]</t>
  </si>
  <si>
    <t>Mortgage-Related Securities [Member]</t>
  </si>
  <si>
    <t>Securities pledged as collateral to secure repurchase agreements or related to mortgage banking activities</t>
  </si>
  <si>
    <t>Government-Sponsored Enterprise Bonds [Member]</t>
  </si>
  <si>
    <t>Municipal Securities [Member]</t>
  </si>
  <si>
    <t>Number of securities that were in unrealized loss position twelve months or longer | Security</t>
  </si>
  <si>
    <t>Other Debt Securities [Member]</t>
  </si>
  <si>
    <t>Debt Securities [Member]</t>
  </si>
  <si>
    <t>Certificates of Deposit [Member]</t>
  </si>
  <si>
    <t>Loans Receivable, Part I (Details) - USD ($) $ in Thousands</t>
  </si>
  <si>
    <t>Mortgage Loans [Abstract]</t>
  </si>
  <si>
    <t>Loans receivable pledged as collateral</t>
  </si>
  <si>
    <t>Advances by Federal Home Loan Bank</t>
  </si>
  <si>
    <t>Residential Real Estate [Member] | One-to-Four Family [Member]</t>
  </si>
  <si>
    <t>Residential Real Estate [Member] | Multi Family [Member]</t>
  </si>
  <si>
    <t>Residential Real Estate [Member] | Home Equity [Member]</t>
  </si>
  <si>
    <t>Construction and Land [Member]</t>
  </si>
  <si>
    <t>Commercial Real Estate [Member]</t>
  </si>
  <si>
    <t>Consumer [Member]</t>
  </si>
  <si>
    <t>Commercial Loans [Member]</t>
  </si>
  <si>
    <t>Loans Receivable, Part II (Details) - USD ($)</t>
  </si>
  <si>
    <t>Financing receivable, recorded investment, aging [Abstract]</t>
  </si>
  <si>
    <t>Total Past Due</t>
  </si>
  <si>
    <t>Current</t>
  </si>
  <si>
    <t>[1]</t>
  </si>
  <si>
    <t>Total Loans</t>
  </si>
  <si>
    <t>Loan Receivable, Nonaccrual Status</t>
  </si>
  <si>
    <t>90 or more days past due</t>
  </si>
  <si>
    <t>1 to 59 Days Past Due [Member]</t>
  </si>
  <si>
    <t>[2]</t>
  </si>
  <si>
    <t>60 to 89 Days Past Due [Member]</t>
  </si>
  <si>
    <t>[3]</t>
  </si>
  <si>
    <t>Greater than 90 Days Past Due [Member]</t>
  </si>
  <si>
    <t>Residential Real Estate [Member] | One-to-Four Family [Member] | 1 to 59 Days Past Due [Member]</t>
  </si>
  <si>
    <t>Residential Real Estate [Member] | One-to-Four Family [Member] | 60 to 89 Days Past Due [Member]</t>
  </si>
  <si>
    <t>Residential Real Estate [Member] | One-to-Four Family [Member] | Greater than 90 Days Past Due [Member]</t>
  </si>
  <si>
    <t>Residential Real Estate [Member] | Multi Family [Member] | 1 to 59 Days Past Due [Member]</t>
  </si>
  <si>
    <t>Residential Real Estate [Member] | Multi Family [Member] | 60 to 89 Days Past Due [Member]</t>
  </si>
  <si>
    <t>Residential Real Estate [Member] | Multi Family [Member] | Greater than 90 Days Past Due [Member]</t>
  </si>
  <si>
    <t>Residential Real Estate [Member] | Home Equity [Member] | 1 to 59 Days Past Due [Member]</t>
  </si>
  <si>
    <t>Residential Real Estate [Member] | Home Equity [Member] | 60 to 89 Days Past Due [Member]</t>
  </si>
  <si>
    <t>Residential Real Estate [Member] | Home Equity [Member] | Greater than 90 Days Past Due [Member]</t>
  </si>
  <si>
    <t>Construction and Land [Member] | 1 to 59 Days Past Due [Member]</t>
  </si>
  <si>
    <t>Construction and Land [Member] | 60 to 89 Days Past Due [Member]</t>
  </si>
  <si>
    <t>Construction and Land [Member] | Greater than 90 Days Past Due [Member]</t>
  </si>
  <si>
    <t>Commercial Real Estate [Member] | 1 to 59 Days Past Due [Member]</t>
  </si>
  <si>
    <t>Commercial Real Estate [Member] | 60 to 89 Days Past Due [Member]</t>
  </si>
  <si>
    <t>Commercial Real Estate [Member] | Greater than 90 Days Past Due [Member]</t>
  </si>
  <si>
    <t>Consumer [Member] | 1 to 59 Days Past Due [Member]</t>
  </si>
  <si>
    <t>Consumer [Member] | 60 to 89 Days Past Due [Member]</t>
  </si>
  <si>
    <t>Consumer [Member] | Greater than 90 Days Past Due [Member]</t>
  </si>
  <si>
    <t>Commercial Loans [Member] | 1 to 59 Days Past Due [Member]</t>
  </si>
  <si>
    <t>Commercial Loans [Member] | 60 to 89 Days Past Due [Member]</t>
  </si>
  <si>
    <t>Commercial Loans [Member] | Greater than 90 Days Past Due [Member]</t>
  </si>
  <si>
    <t>Includes $1.9 million and $4.4 million at June 30, 2017 and December 31, 2016, respectively, which are on non-accrual status.</t>
  </si>
  <si>
    <t>Includes $59,000 and $148,000 at June 30, 2017 and December 31, 2016, respectively, which are on non-accrual status.</t>
  </si>
  <si>
    <t>Includes $1.3 million and $- at June 30, 2017 and December 31, 2016, respectively, which are on non-accrual status.</t>
  </si>
  <si>
    <t>Loans Receivable, Part III (Details) - USD ($) $ in Thousands</t>
  </si>
  <si>
    <t>Allowance for loan losses [Roll Forward]</t>
  </si>
  <si>
    <t>Balance at beginning of period</t>
  </si>
  <si>
    <t>Provision (credit) for loan losses</t>
  </si>
  <si>
    <t>Charge-offs</t>
  </si>
  <si>
    <t>Recoveries</t>
  </si>
  <si>
    <t>Balance at end of period</t>
  </si>
  <si>
    <t>Summary of the allowance for loan loss for loans evaluated individually and collectively for impairment by collateral class [Abstract]</t>
  </si>
  <si>
    <t>Allowance related to loans individually evaluated for impairment</t>
  </si>
  <si>
    <t>Allowance related to loans collectively evaluated for impairment</t>
  </si>
  <si>
    <t>Loans individually evaluated for impairment</t>
  </si>
  <si>
    <t>Loans collectively evaluated for impairment</t>
  </si>
  <si>
    <t>Total gross loans</t>
  </si>
  <si>
    <t>Total loans</t>
  </si>
  <si>
    <t>Loans Receivable, Part IV (Details) - USD ($)</t>
  </si>
  <si>
    <t>Dec. 31, 2015</t>
  </si>
  <si>
    <t>Loans and Leases Receivable [Abstract]</t>
  </si>
  <si>
    <t>At December 31, 2016</t>
  </si>
  <si>
    <t>Loans requiring an officers' loans committee review and approval, minimum</t>
  </si>
  <si>
    <t>Minimum amount of potential loan exposure to be reviewed by credit management personnel</t>
  </si>
  <si>
    <t>Maximum period of time loan is reviewed if renewed</t>
  </si>
  <si>
    <t>1 year</t>
  </si>
  <si>
    <t>Period of time sales of real estate owned fair value is based</t>
  </si>
  <si>
    <t>2 years</t>
  </si>
  <si>
    <t>Impaired Loans Receivable, Recorded Investment [Abstract]</t>
  </si>
  <si>
    <t>Total Impaired, with Reserve, Recorded Investment</t>
  </si>
  <si>
    <t>Total Impaired, with no Reserve, Recorded Investment</t>
  </si>
  <si>
    <t>Total Impaired, Recorded Investment</t>
  </si>
  <si>
    <t>Impaired Loans Receivable, Unpaid Principal Balance [Abstract]</t>
  </si>
  <si>
    <t>Total Impaired with Reserve, Unpaid Principal Balance</t>
  </si>
  <si>
    <t>Total Impaired with no Reserve, Unpaid Principal Balance</t>
  </si>
  <si>
    <t>Total Impaired, Unpaid Principal Balance, Total</t>
  </si>
  <si>
    <t>Impaired Loans Receivable, Reserve [Abstract]</t>
  </si>
  <si>
    <t>Total Impaired with Reserve, Reserve</t>
  </si>
  <si>
    <t>Total Impaired with no Reserve, Reserve</t>
  </si>
  <si>
    <t>Impaired Loans, Reserve</t>
  </si>
  <si>
    <t>Impaired Loans Receivable, Cumulative Charge Offs [Abstract]</t>
  </si>
  <si>
    <t>Total Impaired with Reserve, Cumulative Charge-offs</t>
  </si>
  <si>
    <t>Total Impaired with no Reserve, Cumulative Charge-offs</t>
  </si>
  <si>
    <t>Total Impaired, Cumulative Charge-offs</t>
  </si>
  <si>
    <t>Impaired Loans Receivable, Average Recorded Investment [Abstract]</t>
  </si>
  <si>
    <t>Total Impaired with Reserve, Average Recorded Investment</t>
  </si>
  <si>
    <t>Total Impaired with no Reserve, Average Recorded Investment</t>
  </si>
  <si>
    <t>Total Impaired, Average Recorded Investment, Total</t>
  </si>
  <si>
    <t>Impaired Loans Receivable, Interest Paid YTD [Abstract]</t>
  </si>
  <si>
    <t>Total Impaired with Reserve, Interest Paid YTD</t>
  </si>
  <si>
    <t>Total Impaired with no Reserve, Interest Paid YTD</t>
  </si>
  <si>
    <t>Total Impaired, Interest Paid YTD</t>
  </si>
  <si>
    <t>Charge-offs recorded to reduce the unpaid principal balance</t>
  </si>
  <si>
    <t>Total impaired loans including troubled debt restructurings</t>
  </si>
  <si>
    <t>Substandard [Member]</t>
  </si>
  <si>
    <t>Watch [Member]</t>
  </si>
  <si>
    <t>Pass [Member]</t>
  </si>
  <si>
    <t>Residential Real Estate [Member] | One-to-Four Family [Member] | Substandard [Member]</t>
  </si>
  <si>
    <t>Residential Real Estate [Member] | One-to-Four Family [Member] | Watch [Member]</t>
  </si>
  <si>
    <t>Residential Real Estate [Member] | One-to-Four Family [Member] | Pass [Member]</t>
  </si>
  <si>
    <t>Residential Real Estate [Member] | Multi Family [Member] | Substandard [Member]</t>
  </si>
  <si>
    <t>Residential Real Estate [Member] | Multi Family [Member] | Watch [Member]</t>
  </si>
  <si>
    <t>Residential Real Estate [Member] | Multi Family [Member] | Pass [Member]</t>
  </si>
  <si>
    <t>Residential Real Estate [Member] | Home Equity [Member] | Substandard [Member]</t>
  </si>
  <si>
    <t>Residential Real Estate [Member] | Home Equity [Member] | Watch [Member]</t>
  </si>
  <si>
    <t>Residential Real Estate [Member] | Home Equity [Member] | Pass [Member]</t>
  </si>
  <si>
    <t>Construction and Land [Member] | Substandard [Member]</t>
  </si>
  <si>
    <t>Construction and Land [Member] | Watch [Member]</t>
  </si>
  <si>
    <t>Construction and Land [Member] | Pass [Member]</t>
  </si>
  <si>
    <t>Commercial Real Estate [Member] | Substandard [Member]</t>
  </si>
  <si>
    <t>Commercial Real Estate [Member] | Watch [Member]</t>
  </si>
  <si>
    <t>Commercial Real Estate [Member] | Pass [Member]</t>
  </si>
  <si>
    <t>Consumer [Member] | Substandard [Member]</t>
  </si>
  <si>
    <t>Consumer [Member] | Watch [Member]</t>
  </si>
  <si>
    <t>Consumer [Member] | Pass [Member]</t>
  </si>
  <si>
    <t>Commercial Loans [Member] | Substandard [Member]</t>
  </si>
  <si>
    <t>Commercial Loans [Member] | Watch [Member]</t>
  </si>
  <si>
    <t>Commercial Loans [Member] | Pass [Member]</t>
  </si>
  <si>
    <t>Loans Receivable, Part V (Details)</t>
  </si>
  <si>
    <t>Sep. 30, 2018USD ($)Loan</t>
  </si>
  <si>
    <t>Sep. 30, 2017USD ($)Loan</t>
  </si>
  <si>
    <t>Sep. 30, 2018USD ($)LoanPayment</t>
  </si>
  <si>
    <t>Dec. 31, 2017USD ($)Loan</t>
  </si>
  <si>
    <t>Troubled Debt Restructuring Note, Debtor [Abstract]</t>
  </si>
  <si>
    <t>Amount of troubled debt restructuring</t>
  </si>
  <si>
    <t>Total number of troubled debt restructurings | Loan</t>
  </si>
  <si>
    <t>Period of principal forbearance, reduction in interest rate or both included in typical restructured terms</t>
  </si>
  <si>
    <t>6 months</t>
  </si>
  <si>
    <t>Valuation allowance with respect to troubled debt restructurings</t>
  </si>
  <si>
    <t>Minimum number of consecutive contractual payments received prior to consideration for a return to accrual status | Payment</t>
  </si>
  <si>
    <t>Troubled Debt Restructurings by Concession Type [Abstract]</t>
  </si>
  <si>
    <t>Loans Receivable, Modifications, Loans Performing in Accordance with Modified Terms</t>
  </si>
  <si>
    <t>Number of loans performing in accordance with modified terms | Loan</t>
  </si>
  <si>
    <t>Loans Receivable, Modifications, Loans in Default</t>
  </si>
  <si>
    <t>Number of Loans in Default | Loan</t>
  </si>
  <si>
    <t>Loans Receivable, Modifications, Total</t>
  </si>
  <si>
    <t>Number of Loans, Total | Loan</t>
  </si>
  <si>
    <t>Data on Troubled Debt Restructuring [Abstract]</t>
  </si>
  <si>
    <t>Loans modified as a troubled debt restructure</t>
  </si>
  <si>
    <t>Number of loans modified as a troubled debt restructuring | Loan</t>
  </si>
  <si>
    <t>Non accrual Loans [Abstract]</t>
  </si>
  <si>
    <t>Total non-accrual loans</t>
  </si>
  <si>
    <t>Ratio of total non-accrual loans to total loans, net of allowance</t>
  </si>
  <si>
    <t>0.48%</t>
  </si>
  <si>
    <t>0.47%</t>
  </si>
  <si>
    <t>Ratio of total non-accrual loans to total assets</t>
  </si>
  <si>
    <t>0.34%</t>
  </si>
  <si>
    <t>Accruing [Member]</t>
  </si>
  <si>
    <t>Non-Accruing [Member]</t>
  </si>
  <si>
    <t>Interest Reduction and Principal Forbearance [Member]</t>
  </si>
  <si>
    <t>Interest Reduction [Member]</t>
  </si>
  <si>
    <t>Principal Forbearance [Member]</t>
  </si>
  <si>
    <t>Residential Real Estate [Member] | One-to-Four Family [Member] | Accruing [Member]</t>
  </si>
  <si>
    <t>Residential Real Estate [Member] | One-to-Four Family [Member] | Non-Accruing [Member]</t>
  </si>
  <si>
    <t>Residential Real Estate [Member] | Multi Family [Member] | Accruing [Member]</t>
  </si>
  <si>
    <t>Residential Real Estate [Member] | Multi Family [Member] | Non-Accruing [Member]</t>
  </si>
  <si>
    <t>Residential Real Estate [Member] | Home Equity [Member] | Accruing [Member]</t>
  </si>
  <si>
    <t>Residential Real Estate [Member] | Home Equity [Member] | Non-Accruing [Member]</t>
  </si>
  <si>
    <t>Commercial Real Estate [Member] | Accruing [Member]</t>
  </si>
  <si>
    <t>Commercial Real Estate [Member] | Non-Accruing [Member]</t>
  </si>
  <si>
    <t>Real Estate Owned (Details) - USD ($) $ in Thousands</t>
  </si>
  <si>
    <t>Dec. 31, 2016</t>
  </si>
  <si>
    <t>Real Estate [Abstract]</t>
  </si>
  <si>
    <t>Transferred from loans receivable</t>
  </si>
  <si>
    <t>Sales</t>
  </si>
  <si>
    <t>Write downs</t>
  </si>
  <si>
    <t>Mortgage loans in process of foreclosure</t>
  </si>
  <si>
    <t>One-to-Four Family [Member]</t>
  </si>
  <si>
    <t>Multi Family [Member]</t>
  </si>
  <si>
    <t>Real Estate Owned Prior To Valuation Allowance [Member]</t>
  </si>
  <si>
    <t>Valuation Allowance, Real Estate Owned [Member]</t>
  </si>
  <si>
    <t>Valuation allowance at end of period</t>
  </si>
  <si>
    <t>Mortgage Servicing Rights (Details) - USD ($) $ in Thousands</t>
  </si>
  <si>
    <t>Mortgage servicing rights [Roll Forward]</t>
  </si>
  <si>
    <t>Mortgage servicing rights at beginning of the period</t>
  </si>
  <si>
    <t>Additions</t>
  </si>
  <si>
    <t>Amortization</t>
  </si>
  <si>
    <t>Mortgage servicing rights at end of the period</t>
  </si>
  <si>
    <t>Mortgage servicing rights at end of the period, net</t>
  </si>
  <si>
    <t>Estimated future servicing rights amortization expense by period [Abstract]</t>
  </si>
  <si>
    <t>Thereafter</t>
  </si>
  <si>
    <t>MSR Sales [Abstract]</t>
  </si>
  <si>
    <t>Sales of loans held for sale</t>
  </si>
  <si>
    <t>Generated mortgage banking income</t>
  </si>
  <si>
    <t>Loans sold on a servicing retained basis</t>
  </si>
  <si>
    <t>Sold mortgage servicing rights</t>
  </si>
  <si>
    <t>Sales Of Mortgage Servicing Rights</t>
  </si>
  <si>
    <t>Mortgage servicing rights book value</t>
  </si>
  <si>
    <t>Mortgage servicing rights sold</t>
  </si>
  <si>
    <t>Gain on sale of MSR</t>
  </si>
  <si>
    <t>Deposits (Details) - USD ($) $ in Thousands</t>
  </si>
  <si>
    <t>Time deposits, greater than $250,000</t>
  </si>
  <si>
    <t>Summary of the contractual maturities of time deposits [Abstract]</t>
  </si>
  <si>
    <t>Within one year</t>
  </si>
  <si>
    <t>More than one to two years</t>
  </si>
  <si>
    <t>More than two to three years</t>
  </si>
  <si>
    <t>More than three to four years</t>
  </si>
  <si>
    <t>More than four through five years</t>
  </si>
  <si>
    <t>Borrowings (Details) $ in Thousands</t>
  </si>
  <si>
    <t>Sep. 30, 2018USD ($)Agreement</t>
  </si>
  <si>
    <t>Dec. 31, 2017USD ($)Agreement</t>
  </si>
  <si>
    <t>Debt Instruments [Abstract]</t>
  </si>
  <si>
    <t>Long-term borrowings</t>
  </si>
  <si>
    <t>Percentage of carrying value of qualifying of one-to-four family loans</t>
  </si>
  <si>
    <t>77.00%</t>
  </si>
  <si>
    <t>Percentage of carrying value of qualifying home equity loans</t>
  </si>
  <si>
    <t>75.00%</t>
  </si>
  <si>
    <t>65.00%</t>
  </si>
  <si>
    <t>Percentage of carrying value of qualifying of multi-family loans</t>
  </si>
  <si>
    <t>64.00%</t>
  </si>
  <si>
    <t>FHLBC stock as collateral</t>
  </si>
  <si>
    <t>Federal Home Loan Bank, Chicago Advances [Member]</t>
  </si>
  <si>
    <t>Short-term borrowings</t>
  </si>
  <si>
    <t>Weighted average rate</t>
  </si>
  <si>
    <t>2.24%</t>
  </si>
  <si>
    <t>1.28%</t>
  </si>
  <si>
    <t>Repurchase Agreements [Member]</t>
  </si>
  <si>
    <t>5.51%</t>
  </si>
  <si>
    <t>4.32%</t>
  </si>
  <si>
    <t>Short Term Debt Maturing in 2018 [Member] | Federal Home Loan Bank, Chicago Advances [Member]</t>
  </si>
  <si>
    <t>0.00%</t>
  </si>
  <si>
    <t>2.97%</t>
  </si>
  <si>
    <t>Long Term Debt Maturing 2027 [Member] | Federal Home Loan Bank, Chicago Advances [Member]</t>
  </si>
  <si>
    <t>1.38%</t>
  </si>
  <si>
    <t>Long Term Debt Maturing 2028 [Member] | Federal Home Loan Bank, Chicago Advances [Member]</t>
  </si>
  <si>
    <t>2.37%</t>
  </si>
  <si>
    <t>Long Term Debt Maturing 06/2021 [Member] | Federal Home Loan Bank, Chicago Advances [Member]</t>
  </si>
  <si>
    <t>0.78%</t>
  </si>
  <si>
    <t>Long Term Debt Maturing 05/2027 [Member]</t>
  </si>
  <si>
    <t>FHLB, year of maturity</t>
  </si>
  <si>
    <t>Number of federal home loan bank advances | Agreement</t>
  </si>
  <si>
    <t>Long Term Debt Maturing 05/2027 [Member] | Minimum [Member]</t>
  </si>
  <si>
    <t>Interest rate</t>
  </si>
  <si>
    <t>1.24%</t>
  </si>
  <si>
    <t>Long Term Debt Maturing 05/2027 [Member] | Maximum [Member]</t>
  </si>
  <si>
    <t>Long Term Debt Maturing 05/2027 [Member] | Federal Home Loan Bank, Chicago Advances [Member]</t>
  </si>
  <si>
    <t>2.10%</t>
  </si>
  <si>
    <t>1.57%</t>
  </si>
  <si>
    <t>Long Term Debt Maturing 03/28/2028 [Member]</t>
  </si>
  <si>
    <t>Long Term Debt Maturing 03/28/2028 [Member] | Minimum [Member]</t>
  </si>
  <si>
    <t>2.16%</t>
  </si>
  <si>
    <t>Long Term Debt Maturing 03/28/2028 [Member] | Maximum [Member]</t>
  </si>
  <si>
    <t>Long Term Debt Maturing 09/2021 [Member]</t>
  </si>
  <si>
    <t>Long Term Debt Maturing 09/2021 [Member] | Minimum [Member]</t>
  </si>
  <si>
    <t>0.85%</t>
  </si>
  <si>
    <t>Long Term Debt Maturing 09/2021 [Member] | Maximum [Member]</t>
  </si>
  <si>
    <t>Long Term Debt Maturing 06/2027 [Member]</t>
  </si>
  <si>
    <t>Long Term Debt Maturing 06/2027 [Member] | Minimum [Member]</t>
  </si>
  <si>
    <t>1.23%</t>
  </si>
  <si>
    <t>Long Term Debt Maturing 06/2027 [Member] | Maximum [Member]</t>
  </si>
  <si>
    <t>Long Term Debt Maturing 08/2027 [Member]</t>
  </si>
  <si>
    <t>Long Term Debt Maturing 08/2027 [Member] | Minimum [Member]</t>
  </si>
  <si>
    <t>Long Term Debt Maturing 08/2027 [Member] | Maximum [Member]</t>
  </si>
  <si>
    <t>Long Term Debt Maturing 12/2027 [Member]</t>
  </si>
  <si>
    <t>Long Term Debt Maturing 12/2027 [Member] | Minimum [Member]</t>
  </si>
  <si>
    <t>1.73%</t>
  </si>
  <si>
    <t>Long Term Debt Maturing 12/2027 [Member] | Maximum [Member]</t>
  </si>
  <si>
    <t>Long Term Debt Maturing 03/06/2028 [Member]</t>
  </si>
  <si>
    <t>Long Term Debt Maturing 03/06/2028 [Member] | Minimum [Member]</t>
  </si>
  <si>
    <t>2.27%</t>
  </si>
  <si>
    <t>Long Term Debt Maturing 03/06/2028 [Member] | Maximum [Member]</t>
  </si>
  <si>
    <t>Long Term FHLB Borrowing due 09/25/2028 [Member]</t>
  </si>
  <si>
    <t>Long Term FHLB Borrowing due 09/25/2028 [Member] | Minimum [Member]</t>
  </si>
  <si>
    <t>2.57%</t>
  </si>
  <si>
    <t>Long Term FHLB Borrowing due 09/25/2028 [Member] | Maximum [Member]</t>
  </si>
  <si>
    <t>Regulatory Capital (Details) - USD ($) $ in Thousands</t>
  </si>
  <si>
    <t>Actual and Required Capital Amounts and Ratios [Abstract]</t>
  </si>
  <si>
    <t>Total capital (to risk-weighted assets)</t>
  </si>
  <si>
    <t>Tier I capital (to risk-weighted assets)</t>
  </si>
  <si>
    <t>Common Equity Tier 1 Capital (to risk-weighted assets)</t>
  </si>
  <si>
    <t>Tier I capital (to average assets)</t>
  </si>
  <si>
    <t>Total capital (to risk-weighted assets) Ratio</t>
  </si>
  <si>
    <t>28.82%</t>
  </si>
  <si>
    <t>30.75%</t>
  </si>
  <si>
    <t>Tier I capital (to risk-weighted assets) Ratio</t>
  </si>
  <si>
    <t>29.74%</t>
  </si>
  <si>
    <t>Common Equity Tier 1 capital (to risk-weighted assets) Ratio</t>
  </si>
  <si>
    <t>27.91%</t>
  </si>
  <si>
    <t>Tier I capital (to average assets) Ratio</t>
  </si>
  <si>
    <t>21.33%</t>
  </si>
  <si>
    <t>22.43%</t>
  </si>
  <si>
    <t>Total capital (to risk-weighted assets), For Capital Adequacy Purposes</t>
  </si>
  <si>
    <t>Tier I capital (to risk-weighted assets), For Capital Adequacy Purposes</t>
  </si>
  <si>
    <t>Common Equity Tier I capital (to risk weighted assets), For Capital Adequacy Purposes</t>
  </si>
  <si>
    <t>Tier I capital (to average assets), For Capital Adequacy Purposes</t>
  </si>
  <si>
    <t>Total capital (to risk-weighted assets), For Capital Adequacy Ratio</t>
  </si>
  <si>
    <t>8.00%</t>
  </si>
  <si>
    <t>Tier I capital (to risk-weighted assets), For Capital Adequacy Ratio</t>
  </si>
  <si>
    <t>6.00%</t>
  </si>
  <si>
    <t>Common Equity Tier I capital ( to risk-weighted), For Capital Adequacy Ratio</t>
  </si>
  <si>
    <t>4.50%</t>
  </si>
  <si>
    <t>Tier I capital (to average assets), For Capital Adequacy Ratio</t>
  </si>
  <si>
    <t>4.00%</t>
  </si>
  <si>
    <t>Total capital (to risk-weighted assets), Minimum Capital Adequacy with Capital Buffer</t>
  </si>
  <si>
    <t>Tier I capital (to risk weighted assets), Minimum Capital Adequacy with Capital Buffer</t>
  </si>
  <si>
    <t>Common Equity Tier I capital (to risk weighted assets) Minimum Capital Adequacy with Capital Buffer</t>
  </si>
  <si>
    <t>Total capital (to risk-weighted assets), Minimum Capital Adequacy with Capital Buffer Ratio</t>
  </si>
  <si>
    <t>9.875%</t>
  </si>
  <si>
    <t>9.25%</t>
  </si>
  <si>
    <t>Tier I capital (to risk weighted assets), Minimum Capital Adequacy with Capital Buffer Ratio</t>
  </si>
  <si>
    <t>7.25%</t>
  </si>
  <si>
    <t>Common Equity Tier I capital (to risk weighted), Minimum Capital Adequacy with Capital Buffer Ratio</t>
  </si>
  <si>
    <t>6.375%</t>
  </si>
  <si>
    <t>5.75%</t>
  </si>
  <si>
    <t>Waterstone Bank [Member]</t>
  </si>
  <si>
    <t>State of Wisconsin (to total assets)</t>
  </si>
  <si>
    <t>27.01%</t>
  </si>
  <si>
    <t>28.93%</t>
  </si>
  <si>
    <t>26.10%</t>
  </si>
  <si>
    <t>27.92%</t>
  </si>
  <si>
    <t>19.92%</t>
  </si>
  <si>
    <t>21.10%</t>
  </si>
  <si>
    <t>State of Wisconsin (to total assets) Ratio</t>
  </si>
  <si>
    <t>19.89%</t>
  </si>
  <si>
    <t>21.44%</t>
  </si>
  <si>
    <t>State of Wisconsin (to total assets), For Capital Adequacy Purposes</t>
  </si>
  <si>
    <t>State of Wisconsin (to total assets), For Capital Adequacy Ratio</t>
  </si>
  <si>
    <t>7.875%</t>
  </si>
  <si>
    <t>Total capital (to risk-weighted assets), To Be Well-Capitalized Under Prompt Corrective Action Provisions</t>
  </si>
  <si>
    <t>Tier I capital (to risk-weighted assets), To Be Well-Capitalized Under Prompt Corrective Action Provisions</t>
  </si>
  <si>
    <t>Common Equity Tier I capital (to risk-weighted assets), To Be Well-Capitalized Under Prompt Corrective Action Provisions</t>
  </si>
  <si>
    <t>Tier I capital (to average assets), To Be Well-Capitalized Under Prompt Corrective Action Provisions</t>
  </si>
  <si>
    <t>Total capital (to risk-weighted assets), To Be Well-Capitalized Under Prompt Corrective Action Provisions Ratio</t>
  </si>
  <si>
    <t>10.00%</t>
  </si>
  <si>
    <t>Tier I capital (to risk-weighted assets), To Be Well-Capitalized Under Prompt Corrective Action Provisions Ratio</t>
  </si>
  <si>
    <t>Common Equity Tier I capital (to risk-weighted) , To Be Well-Capitalized Under Prompt Corrective Action Provisions Ratio</t>
  </si>
  <si>
    <t>6.50%</t>
  </si>
  <si>
    <t>Tier I capital (to average assets), To Be Well-Capitalized Under Prompt Corrective Action Provisions Ratio</t>
  </si>
  <si>
    <t>5.00%</t>
  </si>
  <si>
    <t>Consolidated Waterstone Financial, Inc. [Member]</t>
  </si>
  <si>
    <t>Income Taxes (Details) - USD ($) $ in Thousands</t>
  </si>
  <si>
    <t>Income before income taxes</t>
  </si>
  <si>
    <t>Effective tax rate</t>
  </si>
  <si>
    <t>24.10%</t>
  </si>
  <si>
    <t>35.20%</t>
  </si>
  <si>
    <t>Offsetting of Assets and Liabilities (Details) - USD ($) $ in Thousands</t>
  </si>
  <si>
    <t>Repurchase Agreement [Abstract]</t>
  </si>
  <si>
    <t>Long term repurchase agreements</t>
  </si>
  <si>
    <t>Net Amount [Member]</t>
  </si>
  <si>
    <t>Short-term repurchase Agreements</t>
  </si>
  <si>
    <t>Repurchase Agreement</t>
  </si>
  <si>
    <t>Gross Recognized Liabilities [Member]</t>
  </si>
  <si>
    <t>Gross Amounts Offset [Member]</t>
  </si>
  <si>
    <t>Net Amounts Presented [Member]</t>
  </si>
  <si>
    <t>Gross Amounts Not Offset [Member]</t>
  </si>
  <si>
    <t>Commitments, Off-Balance Sheet Arrangements, and Contingent Liabilities (Details) - USD ($) $ in Thousands</t>
  </si>
  <si>
    <t>Fair Value, Off-Balance Sheet Arrangements, and Contingent Loss [Abstract]</t>
  </si>
  <si>
    <t>Period of home equity loans available to the borrower</t>
  </si>
  <si>
    <t>10 years</t>
  </si>
  <si>
    <t>Maximum [Member]</t>
  </si>
  <si>
    <t>Period of commitments for loans extended to customers</t>
  </si>
  <si>
    <t>90 days</t>
  </si>
  <si>
    <t>Period of construction loans available to the borrower</t>
  </si>
  <si>
    <t>Commitments to Extend Credit Under Amortizing Loans [Member]</t>
  </si>
  <si>
    <t>Off-balance sheet risks asset amount</t>
  </si>
  <si>
    <t>Probable losses</t>
  </si>
  <si>
    <t>Commitments to Extend Credit Under Home Equity Lines of Credit [Member]</t>
  </si>
  <si>
    <t>Unused Portion of Construction Loans [Member]</t>
  </si>
  <si>
    <t>Unused Portion of Business Lines of Credit [Member]</t>
  </si>
  <si>
    <t>Standby Letters of Credit [Member]</t>
  </si>
  <si>
    <t>Off-balance sheet risks liability amount</t>
  </si>
  <si>
    <t>Commitments for loans are extended to customers for up to 90 days after which they expire. Excludes commitments to originate loans held for sale, which are discussed in the following footnote.</t>
  </si>
  <si>
    <t>Unused portions of home equity loans are available to the borrower for up to 10 years.</t>
  </si>
  <si>
    <t>Unused portions of construction loans are available to the borrower for up to one year.</t>
  </si>
  <si>
    <t>Derivative Financial Instruments (Details) $ in Millions</t>
  </si>
  <si>
    <t>Sep. 30, 2018USD ($)</t>
  </si>
  <si>
    <t>Forward Commitments to Sell Mortgage Loans [Member]</t>
  </si>
  <si>
    <t>Derivative Instrument Detail [Abstract]</t>
  </si>
  <si>
    <t>Aggregate notional amount of derivatives</t>
  </si>
  <si>
    <t>Gain reported as a component of other assets</t>
  </si>
  <si>
    <t>Interest Rate Lock Commitments [Member]</t>
  </si>
  <si>
    <t>Earnings Per Share (Details) - USD ($) $ / shares in Units, shares in Thousands, $ in Thousands</t>
  </si>
  <si>
    <t>Basic and Diluted Earnings Per Share Calculations [Abstract]</t>
  </si>
  <si>
    <t>Weighted average shares outstanding (in shares)</t>
  </si>
  <si>
    <t>Effect of dilutive potential common shares (in shares)</t>
  </si>
  <si>
    <t>Diluted weighted average shares outstanding (in shares)</t>
  </si>
  <si>
    <t>Basic earnings per share (in dollars per share)</t>
  </si>
  <si>
    <t>Diluted earnings per share (in dollars per share)</t>
  </si>
  <si>
    <t>Fair Value Measurements, Fair Value of Assets and Liabilities Measured On Recurring and Nonrecurring Basis (Details) - USD ($) $ in Thousands</t>
  </si>
  <si>
    <t>Available-for-Sale Securities [Abstract]</t>
  </si>
  <si>
    <t>Loans held for sale</t>
  </si>
  <si>
    <t>Recurring [Member]</t>
  </si>
  <si>
    <t>Mortgage-backed securities</t>
  </si>
  <si>
    <t>Collateralized mortgage obligations, Government sponsored enterprise issued</t>
  </si>
  <si>
    <t>Government sponsored enterprise bonds</t>
  </si>
  <si>
    <t>Municipal securities</t>
  </si>
  <si>
    <t>Other debt securities</t>
  </si>
  <si>
    <t>Certificates of deposit</t>
  </si>
  <si>
    <t>Mortgage banking derivative assets</t>
  </si>
  <si>
    <t>Mortgage banking derivatives liabilities</t>
  </si>
  <si>
    <t>Recurring [Member] | Level 1 [Member]</t>
  </si>
  <si>
    <t>Recurring [Member] | Level 2 [Member]</t>
  </si>
  <si>
    <t>Recurring [Member] | Level 3 [Member]</t>
  </si>
  <si>
    <t>Non-Recurring [Member]</t>
  </si>
  <si>
    <t>Impaired loans, net</t>
  </si>
  <si>
    <t>Non-Recurring [Member] | Level 1 [Member]</t>
  </si>
  <si>
    <t>Non-Recurring [Member] | Level 2 [Member]</t>
  </si>
  <si>
    <t>Non-Recurring [Member] | Level 3 [Member]</t>
  </si>
  <si>
    <t>Represents collateral-dependent impaired loans, net, which are included in loans.</t>
  </si>
  <si>
    <t>Fair Value Measurements, Fair Value of Assets Measured on Recurring Basis, Unobservable Input Reconciliation (Details) - Mortgage Banking Derivatives, Net [Member] - Recurring [Member] - USD ($) $ in Thousands</t>
  </si>
  <si>
    <t>Assets measured on recurring basis, unobservable input reconciliation [Roll Forward]</t>
  </si>
  <si>
    <t>Beginning balance</t>
  </si>
  <si>
    <t>Mortgage derivative gain, net</t>
  </si>
  <si>
    <t>Ending balance</t>
  </si>
  <si>
    <t>Fair Value Measurements, Balance Sheet Grouping (Details) - USD ($) $ in Thousands</t>
  </si>
  <si>
    <t>Financial Assets [Abstract]</t>
  </si>
  <si>
    <t>Securities available-for-sale</t>
  </si>
  <si>
    <t>Financial Liabilities [Abstract]</t>
  </si>
  <si>
    <t>Carrying Amount [Member]</t>
  </si>
  <si>
    <t>FHLB stock</t>
  </si>
  <si>
    <t>Accrued interest receivable</t>
  </si>
  <si>
    <t>Mortgage servicing rights</t>
  </si>
  <si>
    <t>Accrued interest payable</t>
  </si>
  <si>
    <t>Mortgage banking derivative liabilities</t>
  </si>
  <si>
    <t>Fair Value [Member]</t>
  </si>
  <si>
    <t>Fair Value [Member] | Level 1 [Member]</t>
  </si>
  <si>
    <t>Fair Value [Member] | Level 2 [Member]</t>
  </si>
  <si>
    <t>Fair Value [Member] | Level 3 [Member]</t>
  </si>
  <si>
    <t>Segment Reporting (Details) $ in Thousands</t>
  </si>
  <si>
    <t>Sep. 30, 2018USD ($)Segment</t>
  </si>
  <si>
    <t>Number of reportable segments | Segment</t>
  </si>
  <si>
    <t>Net Income (Loss) [Abstract]</t>
  </si>
  <si>
    <t>Net interest income (loss) after provision for loan losses</t>
  </si>
  <si>
    <t>Noninterest income</t>
  </si>
  <si>
    <t>Noninterest expenses [Abstract]</t>
  </si>
  <si>
    <t>Income (loss) before income taxes</t>
  </si>
  <si>
    <t>Holding Company and Other [Member]</t>
  </si>
  <si>
    <t>Operating Segments [Member]</t>
  </si>
  <si>
    <t>Operating Segments [Member] | Community Banking [Member]</t>
  </si>
  <si>
    <t>Operating Segments [Member] | Mortgage Banking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9994</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3</v>
      </c>
    </row>
    <row r="11" spans="1:3">
      <c r="A11" s="4" t="s">
        <v>16</v>
      </c>
      <c r="C11" s="5" t="n">
        <v>28829339</v>
      </c>
    </row>
    <row r="12" spans="1:3">
      <c r="A12" s="4" t="s">
        <v>17</v>
      </c>
      <c r="B12" s="4" t="s">
        <v>18</v>
      </c>
    </row>
    <row r="13" spans="1:3">
      <c r="A13" s="4" t="s">
        <v>19</v>
      </c>
      <c r="B13" s="4" t="s">
        <v>13</v>
      </c>
    </row>
    <row r="14" spans="1:3">
      <c r="A14" s="4" t="s">
        <v>20</v>
      </c>
      <c r="B14" s="4" t="s">
        <v>21</v>
      </c>
    </row>
    <row r="15" spans="1:3">
      <c r="A15" s="4" t="s">
        <v>22</v>
      </c>
      <c r="B15" s="5" t="n">
        <v>2018</v>
      </c>
    </row>
    <row r="16" spans="1:3">
      <c r="A16" s="4" t="s">
        <v>23</v>
      </c>
      <c r="B16" s="6"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0</v>
      </c>
      <c r="B1" s="2" t="s">
        <v>1</v>
      </c>
    </row>
    <row r="2" spans="1:2">
      <c r="B2" s="2" t="s">
        <v>2</v>
      </c>
    </row>
    <row r="3" spans="1:2">
      <c r="A3" s="3" t="s">
        <v>223</v>
      </c>
    </row>
    <row r="4" spans="1:2">
      <c r="A4" s="4" t="s">
        <v>80</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8</v>
      </c>
      <c r="B1" s="2" t="s">
        <v>1</v>
      </c>
    </row>
    <row r="2" spans="1:2">
      <c r="B2" s="2" t="s">
        <v>2</v>
      </c>
    </row>
    <row r="3" spans="1:2">
      <c r="A3" s="3" t="s">
        <v>225</v>
      </c>
    </row>
    <row r="4" spans="1:2">
      <c r="A4" s="4" t="s">
        <v>48</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32966</v>
      </c>
      <c r="C3" s="7" t="n">
        <v>22306</v>
      </c>
    </row>
    <row r="4" spans="1:3">
      <c r="A4" s="4" t="s">
        <v>29</v>
      </c>
      <c r="B4" s="5" t="n">
        <v>18352</v>
      </c>
      <c r="C4" s="5" t="n">
        <v>17034</v>
      </c>
    </row>
    <row r="5" spans="1:3">
      <c r="A5" s="4" t="s">
        <v>30</v>
      </c>
      <c r="B5" s="5" t="n">
        <v>7538</v>
      </c>
      <c r="C5" s="5" t="n">
        <v>9267</v>
      </c>
    </row>
    <row r="6" spans="1:3">
      <c r="A6" s="4" t="s">
        <v>31</v>
      </c>
      <c r="B6" s="5" t="n">
        <v>58856</v>
      </c>
      <c r="C6" s="5" t="n">
        <v>48607</v>
      </c>
    </row>
    <row r="7" spans="1:3">
      <c r="A7" s="4" t="s">
        <v>32</v>
      </c>
      <c r="B7" s="5" t="n">
        <v>179076</v>
      </c>
      <c r="C7" s="5" t="n">
        <v>199707</v>
      </c>
    </row>
    <row r="8" spans="1:3">
      <c r="A8" s="4" t="s">
        <v>33</v>
      </c>
      <c r="B8" s="5" t="n">
        <v>192674</v>
      </c>
      <c r="C8" s="5" t="n">
        <v>149896</v>
      </c>
    </row>
    <row r="9" spans="1:3">
      <c r="A9" s="4" t="s">
        <v>34</v>
      </c>
      <c r="B9" s="5" t="n">
        <v>1357656</v>
      </c>
      <c r="C9" s="5" t="n">
        <v>1291814</v>
      </c>
    </row>
    <row r="10" spans="1:3">
      <c r="A10" s="4" t="s">
        <v>35</v>
      </c>
      <c r="B10" s="5" t="n">
        <v>13226</v>
      </c>
      <c r="C10" s="5" t="n">
        <v>14077</v>
      </c>
    </row>
    <row r="11" spans="1:3">
      <c r="A11" s="4" t="s">
        <v>36</v>
      </c>
      <c r="B11" s="5" t="n">
        <v>1344430</v>
      </c>
      <c r="C11" s="5" t="n">
        <v>1277737</v>
      </c>
    </row>
    <row r="12" spans="1:3">
      <c r="A12" s="4" t="s">
        <v>37</v>
      </c>
      <c r="B12" s="5" t="n">
        <v>22417</v>
      </c>
      <c r="C12" s="5" t="n">
        <v>22941</v>
      </c>
    </row>
    <row r="13" spans="1:3">
      <c r="A13" s="4" t="s">
        <v>38</v>
      </c>
      <c r="B13" s="5" t="n">
        <v>19575</v>
      </c>
      <c r="C13" s="5" t="n">
        <v>16875</v>
      </c>
    </row>
    <row r="14" spans="1:3">
      <c r="A14" s="4" t="s">
        <v>39</v>
      </c>
      <c r="B14" s="5" t="n">
        <v>67198</v>
      </c>
      <c r="C14" s="5" t="n">
        <v>65996</v>
      </c>
    </row>
    <row r="15" spans="1:3">
      <c r="A15" s="4" t="s">
        <v>40</v>
      </c>
      <c r="B15" s="5" t="n">
        <v>2170</v>
      </c>
      <c r="C15" s="5" t="n">
        <v>4558</v>
      </c>
    </row>
    <row r="16" spans="1:3">
      <c r="A16" s="4" t="s">
        <v>41</v>
      </c>
      <c r="B16" s="5" t="n">
        <v>33007</v>
      </c>
      <c r="C16" s="5" t="n">
        <v>20084</v>
      </c>
    </row>
    <row r="17" spans="1:3">
      <c r="A17" s="4" t="s">
        <v>42</v>
      </c>
      <c r="B17" s="5" t="n">
        <v>1919403</v>
      </c>
      <c r="C17" s="5" t="n">
        <v>1806401</v>
      </c>
    </row>
    <row r="18" spans="1:3">
      <c r="A18" s="3" t="s">
        <v>43</v>
      </c>
    </row>
    <row r="19" spans="1:3">
      <c r="A19" s="4" t="s">
        <v>44</v>
      </c>
      <c r="B19" s="5" t="n">
        <v>130969</v>
      </c>
      <c r="C19" s="5" t="n">
        <v>129597</v>
      </c>
    </row>
    <row r="20" spans="1:3">
      <c r="A20" s="4" t="s">
        <v>45</v>
      </c>
      <c r="B20" s="5" t="n">
        <v>159742</v>
      </c>
      <c r="C20" s="5" t="n">
        <v>148804</v>
      </c>
    </row>
    <row r="21" spans="1:3">
      <c r="A21" s="4" t="s">
        <v>46</v>
      </c>
      <c r="B21" s="5" t="n">
        <v>713739</v>
      </c>
      <c r="C21" s="5" t="n">
        <v>688979</v>
      </c>
    </row>
    <row r="22" spans="1:3">
      <c r="A22" s="4" t="s">
        <v>47</v>
      </c>
      <c r="B22" s="5" t="n">
        <v>1004450</v>
      </c>
      <c r="C22" s="5" t="n">
        <v>967380</v>
      </c>
    </row>
    <row r="23" spans="1:3">
      <c r="A23" s="4" t="s">
        <v>48</v>
      </c>
      <c r="B23" s="5" t="n">
        <v>451132</v>
      </c>
      <c r="C23" s="5" t="n">
        <v>386285</v>
      </c>
    </row>
    <row r="24" spans="1:3">
      <c r="A24" s="4" t="s">
        <v>49</v>
      </c>
      <c r="B24" s="5" t="n">
        <v>30460</v>
      </c>
      <c r="C24" s="5" t="n">
        <v>4876</v>
      </c>
    </row>
    <row r="25" spans="1:3">
      <c r="A25" s="4" t="s">
        <v>50</v>
      </c>
      <c r="B25" s="5" t="n">
        <v>28717</v>
      </c>
      <c r="C25" s="5" t="n">
        <v>35756</v>
      </c>
    </row>
    <row r="26" spans="1:3">
      <c r="A26" s="4" t="s">
        <v>51</v>
      </c>
      <c r="B26" s="5" t="n">
        <v>1514759</v>
      </c>
      <c r="C26" s="5" t="n">
        <v>1394297</v>
      </c>
    </row>
    <row r="27" spans="1:3">
      <c r="A27" s="3" t="s">
        <v>52</v>
      </c>
    </row>
    <row r="28" spans="1:3">
      <c r="A28" s="4" t="s">
        <v>53</v>
      </c>
      <c r="B28" s="5" t="n">
        <v>0</v>
      </c>
      <c r="C28" s="5" t="n">
        <v>0</v>
      </c>
    </row>
    <row r="29" spans="1:3">
      <c r="A29" s="4" t="s">
        <v>54</v>
      </c>
      <c r="B29" s="5" t="n">
        <v>291</v>
      </c>
      <c r="C29" s="5" t="n">
        <v>295</v>
      </c>
    </row>
    <row r="30" spans="1:3">
      <c r="A30" s="4" t="s">
        <v>55</v>
      </c>
      <c r="B30" s="5" t="n">
        <v>329743</v>
      </c>
      <c r="C30" s="5" t="n">
        <v>326655</v>
      </c>
    </row>
    <row r="31" spans="1:3">
      <c r="A31" s="4" t="s">
        <v>56</v>
      </c>
      <c r="B31" s="5" t="n">
        <v>184697</v>
      </c>
      <c r="C31" s="5" t="n">
        <v>183358</v>
      </c>
    </row>
    <row r="32" spans="1:3">
      <c r="A32" s="4" t="s">
        <v>57</v>
      </c>
      <c r="B32" s="5" t="n">
        <v>-18101</v>
      </c>
      <c r="C32" s="5" t="n">
        <v>-18991</v>
      </c>
    </row>
    <row r="33" spans="1:3">
      <c r="A33" s="4" t="s">
        <v>58</v>
      </c>
      <c r="B33" s="5" t="n">
        <v>-3808</v>
      </c>
      <c r="C33" s="5" t="n">
        <v>-477</v>
      </c>
    </row>
    <row r="34" spans="1:3">
      <c r="A34" s="4" t="s">
        <v>59</v>
      </c>
      <c r="B34" s="5" t="n">
        <v>-88178</v>
      </c>
      <c r="C34" s="5" t="n">
        <v>-78736</v>
      </c>
    </row>
    <row r="35" spans="1:3">
      <c r="A35" s="4" t="s">
        <v>60</v>
      </c>
      <c r="B35" s="5" t="n">
        <v>404644</v>
      </c>
      <c r="C35" s="5" t="n">
        <v>412104</v>
      </c>
    </row>
    <row r="36" spans="1:3">
      <c r="A36" s="4" t="s">
        <v>61</v>
      </c>
      <c r="B36" s="7" t="n">
        <v>1919403</v>
      </c>
      <c r="C36" s="7" t="n">
        <v>18064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08</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211</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1</v>
      </c>
      <c r="B1" s="2" t="s">
        <v>1</v>
      </c>
    </row>
    <row r="2" spans="1:2">
      <c r="B2" s="2" t="s">
        <v>2</v>
      </c>
    </row>
    <row r="3" spans="1:2">
      <c r="A3" s="3" t="s">
        <v>240</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11</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14</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row r="12" spans="1:2">
      <c r="A12" s="4" t="s">
        <v>288</v>
      </c>
      <c r="B12"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6</v>
      </c>
    </row>
    <row r="2" spans="1:3">
      <c r="A2" s="3" t="s">
        <v>52</v>
      </c>
    </row>
    <row r="3" spans="1:3">
      <c r="A3" s="4" t="s">
        <v>63</v>
      </c>
      <c r="B3" s="8" t="n">
        <v>0.01</v>
      </c>
      <c r="C3" s="8" t="n">
        <v>0.01</v>
      </c>
    </row>
    <row r="4" spans="1:3">
      <c r="A4" s="4" t="s">
        <v>64</v>
      </c>
      <c r="B4" s="5" t="n">
        <v>50000000</v>
      </c>
      <c r="C4" s="5" t="n">
        <v>50000000</v>
      </c>
    </row>
    <row r="5" spans="1:3">
      <c r="A5" s="4" t="s">
        <v>65</v>
      </c>
      <c r="B5" s="5" t="n">
        <v>0</v>
      </c>
      <c r="C5" s="5" t="n">
        <v>0</v>
      </c>
    </row>
    <row r="6" spans="1:3">
      <c r="A6" s="4" t="s">
        <v>66</v>
      </c>
      <c r="B6" s="8" t="n">
        <v>0.01</v>
      </c>
      <c r="C6" s="8" t="n">
        <v>0.01</v>
      </c>
    </row>
    <row r="7" spans="1:3">
      <c r="A7" s="4" t="s">
        <v>67</v>
      </c>
      <c r="B7" s="5" t="n">
        <v>100000000</v>
      </c>
      <c r="C7" s="5" t="n">
        <v>100000000</v>
      </c>
    </row>
    <row r="8" spans="1:3">
      <c r="A8" s="4" t="s">
        <v>68</v>
      </c>
      <c r="B8" s="5" t="n">
        <v>29049939</v>
      </c>
      <c r="C8" s="5" t="n">
        <v>29501346</v>
      </c>
    </row>
    <row r="9" spans="1:3">
      <c r="A9" s="4" t="s">
        <v>69</v>
      </c>
      <c r="B9" s="5" t="n">
        <v>29049939</v>
      </c>
      <c r="C9" s="5" t="n">
        <v>29501346</v>
      </c>
    </row>
    <row r="10" spans="1:3">
      <c r="A10" s="4" t="s">
        <v>70</v>
      </c>
      <c r="B10" s="5" t="n">
        <v>6583837</v>
      </c>
      <c r="C10" s="5" t="n">
        <v>60309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3" t="s">
        <v>217</v>
      </c>
    </row>
    <row r="4" spans="1:2">
      <c r="A4" s="4" t="s">
        <v>216</v>
      </c>
      <c r="B4"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1</v>
      </c>
      <c r="B1" s="2" t="s">
        <v>1</v>
      </c>
    </row>
    <row r="2" spans="1:2">
      <c r="B2" s="2" t="s">
        <v>2</v>
      </c>
    </row>
    <row r="3" spans="1:2">
      <c r="A3" s="3" t="s">
        <v>221</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6</v>
      </c>
      <c r="B1" s="2" t="s">
        <v>1</v>
      </c>
    </row>
    <row r="2" spans="1:2">
      <c r="B2" s="2" t="s">
        <v>2</v>
      </c>
    </row>
    <row r="3" spans="1:2">
      <c r="A3" s="3" t="s">
        <v>223</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9</v>
      </c>
      <c r="B1" s="2" t="s">
        <v>1</v>
      </c>
    </row>
    <row r="2" spans="1:2">
      <c r="B2" s="2" t="s">
        <v>2</v>
      </c>
    </row>
    <row r="3" spans="1:2">
      <c r="A3" s="3" t="s">
        <v>225</v>
      </c>
    </row>
    <row r="4" spans="1:2">
      <c r="A4" s="4" t="s">
        <v>48</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1</v>
      </c>
      <c r="B1" s="2" t="s">
        <v>1</v>
      </c>
    </row>
    <row r="2" spans="1:2">
      <c r="B2" s="2" t="s">
        <v>2</v>
      </c>
    </row>
    <row r="3" spans="1:2">
      <c r="A3" s="3" t="s">
        <v>228</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4</v>
      </c>
      <c r="B1" s="2" t="s">
        <v>1</v>
      </c>
    </row>
    <row r="2" spans="1:2">
      <c r="B2" s="2" t="s">
        <v>2</v>
      </c>
    </row>
    <row r="3" spans="1:2">
      <c r="A3" s="3" t="s">
        <v>234</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37</v>
      </c>
    </row>
    <row r="4" spans="1:2">
      <c r="A4" s="4" t="s">
        <v>308</v>
      </c>
      <c r="B4"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0</v>
      </c>
      <c r="B1" s="2" t="s">
        <v>1</v>
      </c>
    </row>
    <row r="2" spans="1:2">
      <c r="B2" s="2" t="s">
        <v>2</v>
      </c>
    </row>
    <row r="3" spans="1:2">
      <c r="A3" s="3" t="s">
        <v>243</v>
      </c>
    </row>
    <row r="4" spans="1:2">
      <c r="A4" s="4" t="s">
        <v>311</v>
      </c>
      <c r="B4"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47</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2</v>
      </c>
      <c r="B1" s="2" t="s">
        <v>1</v>
      </c>
    </row>
    <row r="2" spans="1:2">
      <c r="B2" s="2" t="s">
        <v>2</v>
      </c>
    </row>
    <row r="3" spans="1:2">
      <c r="A3" s="3" t="s">
        <v>250</v>
      </c>
    </row>
    <row r="4" spans="1:2">
      <c r="A4" s="4" t="s">
        <v>323</v>
      </c>
      <c r="B4"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7340</v>
      </c>
      <c r="C4" s="7" t="n">
        <v>15855</v>
      </c>
      <c r="D4" s="7" t="n">
        <v>49498</v>
      </c>
      <c r="E4" s="7" t="n">
        <v>45078</v>
      </c>
    </row>
    <row r="5" spans="1:5">
      <c r="A5" s="4" t="s">
        <v>76</v>
      </c>
      <c r="B5" s="5" t="n">
        <v>643</v>
      </c>
      <c r="C5" s="5" t="n">
        <v>647</v>
      </c>
      <c r="D5" s="5" t="n">
        <v>1925</v>
      </c>
      <c r="E5" s="5" t="n">
        <v>2021</v>
      </c>
    </row>
    <row r="6" spans="1:5">
      <c r="A6" s="4" t="s">
        <v>77</v>
      </c>
      <c r="B6" s="5" t="n">
        <v>1063</v>
      </c>
      <c r="C6" s="5" t="n">
        <v>951</v>
      </c>
      <c r="D6" s="5" t="n">
        <v>2949</v>
      </c>
      <c r="E6" s="5" t="n">
        <v>2680</v>
      </c>
    </row>
    <row r="7" spans="1:5">
      <c r="A7" s="4" t="s">
        <v>78</v>
      </c>
      <c r="B7" s="5" t="n">
        <v>19046</v>
      </c>
      <c r="C7" s="5" t="n">
        <v>17453</v>
      </c>
      <c r="D7" s="5" t="n">
        <v>54372</v>
      </c>
      <c r="E7" s="5" t="n">
        <v>49779</v>
      </c>
    </row>
    <row r="8" spans="1:5">
      <c r="A8" s="3" t="s">
        <v>79</v>
      </c>
    </row>
    <row r="9" spans="1:5">
      <c r="A9" s="4" t="s">
        <v>80</v>
      </c>
      <c r="B9" s="5" t="n">
        <v>3063</v>
      </c>
      <c r="C9" s="5" t="n">
        <v>1981</v>
      </c>
      <c r="D9" s="5" t="n">
        <v>8087</v>
      </c>
      <c r="E9" s="5" t="n">
        <v>5614</v>
      </c>
    </row>
    <row r="10" spans="1:5">
      <c r="A10" s="4" t="s">
        <v>48</v>
      </c>
      <c r="B10" s="5" t="n">
        <v>2133</v>
      </c>
      <c r="C10" s="5" t="n">
        <v>2439</v>
      </c>
      <c r="D10" s="5" t="n">
        <v>5574</v>
      </c>
      <c r="E10" s="5" t="n">
        <v>6756</v>
      </c>
    </row>
    <row r="11" spans="1:5">
      <c r="A11" s="4" t="s">
        <v>81</v>
      </c>
      <c r="B11" s="5" t="n">
        <v>5196</v>
      </c>
      <c r="C11" s="5" t="n">
        <v>4420</v>
      </c>
      <c r="D11" s="5" t="n">
        <v>13661</v>
      </c>
      <c r="E11" s="5" t="n">
        <v>12370</v>
      </c>
    </row>
    <row r="12" spans="1:5">
      <c r="A12" s="4" t="s">
        <v>82</v>
      </c>
      <c r="B12" s="5" t="n">
        <v>13850</v>
      </c>
      <c r="C12" s="5" t="n">
        <v>13033</v>
      </c>
      <c r="D12" s="5" t="n">
        <v>40711</v>
      </c>
      <c r="E12" s="5" t="n">
        <v>37409</v>
      </c>
    </row>
    <row r="13" spans="1:5">
      <c r="A13" s="4" t="s">
        <v>83</v>
      </c>
      <c r="B13" s="5" t="n">
        <v>40</v>
      </c>
      <c r="C13" s="5" t="n">
        <v>20</v>
      </c>
      <c r="D13" s="5" t="n">
        <v>-1060</v>
      </c>
      <c r="E13" s="5" t="n">
        <v>-1166</v>
      </c>
    </row>
    <row r="14" spans="1:5">
      <c r="A14" s="4" t="s">
        <v>84</v>
      </c>
      <c r="B14" s="5" t="n">
        <v>13810</v>
      </c>
      <c r="C14" s="5" t="n">
        <v>13013</v>
      </c>
      <c r="D14" s="5" t="n">
        <v>41771</v>
      </c>
      <c r="E14" s="5" t="n">
        <v>38575</v>
      </c>
    </row>
    <row r="15" spans="1:5">
      <c r="A15" s="3" t="s">
        <v>85</v>
      </c>
    </row>
    <row r="16" spans="1:5">
      <c r="A16" s="4" t="s">
        <v>86</v>
      </c>
      <c r="B16" s="5" t="n">
        <v>442</v>
      </c>
      <c r="C16" s="5" t="n">
        <v>300</v>
      </c>
      <c r="D16" s="5" t="n">
        <v>1332</v>
      </c>
      <c r="E16" s="5" t="n">
        <v>1148</v>
      </c>
    </row>
    <row r="17" spans="1:5">
      <c r="A17" s="4" t="s">
        <v>87</v>
      </c>
      <c r="B17" s="5" t="n">
        <v>695</v>
      </c>
      <c r="C17" s="5" t="n">
        <v>688</v>
      </c>
      <c r="D17" s="5" t="n">
        <v>1496</v>
      </c>
      <c r="E17" s="5" t="n">
        <v>1476</v>
      </c>
    </row>
    <row r="18" spans="1:5">
      <c r="A18" s="4" t="s">
        <v>88</v>
      </c>
      <c r="B18" s="5" t="n">
        <v>0</v>
      </c>
      <c r="C18" s="5" t="n">
        <v>0</v>
      </c>
      <c r="D18" s="5" t="n">
        <v>0</v>
      </c>
      <c r="E18" s="5" t="n">
        <v>-107</v>
      </c>
    </row>
    <row r="19" spans="1:5">
      <c r="A19" s="4" t="s">
        <v>89</v>
      </c>
      <c r="B19" s="5" t="n">
        <v>32653</v>
      </c>
      <c r="C19" s="5" t="n">
        <v>31863</v>
      </c>
      <c r="D19" s="5" t="n">
        <v>88930</v>
      </c>
      <c r="E19" s="5" t="n">
        <v>92774</v>
      </c>
    </row>
    <row r="20" spans="1:5">
      <c r="A20" s="4" t="s">
        <v>90</v>
      </c>
      <c r="B20" s="5" t="n">
        <v>272</v>
      </c>
      <c r="C20" s="5" t="n">
        <v>203</v>
      </c>
      <c r="D20" s="5" t="n">
        <v>805</v>
      </c>
      <c r="E20" s="5" t="n">
        <v>941</v>
      </c>
    </row>
    <row r="21" spans="1:5">
      <c r="A21" s="4" t="s">
        <v>91</v>
      </c>
      <c r="B21" s="5" t="n">
        <v>34062</v>
      </c>
      <c r="C21" s="5" t="n">
        <v>33054</v>
      </c>
      <c r="D21" s="5" t="n">
        <v>92563</v>
      </c>
      <c r="E21" s="5" t="n">
        <v>96232</v>
      </c>
    </row>
    <row r="22" spans="1:5">
      <c r="A22" s="3" t="s">
        <v>92</v>
      </c>
    </row>
    <row r="23" spans="1:5">
      <c r="A23" s="4" t="s">
        <v>93</v>
      </c>
      <c r="B23" s="5" t="n">
        <v>27453</v>
      </c>
      <c r="C23" s="5" t="n">
        <v>26153</v>
      </c>
      <c r="D23" s="5" t="n">
        <v>74670</v>
      </c>
      <c r="E23" s="5" t="n">
        <v>73732</v>
      </c>
    </row>
    <row r="24" spans="1:5">
      <c r="A24" s="4" t="s">
        <v>94</v>
      </c>
      <c r="B24" s="5" t="n">
        <v>2751</v>
      </c>
      <c r="C24" s="5" t="n">
        <v>2533</v>
      </c>
      <c r="D24" s="5" t="n">
        <v>7995</v>
      </c>
      <c r="E24" s="5" t="n">
        <v>7587</v>
      </c>
    </row>
    <row r="25" spans="1:5">
      <c r="A25" s="4" t="s">
        <v>95</v>
      </c>
      <c r="B25" s="5" t="n">
        <v>1224</v>
      </c>
      <c r="C25" s="5" t="n">
        <v>821</v>
      </c>
      <c r="D25" s="5" t="n">
        <v>3084</v>
      </c>
      <c r="E25" s="5" t="n">
        <v>2414</v>
      </c>
    </row>
    <row r="26" spans="1:5">
      <c r="A26" s="4" t="s">
        <v>96</v>
      </c>
      <c r="B26" s="5" t="n">
        <v>809</v>
      </c>
      <c r="C26" s="5" t="n">
        <v>623</v>
      </c>
      <c r="D26" s="5" t="n">
        <v>2057</v>
      </c>
      <c r="E26" s="5" t="n">
        <v>1854</v>
      </c>
    </row>
    <row r="27" spans="1:5">
      <c r="A27" s="4" t="s">
        <v>97</v>
      </c>
      <c r="B27" s="5" t="n">
        <v>412</v>
      </c>
      <c r="C27" s="5" t="n">
        <v>394</v>
      </c>
      <c r="D27" s="5" t="n">
        <v>1229</v>
      </c>
      <c r="E27" s="5" t="n">
        <v>1170</v>
      </c>
    </row>
    <row r="28" spans="1:5">
      <c r="A28" s="4" t="s">
        <v>98</v>
      </c>
      <c r="B28" s="5" t="n">
        <v>583</v>
      </c>
      <c r="C28" s="5" t="n">
        <v>629</v>
      </c>
      <c r="D28" s="5" t="n">
        <v>1930</v>
      </c>
      <c r="E28" s="5" t="n">
        <v>1953</v>
      </c>
    </row>
    <row r="29" spans="1:5">
      <c r="A29" s="4" t="s">
        <v>99</v>
      </c>
      <c r="B29" s="5" t="n">
        <v>-128</v>
      </c>
      <c r="C29" s="5" t="n">
        <v>-20</v>
      </c>
      <c r="D29" s="5" t="n">
        <v>63</v>
      </c>
      <c r="E29" s="5" t="n">
        <v>258</v>
      </c>
    </row>
    <row r="30" spans="1:5">
      <c r="A30" s="4" t="s">
        <v>100</v>
      </c>
      <c r="B30" s="5" t="n">
        <v>131</v>
      </c>
      <c r="C30" s="5" t="n">
        <v>129</v>
      </c>
      <c r="D30" s="5" t="n">
        <v>361</v>
      </c>
      <c r="E30" s="5" t="n">
        <v>366</v>
      </c>
    </row>
    <row r="31" spans="1:5">
      <c r="A31" s="4" t="s">
        <v>90</v>
      </c>
      <c r="B31" s="5" t="n">
        <v>3191</v>
      </c>
      <c r="C31" s="5" t="n">
        <v>3054</v>
      </c>
      <c r="D31" s="5" t="n">
        <v>9921</v>
      </c>
      <c r="E31" s="5" t="n">
        <v>10227</v>
      </c>
    </row>
    <row r="32" spans="1:5">
      <c r="A32" s="4" t="s">
        <v>101</v>
      </c>
      <c r="B32" s="5" t="n">
        <v>36426</v>
      </c>
      <c r="C32" s="5" t="n">
        <v>34316</v>
      </c>
      <c r="D32" s="5" t="n">
        <v>101310</v>
      </c>
      <c r="E32" s="5" t="n">
        <v>99561</v>
      </c>
    </row>
    <row r="33" spans="1:5">
      <c r="A33" s="4" t="s">
        <v>102</v>
      </c>
      <c r="B33" s="5" t="n">
        <v>11446</v>
      </c>
      <c r="C33" s="5" t="n">
        <v>11751</v>
      </c>
      <c r="D33" s="5" t="n">
        <v>33024</v>
      </c>
      <c r="E33" s="5" t="n">
        <v>35246</v>
      </c>
    </row>
    <row r="34" spans="1:5">
      <c r="A34" s="4" t="s">
        <v>103</v>
      </c>
      <c r="B34" s="5" t="n">
        <v>2743</v>
      </c>
      <c r="C34" s="5" t="n">
        <v>4362</v>
      </c>
      <c r="D34" s="5" t="n">
        <v>7948</v>
      </c>
      <c r="E34" s="5" t="n">
        <v>12397</v>
      </c>
    </row>
    <row r="35" spans="1:5">
      <c r="A35" s="4" t="s">
        <v>104</v>
      </c>
      <c r="B35" s="7" t="n">
        <v>8703</v>
      </c>
      <c r="C35" s="7" t="n">
        <v>7389</v>
      </c>
      <c r="D35" s="7" t="n">
        <v>25076</v>
      </c>
      <c r="E35" s="7" t="n">
        <v>22849</v>
      </c>
    </row>
    <row r="36" spans="1:5">
      <c r="A36" s="3" t="s">
        <v>105</v>
      </c>
    </row>
    <row r="37" spans="1:5">
      <c r="A37" s="4" t="s">
        <v>106</v>
      </c>
      <c r="B37" s="8" t="n">
        <v>0.32</v>
      </c>
      <c r="C37" s="8" t="n">
        <v>0.27</v>
      </c>
      <c r="D37" s="8" t="n">
        <v>0.91</v>
      </c>
      <c r="E37" s="8" t="n">
        <v>0.83</v>
      </c>
    </row>
    <row r="38" spans="1:5">
      <c r="A38" s="4" t="s">
        <v>107</v>
      </c>
      <c r="B38" s="8" t="n">
        <v>0.31</v>
      </c>
      <c r="C38" s="8" t="n">
        <v>0.26</v>
      </c>
      <c r="D38" s="8" t="n">
        <v>0.9</v>
      </c>
      <c r="E38" s="8" t="n">
        <v>0.82</v>
      </c>
    </row>
    <row r="39" spans="1:5">
      <c r="A39" s="3" t="s">
        <v>108</v>
      </c>
    </row>
    <row r="40" spans="1:5">
      <c r="A40" s="4" t="s">
        <v>109</v>
      </c>
      <c r="B40" s="5" t="n">
        <v>27451</v>
      </c>
      <c r="C40" s="5" t="n">
        <v>27532</v>
      </c>
      <c r="D40" s="5" t="n">
        <v>27488</v>
      </c>
      <c r="E40" s="5" t="n">
        <v>27449</v>
      </c>
    </row>
    <row r="41" spans="1:5">
      <c r="A41" s="4" t="s">
        <v>110</v>
      </c>
      <c r="B41" s="5" t="n">
        <v>27680</v>
      </c>
      <c r="C41" s="5" t="n">
        <v>27953</v>
      </c>
      <c r="D41" s="5" t="n">
        <v>27765</v>
      </c>
      <c r="E41" s="5" t="n">
        <v>279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16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9"/>
    <col customWidth="1" max="7" min="7" width="21"/>
    <col customWidth="1" max="8" min="8" width="21"/>
    <col customWidth="1" max="9" min="9" width="21"/>
  </cols>
  <sheetData>
    <row r="1" spans="1:9">
      <c r="A1" s="1" t="s">
        <v>325</v>
      </c>
      <c r="B1" s="2" t="s">
        <v>72</v>
      </c>
      <c r="D1" s="2" t="s">
        <v>326</v>
      </c>
      <c r="F1" s="2" t="s">
        <v>1</v>
      </c>
      <c r="H1" s="2" t="s">
        <v>327</v>
      </c>
    </row>
    <row r="2" spans="1:9">
      <c r="B2" s="2" t="s">
        <v>328</v>
      </c>
      <c r="C2" s="2" t="s">
        <v>329</v>
      </c>
      <c r="D2" s="2" t="s">
        <v>330</v>
      </c>
      <c r="E2" s="2" t="s">
        <v>331</v>
      </c>
      <c r="F2" s="2" t="s">
        <v>328</v>
      </c>
      <c r="G2" s="2" t="s">
        <v>329</v>
      </c>
      <c r="H2" s="2" t="s">
        <v>332</v>
      </c>
      <c r="I2" s="2" t="s">
        <v>333</v>
      </c>
    </row>
    <row r="3" spans="1:9">
      <c r="A3" s="3" t="s">
        <v>334</v>
      </c>
    </row>
    <row r="4" spans="1:9">
      <c r="A4" s="4" t="s">
        <v>335</v>
      </c>
      <c r="B4" s="7" t="n">
        <v>183619000</v>
      </c>
      <c r="F4" s="7" t="n">
        <v>183619000</v>
      </c>
      <c r="H4" s="7" t="n">
        <v>199665000</v>
      </c>
    </row>
    <row r="5" spans="1:9">
      <c r="A5" s="4" t="s">
        <v>336</v>
      </c>
      <c r="B5" s="5" t="n">
        <v>620000</v>
      </c>
      <c r="F5" s="5" t="n">
        <v>620000</v>
      </c>
      <c r="H5" s="5" t="n">
        <v>1674000</v>
      </c>
    </row>
    <row r="6" spans="1:9">
      <c r="A6" s="4" t="s">
        <v>337</v>
      </c>
      <c r="B6" s="5" t="n">
        <v>-5163000</v>
      </c>
      <c r="F6" s="5" t="n">
        <v>-5163000</v>
      </c>
      <c r="H6" s="5" t="n">
        <v>-1632000</v>
      </c>
    </row>
    <row r="7" spans="1:9">
      <c r="A7" s="4" t="s">
        <v>338</v>
      </c>
      <c r="B7" s="5" t="n">
        <v>179076000</v>
      </c>
      <c r="F7" s="5" t="n">
        <v>179076000</v>
      </c>
      <c r="H7" s="5" t="n">
        <v>199707000</v>
      </c>
    </row>
    <row r="8" spans="1:9">
      <c r="A8" s="4" t="s">
        <v>88</v>
      </c>
      <c r="B8" s="5" t="n">
        <v>0</v>
      </c>
      <c r="C8" s="7" t="n">
        <v>0</v>
      </c>
      <c r="F8" s="5" t="n">
        <v>0</v>
      </c>
      <c r="G8" s="7" t="n">
        <v>107000</v>
      </c>
    </row>
    <row r="9" spans="1:9">
      <c r="A9" s="3" t="s">
        <v>339</v>
      </c>
    </row>
    <row r="10" spans="1:9">
      <c r="A10" s="4" t="s">
        <v>340</v>
      </c>
      <c r="B10" s="5" t="n">
        <v>2750000</v>
      </c>
      <c r="F10" s="5" t="n">
        <v>2750000</v>
      </c>
    </row>
    <row r="11" spans="1:9">
      <c r="A11" s="4" t="s">
        <v>341</v>
      </c>
      <c r="B11" s="5" t="n">
        <v>26710000</v>
      </c>
      <c r="F11" s="5" t="n">
        <v>26710000</v>
      </c>
    </row>
    <row r="12" spans="1:9">
      <c r="A12" s="4" t="s">
        <v>342</v>
      </c>
      <c r="B12" s="5" t="n">
        <v>31038000</v>
      </c>
      <c r="F12" s="5" t="n">
        <v>31038000</v>
      </c>
    </row>
    <row r="13" spans="1:9">
      <c r="A13" s="4" t="s">
        <v>343</v>
      </c>
      <c r="B13" s="5" t="n">
        <v>11665000</v>
      </c>
      <c r="F13" s="5" t="n">
        <v>11665000</v>
      </c>
    </row>
    <row r="14" spans="1:9">
      <c r="A14" s="4" t="s">
        <v>76</v>
      </c>
      <c r="B14" s="5" t="n">
        <v>111456000</v>
      </c>
      <c r="F14" s="5" t="n">
        <v>111456000</v>
      </c>
    </row>
    <row r="15" spans="1:9">
      <c r="A15" s="4" t="s">
        <v>335</v>
      </c>
      <c r="B15" s="5" t="n">
        <v>183619000</v>
      </c>
      <c r="F15" s="5" t="n">
        <v>183619000</v>
      </c>
      <c r="H15" s="5" t="n">
        <v>199665000</v>
      </c>
    </row>
    <row r="16" spans="1:9">
      <c r="A16" s="3" t="s">
        <v>344</v>
      </c>
    </row>
    <row r="17" spans="1:9">
      <c r="A17" s="4" t="s">
        <v>340</v>
      </c>
      <c r="B17" s="5" t="n">
        <v>2746000</v>
      </c>
      <c r="F17" s="5" t="n">
        <v>2746000</v>
      </c>
    </row>
    <row r="18" spans="1:9">
      <c r="A18" s="4" t="s">
        <v>341</v>
      </c>
      <c r="B18" s="5" t="n">
        <v>26503000</v>
      </c>
      <c r="F18" s="5" t="n">
        <v>26503000</v>
      </c>
    </row>
    <row r="19" spans="1:9">
      <c r="A19" s="4" t="s">
        <v>342</v>
      </c>
      <c r="B19" s="5" t="n">
        <v>31405000</v>
      </c>
      <c r="F19" s="5" t="n">
        <v>31405000</v>
      </c>
    </row>
    <row r="20" spans="1:9">
      <c r="A20" s="4" t="s">
        <v>343</v>
      </c>
      <c r="B20" s="5" t="n">
        <v>10232000</v>
      </c>
      <c r="F20" s="5" t="n">
        <v>10232000</v>
      </c>
    </row>
    <row r="21" spans="1:9">
      <c r="A21" s="4" t="s">
        <v>76</v>
      </c>
      <c r="B21" s="5" t="n">
        <v>108190000</v>
      </c>
      <c r="F21" s="5" t="n">
        <v>108190000</v>
      </c>
    </row>
    <row r="22" spans="1:9">
      <c r="A22" s="4" t="s">
        <v>338</v>
      </c>
      <c r="B22" s="5" t="n">
        <v>179076000</v>
      </c>
      <c r="F22" s="5" t="n">
        <v>179076000</v>
      </c>
      <c r="H22" s="5" t="n">
        <v>199707000</v>
      </c>
    </row>
    <row r="23" spans="1:9">
      <c r="A23" s="3" t="s">
        <v>345</v>
      </c>
    </row>
    <row r="24" spans="1:9">
      <c r="A24" s="4" t="s">
        <v>346</v>
      </c>
      <c r="E24" s="7" t="n">
        <v>448000</v>
      </c>
      <c r="F24" s="5" t="n">
        <v>0</v>
      </c>
      <c r="G24" s="5" t="n">
        <v>448000</v>
      </c>
    </row>
    <row r="25" spans="1:9">
      <c r="A25" s="3" t="s">
        <v>347</v>
      </c>
    </row>
    <row r="26" spans="1:9">
      <c r="A26" s="4" t="s">
        <v>348</v>
      </c>
      <c r="B26" s="5" t="n">
        <v>86936000</v>
      </c>
      <c r="F26" s="5" t="n">
        <v>86936000</v>
      </c>
      <c r="H26" s="5" t="n">
        <v>92678000</v>
      </c>
    </row>
    <row r="27" spans="1:9">
      <c r="A27" s="4" t="s">
        <v>349</v>
      </c>
      <c r="B27" s="5" t="n">
        <v>60034000</v>
      </c>
      <c r="F27" s="5" t="n">
        <v>60034000</v>
      </c>
      <c r="H27" s="5" t="n">
        <v>35723000</v>
      </c>
    </row>
    <row r="28" spans="1:9">
      <c r="A28" s="4" t="s">
        <v>350</v>
      </c>
      <c r="B28" s="5" t="n">
        <v>146970000</v>
      </c>
      <c r="F28" s="5" t="n">
        <v>146970000</v>
      </c>
      <c r="H28" s="5" t="n">
        <v>128401000</v>
      </c>
    </row>
    <row r="29" spans="1:9">
      <c r="A29" s="3" t="s">
        <v>351</v>
      </c>
    </row>
    <row r="30" spans="1:9">
      <c r="A30" s="4" t="s">
        <v>348</v>
      </c>
      <c r="B30" s="5" t="n">
        <v>-1585000</v>
      </c>
      <c r="C30" s="5" t="n">
        <v>-574000</v>
      </c>
      <c r="F30" s="5" t="n">
        <v>-1585000</v>
      </c>
      <c r="G30" s="5" t="n">
        <v>-574000</v>
      </c>
    </row>
    <row r="31" spans="1:9">
      <c r="A31" s="4" t="s">
        <v>349</v>
      </c>
      <c r="B31" s="5" t="n">
        <v>-3578000</v>
      </c>
      <c r="C31" s="5" t="n">
        <v>-1058000</v>
      </c>
      <c r="F31" s="5" t="n">
        <v>-3578000</v>
      </c>
      <c r="G31" s="5" t="n">
        <v>-1058000</v>
      </c>
    </row>
    <row r="32" spans="1:9">
      <c r="A32" s="4" t="s">
        <v>352</v>
      </c>
      <c r="B32" s="5" t="n">
        <v>-5163000</v>
      </c>
      <c r="C32" s="5" t="n">
        <v>-1632000</v>
      </c>
      <c r="F32" s="5" t="n">
        <v>-5163000</v>
      </c>
      <c r="G32" s="5" t="n">
        <v>-1632000</v>
      </c>
    </row>
    <row r="33" spans="1:9">
      <c r="A33" s="3" t="s">
        <v>353</v>
      </c>
    </row>
    <row r="34" spans="1:9">
      <c r="A34" s="4" t="s">
        <v>354</v>
      </c>
      <c r="D34" s="7" t="n">
        <v>94000</v>
      </c>
      <c r="E34" s="7" t="n">
        <v>94000</v>
      </c>
      <c r="F34" s="5" t="n">
        <v>94000</v>
      </c>
      <c r="G34" s="5" t="n">
        <v>94000</v>
      </c>
      <c r="H34" s="5" t="n">
        <v>94000</v>
      </c>
    </row>
    <row r="35" spans="1:9">
      <c r="A35" s="4" t="s">
        <v>355</v>
      </c>
      <c r="F35" s="5" t="n">
        <v>0</v>
      </c>
      <c r="H35" s="5" t="n">
        <v>0</v>
      </c>
    </row>
    <row r="36" spans="1:9">
      <c r="A36" s="4" t="s">
        <v>356</v>
      </c>
      <c r="I36" s="4" t="s">
        <v>357</v>
      </c>
    </row>
    <row r="37" spans="1:9">
      <c r="A37" s="4" t="s">
        <v>358</v>
      </c>
      <c r="B37" s="5" t="n">
        <v>94000</v>
      </c>
      <c r="F37" s="5" t="n">
        <v>94000</v>
      </c>
      <c r="H37" s="5" t="n">
        <v>94000</v>
      </c>
    </row>
    <row r="38" spans="1:9">
      <c r="A38" s="4" t="s">
        <v>335</v>
      </c>
      <c r="B38" s="5" t="n">
        <v>116000</v>
      </c>
      <c r="C38" s="5" t="n">
        <v>116000</v>
      </c>
      <c r="F38" s="5" t="n">
        <v>116000</v>
      </c>
      <c r="G38" s="5" t="n">
        <v>116000</v>
      </c>
    </row>
    <row r="39" spans="1:9">
      <c r="A39" s="4" t="s">
        <v>359</v>
      </c>
    </row>
    <row r="40" spans="1:9">
      <c r="A40" s="3" t="s">
        <v>334</v>
      </c>
    </row>
    <row r="41" spans="1:9">
      <c r="A41" s="4" t="s">
        <v>335</v>
      </c>
      <c r="B41" s="5" t="n">
        <v>45384000</v>
      </c>
      <c r="F41" s="5" t="n">
        <v>45384000</v>
      </c>
      <c r="H41" s="5" t="n">
        <v>57351000</v>
      </c>
    </row>
    <row r="42" spans="1:9">
      <c r="A42" s="4" t="s">
        <v>336</v>
      </c>
      <c r="B42" s="5" t="n">
        <v>94000</v>
      </c>
      <c r="F42" s="5" t="n">
        <v>94000</v>
      </c>
      <c r="H42" s="5" t="n">
        <v>324000</v>
      </c>
    </row>
    <row r="43" spans="1:9">
      <c r="A43" s="4" t="s">
        <v>337</v>
      </c>
      <c r="B43" s="5" t="n">
        <v>-1112000</v>
      </c>
      <c r="F43" s="5" t="n">
        <v>-1112000</v>
      </c>
      <c r="H43" s="5" t="n">
        <v>-240000</v>
      </c>
    </row>
    <row r="44" spans="1:9">
      <c r="A44" s="4" t="s">
        <v>338</v>
      </c>
      <c r="B44" s="5" t="n">
        <v>44366000</v>
      </c>
      <c r="F44" s="5" t="n">
        <v>44366000</v>
      </c>
      <c r="H44" s="5" t="n">
        <v>57435000</v>
      </c>
    </row>
    <row r="45" spans="1:9">
      <c r="A45" s="3" t="s">
        <v>339</v>
      </c>
    </row>
    <row r="46" spans="1:9">
      <c r="A46" s="4" t="s">
        <v>335</v>
      </c>
      <c r="B46" s="5" t="n">
        <v>45384000</v>
      </c>
      <c r="F46" s="5" t="n">
        <v>45384000</v>
      </c>
      <c r="H46" s="5" t="n">
        <v>57351000</v>
      </c>
    </row>
    <row r="47" spans="1:9">
      <c r="A47" s="3" t="s">
        <v>344</v>
      </c>
    </row>
    <row r="48" spans="1:9">
      <c r="A48" s="4" t="s">
        <v>338</v>
      </c>
      <c r="B48" s="5" t="n">
        <v>44366000</v>
      </c>
      <c r="F48" s="5" t="n">
        <v>44366000</v>
      </c>
      <c r="H48" s="5" t="n">
        <v>57435000</v>
      </c>
    </row>
    <row r="49" spans="1:9">
      <c r="A49" s="3" t="s">
        <v>347</v>
      </c>
    </row>
    <row r="50" spans="1:9">
      <c r="A50" s="4" t="s">
        <v>348</v>
      </c>
      <c r="B50" s="5" t="n">
        <v>24121000</v>
      </c>
      <c r="F50" s="5" t="n">
        <v>24121000</v>
      </c>
      <c r="H50" s="5" t="n">
        <v>35136000</v>
      </c>
    </row>
    <row r="51" spans="1:9">
      <c r="A51" s="4" t="s">
        <v>349</v>
      </c>
      <c r="B51" s="5" t="n">
        <v>17479000</v>
      </c>
      <c r="F51" s="5" t="n">
        <v>17479000</v>
      </c>
      <c r="H51" s="5" t="n">
        <v>4464000</v>
      </c>
    </row>
    <row r="52" spans="1:9">
      <c r="A52" s="4" t="s">
        <v>350</v>
      </c>
      <c r="B52" s="5" t="n">
        <v>41600000</v>
      </c>
      <c r="F52" s="5" t="n">
        <v>41600000</v>
      </c>
      <c r="H52" s="5" t="n">
        <v>39600000</v>
      </c>
    </row>
    <row r="53" spans="1:9">
      <c r="A53" s="3" t="s">
        <v>351</v>
      </c>
    </row>
    <row r="54" spans="1:9">
      <c r="A54" s="4" t="s">
        <v>348</v>
      </c>
      <c r="B54" s="5" t="n">
        <v>-530000</v>
      </c>
      <c r="C54" s="5" t="n">
        <v>-143000</v>
      </c>
      <c r="F54" s="5" t="n">
        <v>-530000</v>
      </c>
      <c r="G54" s="5" t="n">
        <v>-143000</v>
      </c>
    </row>
    <row r="55" spans="1:9">
      <c r="A55" s="4" t="s">
        <v>349</v>
      </c>
      <c r="B55" s="5" t="n">
        <v>-582000</v>
      </c>
      <c r="C55" s="5" t="n">
        <v>-97000</v>
      </c>
      <c r="F55" s="5" t="n">
        <v>-582000</v>
      </c>
      <c r="G55" s="5" t="n">
        <v>-97000</v>
      </c>
    </row>
    <row r="56" spans="1:9">
      <c r="A56" s="4" t="s">
        <v>352</v>
      </c>
      <c r="B56" s="5" t="n">
        <v>-1112000</v>
      </c>
      <c r="C56" s="5" t="n">
        <v>-240000</v>
      </c>
      <c r="F56" s="5" t="n">
        <v>-1112000</v>
      </c>
      <c r="G56" s="5" t="n">
        <v>-240000</v>
      </c>
    </row>
    <row r="57" spans="1:9">
      <c r="A57" s="4" t="s">
        <v>360</v>
      </c>
    </row>
    <row r="58" spans="1:9">
      <c r="A58" s="3" t="s">
        <v>334</v>
      </c>
    </row>
    <row r="59" spans="1:9">
      <c r="A59" s="4" t="s">
        <v>335</v>
      </c>
      <c r="B59" s="5" t="n">
        <v>66072000</v>
      </c>
      <c r="F59" s="5" t="n">
        <v>66072000</v>
      </c>
      <c r="H59" s="5" t="n">
        <v>61313000</v>
      </c>
    </row>
    <row r="60" spans="1:9">
      <c r="A60" s="4" t="s">
        <v>336</v>
      </c>
      <c r="B60" s="5" t="n">
        <v>0</v>
      </c>
      <c r="F60" s="5" t="n">
        <v>0</v>
      </c>
      <c r="H60" s="5" t="n">
        <v>3000</v>
      </c>
    </row>
    <row r="61" spans="1:9">
      <c r="A61" s="4" t="s">
        <v>337</v>
      </c>
      <c r="B61" s="5" t="n">
        <v>-2248000</v>
      </c>
      <c r="F61" s="5" t="n">
        <v>-2248000</v>
      </c>
      <c r="H61" s="5" t="n">
        <v>-816000</v>
      </c>
    </row>
    <row r="62" spans="1:9">
      <c r="A62" s="4" t="s">
        <v>338</v>
      </c>
      <c r="B62" s="5" t="n">
        <v>63824000</v>
      </c>
      <c r="F62" s="5" t="n">
        <v>63824000</v>
      </c>
      <c r="H62" s="5" t="n">
        <v>60500000</v>
      </c>
    </row>
    <row r="63" spans="1:9">
      <c r="A63" s="3" t="s">
        <v>339</v>
      </c>
    </row>
    <row r="64" spans="1:9">
      <c r="A64" s="4" t="s">
        <v>335</v>
      </c>
      <c r="B64" s="5" t="n">
        <v>66072000</v>
      </c>
      <c r="F64" s="5" t="n">
        <v>66072000</v>
      </c>
      <c r="H64" s="5" t="n">
        <v>61313000</v>
      </c>
    </row>
    <row r="65" spans="1:9">
      <c r="A65" s="3" t="s">
        <v>344</v>
      </c>
    </row>
    <row r="66" spans="1:9">
      <c r="A66" s="4" t="s">
        <v>338</v>
      </c>
      <c r="B66" s="5" t="n">
        <v>63824000</v>
      </c>
      <c r="F66" s="5" t="n">
        <v>63824000</v>
      </c>
      <c r="H66" s="5" t="n">
        <v>60500000</v>
      </c>
    </row>
    <row r="67" spans="1:9">
      <c r="A67" s="3" t="s">
        <v>347</v>
      </c>
    </row>
    <row r="68" spans="1:9">
      <c r="A68" s="4" t="s">
        <v>348</v>
      </c>
      <c r="B68" s="5" t="n">
        <v>30376000</v>
      </c>
      <c r="F68" s="5" t="n">
        <v>30376000</v>
      </c>
      <c r="H68" s="5" t="n">
        <v>37949000</v>
      </c>
    </row>
    <row r="69" spans="1:9">
      <c r="A69" s="4" t="s">
        <v>349</v>
      </c>
      <c r="B69" s="5" t="n">
        <v>31427000</v>
      </c>
      <c r="F69" s="5" t="n">
        <v>31427000</v>
      </c>
      <c r="H69" s="5" t="n">
        <v>21651000</v>
      </c>
    </row>
    <row r="70" spans="1:9">
      <c r="A70" s="4" t="s">
        <v>350</v>
      </c>
      <c r="B70" s="5" t="n">
        <v>61803000</v>
      </c>
      <c r="F70" s="5" t="n">
        <v>61803000</v>
      </c>
      <c r="H70" s="5" t="n">
        <v>59600000</v>
      </c>
    </row>
    <row r="71" spans="1:9">
      <c r="A71" s="3" t="s">
        <v>351</v>
      </c>
    </row>
    <row r="72" spans="1:9">
      <c r="A72" s="4" t="s">
        <v>348</v>
      </c>
      <c r="B72" s="5" t="n">
        <v>-779000</v>
      </c>
      <c r="C72" s="5" t="n">
        <v>-348000</v>
      </c>
      <c r="F72" s="5" t="n">
        <v>-779000</v>
      </c>
      <c r="G72" s="5" t="n">
        <v>-348000</v>
      </c>
    </row>
    <row r="73" spans="1:9">
      <c r="A73" s="4" t="s">
        <v>349</v>
      </c>
      <c r="B73" s="5" t="n">
        <v>-1469000</v>
      </c>
      <c r="C73" s="5" t="n">
        <v>-468000</v>
      </c>
      <c r="F73" s="5" t="n">
        <v>-1469000</v>
      </c>
      <c r="G73" s="5" t="n">
        <v>-468000</v>
      </c>
    </row>
    <row r="74" spans="1:9">
      <c r="A74" s="4" t="s">
        <v>352</v>
      </c>
      <c r="B74" s="5" t="n">
        <v>-2248000</v>
      </c>
      <c r="C74" s="5" t="n">
        <v>-816000</v>
      </c>
      <c r="F74" s="5" t="n">
        <v>-2248000</v>
      </c>
      <c r="G74" s="5" t="n">
        <v>-816000</v>
      </c>
    </row>
    <row r="75" spans="1:9">
      <c r="A75" s="4" t="s">
        <v>361</v>
      </c>
    </row>
    <row r="76" spans="1:9">
      <c r="A76" s="3" t="s">
        <v>334</v>
      </c>
    </row>
    <row r="77" spans="1:9">
      <c r="A77" s="4" t="s">
        <v>335</v>
      </c>
      <c r="B77" s="5" t="n">
        <v>111456000</v>
      </c>
      <c r="F77" s="5" t="n">
        <v>111456000</v>
      </c>
      <c r="H77" s="5" t="n">
        <v>118664000</v>
      </c>
    </row>
    <row r="78" spans="1:9">
      <c r="A78" s="4" t="s">
        <v>336</v>
      </c>
      <c r="B78" s="5" t="n">
        <v>94000</v>
      </c>
      <c r="F78" s="5" t="n">
        <v>94000</v>
      </c>
      <c r="H78" s="5" t="n">
        <v>327000</v>
      </c>
    </row>
    <row r="79" spans="1:9">
      <c r="A79" s="4" t="s">
        <v>337</v>
      </c>
      <c r="B79" s="5" t="n">
        <v>-3360000</v>
      </c>
      <c r="F79" s="5" t="n">
        <v>-3360000</v>
      </c>
      <c r="H79" s="5" t="n">
        <v>-1056000</v>
      </c>
    </row>
    <row r="80" spans="1:9">
      <c r="A80" s="4" t="s">
        <v>338</v>
      </c>
      <c r="B80" s="5" t="n">
        <v>108190000</v>
      </c>
      <c r="F80" s="5" t="n">
        <v>108190000</v>
      </c>
      <c r="H80" s="5" t="n">
        <v>117935000</v>
      </c>
    </row>
    <row r="81" spans="1:9">
      <c r="A81" s="4" t="s">
        <v>362</v>
      </c>
      <c r="B81" s="5" t="n">
        <v>1900000</v>
      </c>
      <c r="C81" s="5" t="n">
        <v>2500000</v>
      </c>
      <c r="F81" s="5" t="n">
        <v>1900000</v>
      </c>
      <c r="G81" s="5" t="n">
        <v>2500000</v>
      </c>
    </row>
    <row r="82" spans="1:9">
      <c r="A82" s="3" t="s">
        <v>339</v>
      </c>
    </row>
    <row r="83" spans="1:9">
      <c r="A83" s="4" t="s">
        <v>335</v>
      </c>
      <c r="B83" s="5" t="n">
        <v>111456000</v>
      </c>
      <c r="F83" s="5" t="n">
        <v>111456000</v>
      </c>
      <c r="H83" s="5" t="n">
        <v>118664000</v>
      </c>
    </row>
    <row r="84" spans="1:9">
      <c r="A84" s="3" t="s">
        <v>344</v>
      </c>
    </row>
    <row r="85" spans="1:9">
      <c r="A85" s="4" t="s">
        <v>338</v>
      </c>
      <c r="B85" s="5" t="n">
        <v>108190000</v>
      </c>
      <c r="F85" s="5" t="n">
        <v>108190000</v>
      </c>
      <c r="H85" s="5" t="n">
        <v>117935000</v>
      </c>
    </row>
    <row r="86" spans="1:9">
      <c r="A86" s="4" t="s">
        <v>363</v>
      </c>
    </row>
    <row r="87" spans="1:9">
      <c r="A87" s="3" t="s">
        <v>334</v>
      </c>
    </row>
    <row r="88" spans="1:9">
      <c r="A88" s="4" t="s">
        <v>335</v>
      </c>
      <c r="B88" s="5" t="n">
        <v>500000</v>
      </c>
      <c r="F88" s="5" t="n">
        <v>500000</v>
      </c>
      <c r="H88" s="5" t="n">
        <v>2500000</v>
      </c>
    </row>
    <row r="89" spans="1:9">
      <c r="A89" s="4" t="s">
        <v>336</v>
      </c>
      <c r="B89" s="5" t="n">
        <v>0</v>
      </c>
      <c r="F89" s="5" t="n">
        <v>0</v>
      </c>
      <c r="H89" s="5" t="n">
        <v>0</v>
      </c>
    </row>
    <row r="90" spans="1:9">
      <c r="A90" s="4" t="s">
        <v>337</v>
      </c>
      <c r="B90" s="5" t="n">
        <v>-1000</v>
      </c>
      <c r="F90" s="5" t="n">
        <v>-1000</v>
      </c>
      <c r="H90" s="5" t="n">
        <v>-3000</v>
      </c>
    </row>
    <row r="91" spans="1:9">
      <c r="A91" s="4" t="s">
        <v>338</v>
      </c>
      <c r="B91" s="5" t="n">
        <v>499000</v>
      </c>
      <c r="F91" s="5" t="n">
        <v>499000</v>
      </c>
      <c r="H91" s="5" t="n">
        <v>2497000</v>
      </c>
    </row>
    <row r="92" spans="1:9">
      <c r="A92" s="3" t="s">
        <v>339</v>
      </c>
    </row>
    <row r="93" spans="1:9">
      <c r="A93" s="4" t="s">
        <v>335</v>
      </c>
      <c r="B93" s="5" t="n">
        <v>500000</v>
      </c>
      <c r="F93" s="5" t="n">
        <v>500000</v>
      </c>
      <c r="H93" s="5" t="n">
        <v>2500000</v>
      </c>
    </row>
    <row r="94" spans="1:9">
      <c r="A94" s="3" t="s">
        <v>344</v>
      </c>
    </row>
    <row r="95" spans="1:9">
      <c r="A95" s="4" t="s">
        <v>338</v>
      </c>
      <c r="B95" s="5" t="n">
        <v>499000</v>
      </c>
      <c r="F95" s="5" t="n">
        <v>499000</v>
      </c>
      <c r="H95" s="5" t="n">
        <v>2497000</v>
      </c>
    </row>
    <row r="96" spans="1:9">
      <c r="A96" s="3" t="s">
        <v>347</v>
      </c>
    </row>
    <row r="97" spans="1:9">
      <c r="A97" s="4" t="s">
        <v>348</v>
      </c>
      <c r="B97" s="5" t="n">
        <v>0</v>
      </c>
      <c r="F97" s="5" t="n">
        <v>0</v>
      </c>
      <c r="H97" s="5" t="n">
        <v>2497000</v>
      </c>
    </row>
    <row r="98" spans="1:9">
      <c r="A98" s="4" t="s">
        <v>349</v>
      </c>
      <c r="B98" s="5" t="n">
        <v>499000</v>
      </c>
      <c r="F98" s="5" t="n">
        <v>499000</v>
      </c>
      <c r="H98" s="5" t="n">
        <v>0</v>
      </c>
    </row>
    <row r="99" spans="1:9">
      <c r="A99" s="4" t="s">
        <v>350</v>
      </c>
      <c r="B99" s="5" t="n">
        <v>499000</v>
      </c>
      <c r="F99" s="5" t="n">
        <v>499000</v>
      </c>
      <c r="H99" s="5" t="n">
        <v>2497000</v>
      </c>
    </row>
    <row r="100" spans="1:9">
      <c r="A100" s="3" t="s">
        <v>351</v>
      </c>
    </row>
    <row r="101" spans="1:9">
      <c r="A101" s="4" t="s">
        <v>348</v>
      </c>
      <c r="B101" s="5" t="n">
        <v>0</v>
      </c>
      <c r="C101" s="5" t="n">
        <v>-3000</v>
      </c>
      <c r="F101" s="5" t="n">
        <v>0</v>
      </c>
      <c r="G101" s="5" t="n">
        <v>-3000</v>
      </c>
    </row>
    <row r="102" spans="1:9">
      <c r="A102" s="4" t="s">
        <v>349</v>
      </c>
      <c r="B102" s="5" t="n">
        <v>-1000</v>
      </c>
      <c r="C102" s="5" t="n">
        <v>0</v>
      </c>
      <c r="F102" s="5" t="n">
        <v>-1000</v>
      </c>
      <c r="G102" s="5" t="n">
        <v>0</v>
      </c>
    </row>
    <row r="103" spans="1:9">
      <c r="A103" s="4" t="s">
        <v>352</v>
      </c>
      <c r="B103" s="5" t="n">
        <v>-1000</v>
      </c>
      <c r="C103" s="5" t="n">
        <v>-3000</v>
      </c>
      <c r="F103" s="5" t="n">
        <v>-1000</v>
      </c>
      <c r="G103" s="5" t="n">
        <v>-3000</v>
      </c>
    </row>
    <row r="104" spans="1:9">
      <c r="A104" s="4" t="s">
        <v>364</v>
      </c>
    </row>
    <row r="105" spans="1:9">
      <c r="A105" s="3" t="s">
        <v>334</v>
      </c>
    </row>
    <row r="106" spans="1:9">
      <c r="A106" s="4" t="s">
        <v>335</v>
      </c>
      <c r="B106" s="5" t="n">
        <v>56415000</v>
      </c>
      <c r="F106" s="5" t="n">
        <v>56415000</v>
      </c>
      <c r="H106" s="5" t="n">
        <v>62516000</v>
      </c>
    </row>
    <row r="107" spans="1:9">
      <c r="A107" s="4" t="s">
        <v>336</v>
      </c>
      <c r="B107" s="5" t="n">
        <v>526000</v>
      </c>
      <c r="F107" s="5" t="n">
        <v>526000</v>
      </c>
      <c r="H107" s="5" t="n">
        <v>1334000</v>
      </c>
    </row>
    <row r="108" spans="1:9">
      <c r="A108" s="4" t="s">
        <v>337</v>
      </c>
      <c r="B108" s="5" t="n">
        <v>-291000</v>
      </c>
      <c r="F108" s="5" t="n">
        <v>-291000</v>
      </c>
      <c r="H108" s="5" t="n">
        <v>-81000</v>
      </c>
    </row>
    <row r="109" spans="1:9">
      <c r="A109" s="4" t="s">
        <v>338</v>
      </c>
      <c r="B109" s="7" t="n">
        <v>56650000</v>
      </c>
      <c r="F109" s="7" t="n">
        <v>56650000</v>
      </c>
      <c r="H109" s="5" t="n">
        <v>63769000</v>
      </c>
    </row>
    <row r="110" spans="1:9">
      <c r="A110" s="4" t="s">
        <v>365</v>
      </c>
      <c r="B110" s="5" t="n">
        <v>1</v>
      </c>
      <c r="F110" s="5" t="n">
        <v>1</v>
      </c>
    </row>
    <row r="111" spans="1:9">
      <c r="A111" s="3" t="s">
        <v>339</v>
      </c>
    </row>
    <row r="112" spans="1:9">
      <c r="A112" s="4" t="s">
        <v>335</v>
      </c>
      <c r="B112" s="7" t="n">
        <v>56415000</v>
      </c>
      <c r="F112" s="7" t="n">
        <v>56415000</v>
      </c>
      <c r="H112" s="5" t="n">
        <v>62516000</v>
      </c>
    </row>
    <row r="113" spans="1:9">
      <c r="A113" s="3" t="s">
        <v>344</v>
      </c>
    </row>
    <row r="114" spans="1:9">
      <c r="A114" s="4" t="s">
        <v>338</v>
      </c>
      <c r="B114" s="5" t="n">
        <v>56650000</v>
      </c>
      <c r="F114" s="5" t="n">
        <v>56650000</v>
      </c>
      <c r="H114" s="5" t="n">
        <v>63769000</v>
      </c>
    </row>
    <row r="115" spans="1:9">
      <c r="A115" s="3" t="s">
        <v>345</v>
      </c>
    </row>
    <row r="116" spans="1:9">
      <c r="A116" s="4" t="s">
        <v>346</v>
      </c>
      <c r="D116" s="7" t="n">
        <v>0</v>
      </c>
    </row>
    <row r="117" spans="1:9">
      <c r="A117" s="3" t="s">
        <v>347</v>
      </c>
    </row>
    <row r="118" spans="1:9">
      <c r="A118" s="4" t="s">
        <v>348</v>
      </c>
      <c r="B118" s="5" t="n">
        <v>27459000</v>
      </c>
      <c r="F118" s="5" t="n">
        <v>27459000</v>
      </c>
      <c r="H118" s="5" t="n">
        <v>17096000</v>
      </c>
    </row>
    <row r="119" spans="1:9">
      <c r="A119" s="4" t="s">
        <v>349</v>
      </c>
      <c r="B119" s="5" t="n">
        <v>2117000</v>
      </c>
      <c r="F119" s="5" t="n">
        <v>2117000</v>
      </c>
      <c r="H119" s="5" t="n">
        <v>100000</v>
      </c>
    </row>
    <row r="120" spans="1:9">
      <c r="A120" s="4" t="s">
        <v>350</v>
      </c>
      <c r="B120" s="5" t="n">
        <v>29576000</v>
      </c>
      <c r="F120" s="5" t="n">
        <v>29576000</v>
      </c>
      <c r="H120" s="5" t="n">
        <v>17196000</v>
      </c>
    </row>
    <row r="121" spans="1:9">
      <c r="A121" s="3" t="s">
        <v>351</v>
      </c>
    </row>
    <row r="122" spans="1:9">
      <c r="A122" s="4" t="s">
        <v>348</v>
      </c>
      <c r="B122" s="5" t="n">
        <v>-253000</v>
      </c>
      <c r="C122" s="5" t="n">
        <v>-80000</v>
      </c>
      <c r="F122" s="5" t="n">
        <v>-253000</v>
      </c>
      <c r="G122" s="5" t="n">
        <v>-80000</v>
      </c>
    </row>
    <row r="123" spans="1:9">
      <c r="A123" s="4" t="s">
        <v>349</v>
      </c>
      <c r="B123" s="5" t="n">
        <v>-38000</v>
      </c>
      <c r="C123" s="5" t="n">
        <v>-1000</v>
      </c>
      <c r="F123" s="5" t="n">
        <v>-38000</v>
      </c>
      <c r="G123" s="5" t="n">
        <v>-1000</v>
      </c>
    </row>
    <row r="124" spans="1:9">
      <c r="A124" s="4" t="s">
        <v>352</v>
      </c>
      <c r="B124" s="5" t="n">
        <v>-291000</v>
      </c>
      <c r="C124" s="5" t="n">
        <v>-81000</v>
      </c>
      <c r="F124" s="5" t="n">
        <v>-291000</v>
      </c>
      <c r="G124" s="5" t="n">
        <v>-81000</v>
      </c>
    </row>
    <row r="125" spans="1:9">
      <c r="A125" s="4" t="s">
        <v>366</v>
      </c>
    </row>
    <row r="126" spans="1:9">
      <c r="A126" s="3" t="s">
        <v>334</v>
      </c>
    </row>
    <row r="127" spans="1:9">
      <c r="A127" s="4" t="s">
        <v>335</v>
      </c>
      <c r="B127" s="5" t="n">
        <v>15003000</v>
      </c>
      <c r="F127" s="5" t="n">
        <v>15003000</v>
      </c>
      <c r="H127" s="5" t="n">
        <v>15005000</v>
      </c>
    </row>
    <row r="128" spans="1:9">
      <c r="A128" s="4" t="s">
        <v>336</v>
      </c>
      <c r="B128" s="5" t="n">
        <v>0</v>
      </c>
      <c r="F128" s="5" t="n">
        <v>0</v>
      </c>
      <c r="H128" s="5" t="n">
        <v>12000</v>
      </c>
    </row>
    <row r="129" spans="1:9">
      <c r="A129" s="4" t="s">
        <v>337</v>
      </c>
      <c r="B129" s="5" t="n">
        <v>-1511000</v>
      </c>
      <c r="F129" s="5" t="n">
        <v>-1511000</v>
      </c>
      <c r="H129" s="5" t="n">
        <v>-492000</v>
      </c>
    </row>
    <row r="130" spans="1:9">
      <c r="A130" s="4" t="s">
        <v>338</v>
      </c>
      <c r="B130" s="7" t="n">
        <v>13492000</v>
      </c>
      <c r="F130" s="7" t="n">
        <v>13492000</v>
      </c>
      <c r="H130" s="5" t="n">
        <v>14525000</v>
      </c>
    </row>
    <row r="131" spans="1:9">
      <c r="A131" s="4" t="s">
        <v>365</v>
      </c>
      <c r="B131" s="5" t="n">
        <v>26</v>
      </c>
      <c r="F131" s="5" t="n">
        <v>26</v>
      </c>
    </row>
    <row r="132" spans="1:9">
      <c r="A132" s="3" t="s">
        <v>339</v>
      </c>
    </row>
    <row r="133" spans="1:9">
      <c r="A133" s="4" t="s">
        <v>335</v>
      </c>
      <c r="B133" s="7" t="n">
        <v>15003000</v>
      </c>
      <c r="F133" s="7" t="n">
        <v>15003000</v>
      </c>
      <c r="H133" s="5" t="n">
        <v>15005000</v>
      </c>
    </row>
    <row r="134" spans="1:9">
      <c r="A134" s="3" t="s">
        <v>344</v>
      </c>
    </row>
    <row r="135" spans="1:9">
      <c r="A135" s="4" t="s">
        <v>338</v>
      </c>
      <c r="B135" s="5" t="n">
        <v>13492000</v>
      </c>
      <c r="F135" s="5" t="n">
        <v>13492000</v>
      </c>
      <c r="H135" s="5" t="n">
        <v>14525000</v>
      </c>
    </row>
    <row r="136" spans="1:9">
      <c r="A136" s="3" t="s">
        <v>347</v>
      </c>
    </row>
    <row r="137" spans="1:9">
      <c r="A137" s="4" t="s">
        <v>348</v>
      </c>
      <c r="B137" s="5" t="n">
        <v>4980000</v>
      </c>
      <c r="F137" s="5" t="n">
        <v>4980000</v>
      </c>
      <c r="H137" s="5" t="n">
        <v>0</v>
      </c>
    </row>
    <row r="138" spans="1:9">
      <c r="A138" s="4" t="s">
        <v>349</v>
      </c>
      <c r="B138" s="5" t="n">
        <v>8512000</v>
      </c>
      <c r="F138" s="5" t="n">
        <v>8512000</v>
      </c>
      <c r="H138" s="5" t="n">
        <v>9508000</v>
      </c>
    </row>
    <row r="139" spans="1:9">
      <c r="A139" s="4" t="s">
        <v>350</v>
      </c>
      <c r="B139" s="5" t="n">
        <v>13492000</v>
      </c>
      <c r="F139" s="5" t="n">
        <v>13492000</v>
      </c>
      <c r="H139" s="5" t="n">
        <v>9508000</v>
      </c>
    </row>
    <row r="140" spans="1:9">
      <c r="A140" s="3" t="s">
        <v>351</v>
      </c>
    </row>
    <row r="141" spans="1:9">
      <c r="A141" s="4" t="s">
        <v>348</v>
      </c>
      <c r="B141" s="5" t="n">
        <v>-23000</v>
      </c>
      <c r="C141" s="5" t="n">
        <v>0</v>
      </c>
      <c r="F141" s="5" t="n">
        <v>-23000</v>
      </c>
      <c r="G141" s="5" t="n">
        <v>0</v>
      </c>
    </row>
    <row r="142" spans="1:9">
      <c r="A142" s="4" t="s">
        <v>349</v>
      </c>
      <c r="B142" s="5" t="n">
        <v>-1488000</v>
      </c>
      <c r="C142" s="5" t="n">
        <v>-492000</v>
      </c>
      <c r="F142" s="5" t="n">
        <v>-1488000</v>
      </c>
      <c r="G142" s="5" t="n">
        <v>-492000</v>
      </c>
    </row>
    <row r="143" spans="1:9">
      <c r="A143" s="4" t="s">
        <v>352</v>
      </c>
      <c r="B143" s="5" t="n">
        <v>-1511000</v>
      </c>
      <c r="C143" s="7" t="n">
        <v>-492000</v>
      </c>
      <c r="F143" s="5" t="n">
        <v>-1511000</v>
      </c>
      <c r="G143" s="7" t="n">
        <v>-492000</v>
      </c>
    </row>
    <row r="144" spans="1:9">
      <c r="A144" s="4" t="s">
        <v>367</v>
      </c>
    </row>
    <row r="145" spans="1:9">
      <c r="A145" s="3" t="s">
        <v>334</v>
      </c>
    </row>
    <row r="146" spans="1:9">
      <c r="A146" s="4" t="s">
        <v>335</v>
      </c>
      <c r="B146" s="5" t="n">
        <v>71918000</v>
      </c>
      <c r="F146" s="5" t="n">
        <v>71918000</v>
      </c>
      <c r="H146" s="5" t="n">
        <v>80021000</v>
      </c>
    </row>
    <row r="147" spans="1:9">
      <c r="A147" s="4" t="s">
        <v>336</v>
      </c>
      <c r="B147" s="5" t="n">
        <v>526000</v>
      </c>
      <c r="F147" s="5" t="n">
        <v>526000</v>
      </c>
      <c r="H147" s="5" t="n">
        <v>1346000</v>
      </c>
    </row>
    <row r="148" spans="1:9">
      <c r="A148" s="4" t="s">
        <v>337</v>
      </c>
      <c r="B148" s="5" t="n">
        <v>-1803000</v>
      </c>
      <c r="F148" s="5" t="n">
        <v>-1803000</v>
      </c>
      <c r="H148" s="5" t="n">
        <v>-576000</v>
      </c>
    </row>
    <row r="149" spans="1:9">
      <c r="A149" s="4" t="s">
        <v>338</v>
      </c>
      <c r="B149" s="5" t="n">
        <v>70641000</v>
      </c>
      <c r="F149" s="5" t="n">
        <v>70641000</v>
      </c>
      <c r="H149" s="5" t="n">
        <v>80791000</v>
      </c>
    </row>
    <row r="150" spans="1:9">
      <c r="A150" s="3" t="s">
        <v>339</v>
      </c>
    </row>
    <row r="151" spans="1:9">
      <c r="A151" s="4" t="s">
        <v>335</v>
      </c>
      <c r="B151" s="5" t="n">
        <v>71918000</v>
      </c>
      <c r="F151" s="5" t="n">
        <v>71918000</v>
      </c>
      <c r="H151" s="5" t="n">
        <v>80021000</v>
      </c>
    </row>
    <row r="152" spans="1:9">
      <c r="A152" s="3" t="s">
        <v>344</v>
      </c>
    </row>
    <row r="153" spans="1:9">
      <c r="A153" s="4" t="s">
        <v>338</v>
      </c>
      <c r="B153" s="5" t="n">
        <v>70641000</v>
      </c>
      <c r="F153" s="5" t="n">
        <v>70641000</v>
      </c>
      <c r="H153" s="5" t="n">
        <v>80791000</v>
      </c>
    </row>
    <row r="154" spans="1:9">
      <c r="A154" s="4" t="s">
        <v>368</v>
      </c>
    </row>
    <row r="155" spans="1:9">
      <c r="A155" s="3" t="s">
        <v>334</v>
      </c>
    </row>
    <row r="156" spans="1:9">
      <c r="A156" s="4" t="s">
        <v>335</v>
      </c>
      <c r="B156" s="5" t="n">
        <v>245000</v>
      </c>
      <c r="F156" s="5" t="n">
        <v>245000</v>
      </c>
      <c r="H156" s="5" t="n">
        <v>980000</v>
      </c>
    </row>
    <row r="157" spans="1:9">
      <c r="A157" s="4" t="s">
        <v>336</v>
      </c>
      <c r="B157" s="5" t="n">
        <v>0</v>
      </c>
      <c r="F157" s="5" t="n">
        <v>0</v>
      </c>
      <c r="H157" s="5" t="n">
        <v>1000</v>
      </c>
    </row>
    <row r="158" spans="1:9">
      <c r="A158" s="4" t="s">
        <v>337</v>
      </c>
      <c r="B158" s="5" t="n">
        <v>0</v>
      </c>
      <c r="F158" s="5" t="n">
        <v>0</v>
      </c>
      <c r="H158" s="5" t="n">
        <v>0</v>
      </c>
    </row>
    <row r="159" spans="1:9">
      <c r="A159" s="4" t="s">
        <v>338</v>
      </c>
      <c r="B159" s="5" t="n">
        <v>245000</v>
      </c>
      <c r="F159" s="5" t="n">
        <v>245000</v>
      </c>
      <c r="H159" s="5" t="n">
        <v>981000</v>
      </c>
    </row>
    <row r="160" spans="1:9">
      <c r="A160" s="3" t="s">
        <v>339</v>
      </c>
    </row>
    <row r="161" spans="1:9">
      <c r="A161" s="4" t="s">
        <v>335</v>
      </c>
      <c r="B161" s="5" t="n">
        <v>245000</v>
      </c>
      <c r="F161" s="5" t="n">
        <v>245000</v>
      </c>
      <c r="H161" s="5" t="n">
        <v>980000</v>
      </c>
    </row>
    <row r="162" spans="1:9">
      <c r="A162" s="3" t="s">
        <v>344</v>
      </c>
    </row>
    <row r="163" spans="1:9">
      <c r="A163" s="4" t="s">
        <v>338</v>
      </c>
      <c r="B163" s="7" t="n">
        <v>245000</v>
      </c>
      <c r="F163" s="7" t="n">
        <v>245000</v>
      </c>
      <c r="H163" s="7" t="n">
        <v>981000</v>
      </c>
    </row>
  </sheetData>
  <mergeCells count="5">
    <mergeCell ref="A1:A2"/>
    <mergeCell ref="B1:C1"/>
    <mergeCell ref="D1:E1"/>
    <mergeCell ref="F1:G1"/>
    <mergeCell ref="H1:I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69</v>
      </c>
      <c r="B1" s="2" t="s">
        <v>2</v>
      </c>
      <c r="C1" s="2" t="s">
        <v>26</v>
      </c>
    </row>
    <row r="2" spans="1:3">
      <c r="A2" s="3" t="s">
        <v>370</v>
      </c>
    </row>
    <row r="3" spans="1:3">
      <c r="A3" s="4" t="s">
        <v>34</v>
      </c>
      <c r="B3" s="7" t="n">
        <v>1357656</v>
      </c>
      <c r="C3" s="7" t="n">
        <v>1291814</v>
      </c>
    </row>
    <row r="4" spans="1:3">
      <c r="A4" s="4" t="s">
        <v>371</v>
      </c>
      <c r="B4" s="5" t="n">
        <v>1010</v>
      </c>
      <c r="C4" s="5" t="n">
        <v>971300</v>
      </c>
    </row>
    <row r="5" spans="1:3">
      <c r="A5" s="4" t="s">
        <v>372</v>
      </c>
      <c r="B5" s="5" t="n">
        <v>435000</v>
      </c>
      <c r="C5" s="5" t="n">
        <v>375000</v>
      </c>
    </row>
    <row r="6" spans="1:3">
      <c r="A6" s="4" t="s">
        <v>373</v>
      </c>
    </row>
    <row r="7" spans="1:3">
      <c r="A7" s="3" t="s">
        <v>370</v>
      </c>
    </row>
    <row r="8" spans="1:3">
      <c r="A8" s="4" t="s">
        <v>34</v>
      </c>
      <c r="B8" s="5" t="n">
        <v>485449</v>
      </c>
      <c r="C8" s="5" t="n">
        <v>439597</v>
      </c>
    </row>
    <row r="9" spans="1:3">
      <c r="A9" s="4" t="s">
        <v>374</v>
      </c>
    </row>
    <row r="10" spans="1:3">
      <c r="A10" s="3" t="s">
        <v>370</v>
      </c>
    </row>
    <row r="11" spans="1:3">
      <c r="A11" s="4" t="s">
        <v>34</v>
      </c>
      <c r="B11" s="5" t="n">
        <v>586563</v>
      </c>
      <c r="C11" s="5" t="n">
        <v>578440</v>
      </c>
    </row>
    <row r="12" spans="1:3">
      <c r="A12" s="4" t="s">
        <v>375</v>
      </c>
    </row>
    <row r="13" spans="1:3">
      <c r="A13" s="3" t="s">
        <v>370</v>
      </c>
    </row>
    <row r="14" spans="1:3">
      <c r="A14" s="4" t="s">
        <v>34</v>
      </c>
      <c r="B14" s="5" t="n">
        <v>20417</v>
      </c>
      <c r="C14" s="5" t="n">
        <v>21124</v>
      </c>
    </row>
    <row r="15" spans="1:3">
      <c r="A15" s="4" t="s">
        <v>376</v>
      </c>
    </row>
    <row r="16" spans="1:3">
      <c r="A16" s="3" t="s">
        <v>370</v>
      </c>
    </row>
    <row r="17" spans="1:3">
      <c r="A17" s="4" t="s">
        <v>34</v>
      </c>
      <c r="B17" s="5" t="n">
        <v>8947</v>
      </c>
      <c r="C17" s="5" t="n">
        <v>19859</v>
      </c>
    </row>
    <row r="18" spans="1:3">
      <c r="A18" s="4" t="s">
        <v>377</v>
      </c>
    </row>
    <row r="19" spans="1:3">
      <c r="A19" s="3" t="s">
        <v>370</v>
      </c>
    </row>
    <row r="20" spans="1:3">
      <c r="A20" s="4" t="s">
        <v>34</v>
      </c>
      <c r="B20" s="5" t="n">
        <v>222742</v>
      </c>
      <c r="C20" s="5" t="n">
        <v>195842</v>
      </c>
    </row>
    <row r="21" spans="1:3">
      <c r="A21" s="4" t="s">
        <v>378</v>
      </c>
    </row>
    <row r="22" spans="1:3">
      <c r="A22" s="3" t="s">
        <v>370</v>
      </c>
    </row>
    <row r="23" spans="1:3">
      <c r="A23" s="4" t="s">
        <v>34</v>
      </c>
      <c r="B23" s="5" t="n">
        <v>400</v>
      </c>
      <c r="C23" s="5" t="n">
        <v>255</v>
      </c>
    </row>
    <row r="24" spans="1:3">
      <c r="A24" s="4" t="s">
        <v>379</v>
      </c>
    </row>
    <row r="25" spans="1:3">
      <c r="A25" s="3" t="s">
        <v>370</v>
      </c>
    </row>
    <row r="26" spans="1:3">
      <c r="A26" s="4" t="s">
        <v>34</v>
      </c>
      <c r="B26" s="7" t="n">
        <v>33138</v>
      </c>
      <c r="C26" s="7" t="n">
        <v>3669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0</v>
      </c>
      <c r="C1" s="2" t="s">
        <v>2</v>
      </c>
      <c r="D1" s="2" t="s">
        <v>26</v>
      </c>
    </row>
    <row r="2" spans="1:4">
      <c r="A2" s="3" t="s">
        <v>381</v>
      </c>
    </row>
    <row r="3" spans="1:4">
      <c r="A3" s="4" t="s">
        <v>382</v>
      </c>
      <c r="C3" s="7" t="n">
        <v>9093000</v>
      </c>
      <c r="D3" s="7" t="n">
        <v>5852000</v>
      </c>
    </row>
    <row r="4" spans="1:4">
      <c r="A4" s="4" t="s">
        <v>383</v>
      </c>
      <c r="B4" s="4" t="s">
        <v>384</v>
      </c>
      <c r="C4" s="5" t="n">
        <v>1348563000</v>
      </c>
      <c r="D4" s="5" t="n">
        <v>1285962000</v>
      </c>
    </row>
    <row r="5" spans="1:4">
      <c r="A5" s="4" t="s">
        <v>385</v>
      </c>
      <c r="C5" s="5" t="n">
        <v>1357656000</v>
      </c>
      <c r="D5" s="5" t="n">
        <v>1291814000</v>
      </c>
    </row>
    <row r="6" spans="1:4">
      <c r="A6" s="4" t="s">
        <v>386</v>
      </c>
      <c r="C6" s="5" t="n">
        <v>1500000</v>
      </c>
      <c r="D6" s="5" t="n">
        <v>1800000</v>
      </c>
    </row>
    <row r="7" spans="1:4">
      <c r="A7" s="4" t="s">
        <v>387</v>
      </c>
      <c r="C7" s="5" t="n">
        <v>0</v>
      </c>
      <c r="D7" s="5" t="n">
        <v>0</v>
      </c>
    </row>
    <row r="8" spans="1:4">
      <c r="A8" s="4" t="s">
        <v>388</v>
      </c>
    </row>
    <row r="9" spans="1:4">
      <c r="A9" s="3" t="s">
        <v>381</v>
      </c>
    </row>
    <row r="10" spans="1:4">
      <c r="A10" s="4" t="s">
        <v>382</v>
      </c>
      <c r="B10" s="4" t="s">
        <v>389</v>
      </c>
      <c r="C10" s="5" t="n">
        <v>4444000</v>
      </c>
      <c r="D10" s="5" t="n">
        <v>1562000</v>
      </c>
    </row>
    <row r="11" spans="1:4">
      <c r="A11" s="4" t="s">
        <v>386</v>
      </c>
      <c r="C11" s="5" t="n">
        <v>442000</v>
      </c>
      <c r="D11" s="5" t="n">
        <v>241000</v>
      </c>
    </row>
    <row r="12" spans="1:4">
      <c r="A12" s="4" t="s">
        <v>390</v>
      </c>
    </row>
    <row r="13" spans="1:4">
      <c r="A13" s="3" t="s">
        <v>381</v>
      </c>
    </row>
    <row r="14" spans="1:4">
      <c r="A14" s="4" t="s">
        <v>382</v>
      </c>
      <c r="B14" s="4" t="s">
        <v>391</v>
      </c>
      <c r="C14" s="5" t="n">
        <v>27000</v>
      </c>
      <c r="D14" s="5" t="n">
        <v>316000</v>
      </c>
    </row>
    <row r="15" spans="1:4">
      <c r="A15" s="4" t="s">
        <v>386</v>
      </c>
      <c r="C15" s="5" t="n">
        <v>0</v>
      </c>
      <c r="D15" s="5" t="n">
        <v>15000000000</v>
      </c>
    </row>
    <row r="16" spans="1:4">
      <c r="A16" s="4" t="s">
        <v>392</v>
      </c>
    </row>
    <row r="17" spans="1:4">
      <c r="A17" s="3" t="s">
        <v>381</v>
      </c>
    </row>
    <row r="18" spans="1:4">
      <c r="A18" s="4" t="s">
        <v>382</v>
      </c>
      <c r="C18" s="5" t="n">
        <v>4622000</v>
      </c>
      <c r="D18" s="5" t="n">
        <v>3974000</v>
      </c>
    </row>
    <row r="19" spans="1:4">
      <c r="A19" s="4" t="s">
        <v>373</v>
      </c>
    </row>
    <row r="20" spans="1:4">
      <c r="A20" s="3" t="s">
        <v>381</v>
      </c>
    </row>
    <row r="21" spans="1:4">
      <c r="A21" s="4" t="s">
        <v>382</v>
      </c>
      <c r="C21" s="5" t="n">
        <v>7539000</v>
      </c>
      <c r="D21" s="5" t="n">
        <v>5156000</v>
      </c>
    </row>
    <row r="22" spans="1:4">
      <c r="A22" s="4" t="s">
        <v>383</v>
      </c>
      <c r="B22" s="4" t="s">
        <v>384</v>
      </c>
      <c r="C22" s="5" t="n">
        <v>477910000</v>
      </c>
      <c r="D22" s="5" t="n">
        <v>434441000</v>
      </c>
    </row>
    <row r="23" spans="1:4">
      <c r="A23" s="4" t="s">
        <v>385</v>
      </c>
      <c r="C23" s="5" t="n">
        <v>485449000</v>
      </c>
      <c r="D23" s="5" t="n">
        <v>439597000</v>
      </c>
    </row>
    <row r="24" spans="1:4">
      <c r="A24" s="4" t="s">
        <v>393</v>
      </c>
    </row>
    <row r="25" spans="1:4">
      <c r="A25" s="3" t="s">
        <v>381</v>
      </c>
    </row>
    <row r="26" spans="1:4">
      <c r="A26" s="4" t="s">
        <v>382</v>
      </c>
      <c r="B26" s="4" t="s">
        <v>389</v>
      </c>
      <c r="C26" s="5" t="n">
        <v>3792000</v>
      </c>
      <c r="D26" s="5" t="n">
        <v>1494000</v>
      </c>
    </row>
    <row r="27" spans="1:4">
      <c r="A27" s="4" t="s">
        <v>394</v>
      </c>
    </row>
    <row r="28" spans="1:4">
      <c r="A28" s="3" t="s">
        <v>381</v>
      </c>
    </row>
    <row r="29" spans="1:4">
      <c r="A29" s="4" t="s">
        <v>382</v>
      </c>
      <c r="B29" s="4" t="s">
        <v>391</v>
      </c>
      <c r="C29" s="5" t="n">
        <v>27000</v>
      </c>
      <c r="D29" s="5" t="n">
        <v>146000</v>
      </c>
    </row>
    <row r="30" spans="1:4">
      <c r="A30" s="4" t="s">
        <v>395</v>
      </c>
    </row>
    <row r="31" spans="1:4">
      <c r="A31" s="3" t="s">
        <v>381</v>
      </c>
    </row>
    <row r="32" spans="1:4">
      <c r="A32" s="4" t="s">
        <v>382</v>
      </c>
      <c r="C32" s="5" t="n">
        <v>3720000</v>
      </c>
      <c r="D32" s="5" t="n">
        <v>3516000</v>
      </c>
    </row>
    <row r="33" spans="1:4">
      <c r="A33" s="4" t="s">
        <v>374</v>
      </c>
    </row>
    <row r="34" spans="1:4">
      <c r="A34" s="3" t="s">
        <v>381</v>
      </c>
    </row>
    <row r="35" spans="1:4">
      <c r="A35" s="4" t="s">
        <v>382</v>
      </c>
      <c r="C35" s="5" t="n">
        <v>948000</v>
      </c>
      <c r="D35" s="5" t="n">
        <v>320000</v>
      </c>
    </row>
    <row r="36" spans="1:4">
      <c r="A36" s="4" t="s">
        <v>383</v>
      </c>
      <c r="B36" s="4" t="s">
        <v>384</v>
      </c>
      <c r="C36" s="5" t="n">
        <v>585615000</v>
      </c>
      <c r="D36" s="5" t="n">
        <v>578120000</v>
      </c>
    </row>
    <row r="37" spans="1:4">
      <c r="A37" s="4" t="s">
        <v>385</v>
      </c>
      <c r="C37" s="5" t="n">
        <v>586563000</v>
      </c>
      <c r="D37" s="5" t="n">
        <v>578440000</v>
      </c>
    </row>
    <row r="38" spans="1:4">
      <c r="A38" s="4" t="s">
        <v>396</v>
      </c>
    </row>
    <row r="39" spans="1:4">
      <c r="A39" s="3" t="s">
        <v>381</v>
      </c>
    </row>
    <row r="40" spans="1:4">
      <c r="A40" s="4" t="s">
        <v>382</v>
      </c>
      <c r="B40" s="4" t="s">
        <v>389</v>
      </c>
      <c r="C40" s="5" t="n">
        <v>355000</v>
      </c>
      <c r="D40" s="5" t="n">
        <v>0</v>
      </c>
    </row>
    <row r="41" spans="1:4">
      <c r="A41" s="4" t="s">
        <v>397</v>
      </c>
    </row>
    <row r="42" spans="1:4">
      <c r="A42" s="3" t="s">
        <v>381</v>
      </c>
    </row>
    <row r="43" spans="1:4">
      <c r="A43" s="4" t="s">
        <v>382</v>
      </c>
      <c r="B43" s="4" t="s">
        <v>391</v>
      </c>
      <c r="C43" s="5" t="n">
        <v>0</v>
      </c>
      <c r="D43" s="5" t="n">
        <v>128000</v>
      </c>
    </row>
    <row r="44" spans="1:4">
      <c r="A44" s="4" t="s">
        <v>398</v>
      </c>
    </row>
    <row r="45" spans="1:4">
      <c r="A45" s="3" t="s">
        <v>381</v>
      </c>
    </row>
    <row r="46" spans="1:4">
      <c r="A46" s="4" t="s">
        <v>382</v>
      </c>
      <c r="C46" s="5" t="n">
        <v>593000</v>
      </c>
      <c r="D46" s="5" t="n">
        <v>192000</v>
      </c>
    </row>
    <row r="47" spans="1:4">
      <c r="A47" s="4" t="s">
        <v>375</v>
      </c>
    </row>
    <row r="48" spans="1:4">
      <c r="A48" s="3" t="s">
        <v>381</v>
      </c>
    </row>
    <row r="49" spans="1:4">
      <c r="A49" s="4" t="s">
        <v>382</v>
      </c>
      <c r="C49" s="5" t="n">
        <v>374000</v>
      </c>
      <c r="D49" s="5" t="n">
        <v>124000</v>
      </c>
    </row>
    <row r="50" spans="1:4">
      <c r="A50" s="4" t="s">
        <v>383</v>
      </c>
      <c r="B50" s="4" t="s">
        <v>384</v>
      </c>
      <c r="C50" s="5" t="n">
        <v>20043000</v>
      </c>
      <c r="D50" s="5" t="n">
        <v>21000000</v>
      </c>
    </row>
    <row r="51" spans="1:4">
      <c r="A51" s="4" t="s">
        <v>385</v>
      </c>
      <c r="C51" s="5" t="n">
        <v>20417000</v>
      </c>
      <c r="D51" s="5" t="n">
        <v>21124000</v>
      </c>
    </row>
    <row r="52" spans="1:4">
      <c r="A52" s="4" t="s">
        <v>399</v>
      </c>
    </row>
    <row r="53" spans="1:4">
      <c r="A53" s="3" t="s">
        <v>381</v>
      </c>
    </row>
    <row r="54" spans="1:4">
      <c r="A54" s="4" t="s">
        <v>382</v>
      </c>
      <c r="B54" s="4" t="s">
        <v>389</v>
      </c>
      <c r="C54" s="5" t="n">
        <v>263000</v>
      </c>
      <c r="D54" s="5" t="n">
        <v>68000</v>
      </c>
    </row>
    <row r="55" spans="1:4">
      <c r="A55" s="4" t="s">
        <v>400</v>
      </c>
    </row>
    <row r="56" spans="1:4">
      <c r="A56" s="3" t="s">
        <v>381</v>
      </c>
    </row>
    <row r="57" spans="1:4">
      <c r="A57" s="4" t="s">
        <v>382</v>
      </c>
      <c r="B57" s="4" t="s">
        <v>391</v>
      </c>
      <c r="C57" s="5" t="n">
        <v>0</v>
      </c>
      <c r="D57" s="5" t="n">
        <v>0</v>
      </c>
    </row>
    <row r="58" spans="1:4">
      <c r="A58" s="4" t="s">
        <v>401</v>
      </c>
    </row>
    <row r="59" spans="1:4">
      <c r="A59" s="3" t="s">
        <v>381</v>
      </c>
    </row>
    <row r="60" spans="1:4">
      <c r="A60" s="4" t="s">
        <v>382</v>
      </c>
      <c r="C60" s="5" t="n">
        <v>111000</v>
      </c>
      <c r="D60" s="5" t="n">
        <v>56000</v>
      </c>
    </row>
    <row r="61" spans="1:4">
      <c r="A61" s="4" t="s">
        <v>376</v>
      </c>
    </row>
    <row r="62" spans="1:4">
      <c r="A62" s="3" t="s">
        <v>381</v>
      </c>
    </row>
    <row r="63" spans="1:4">
      <c r="A63" s="4" t="s">
        <v>382</v>
      </c>
      <c r="C63" s="5" t="n">
        <v>0</v>
      </c>
      <c r="D63" s="5" t="n">
        <v>0</v>
      </c>
    </row>
    <row r="64" spans="1:4">
      <c r="A64" s="4" t="s">
        <v>383</v>
      </c>
      <c r="B64" s="4" t="s">
        <v>384</v>
      </c>
      <c r="C64" s="5" t="n">
        <v>8947000</v>
      </c>
      <c r="D64" s="5" t="n">
        <v>19859000</v>
      </c>
    </row>
    <row r="65" spans="1:4">
      <c r="A65" s="4" t="s">
        <v>385</v>
      </c>
      <c r="C65" s="5" t="n">
        <v>8947000</v>
      </c>
      <c r="D65" s="5" t="n">
        <v>19859000</v>
      </c>
    </row>
    <row r="66" spans="1:4">
      <c r="A66" s="4" t="s">
        <v>402</v>
      </c>
    </row>
    <row r="67" spans="1:4">
      <c r="A67" s="3" t="s">
        <v>381</v>
      </c>
    </row>
    <row r="68" spans="1:4">
      <c r="A68" s="4" t="s">
        <v>382</v>
      </c>
      <c r="B68" s="4" t="s">
        <v>389</v>
      </c>
      <c r="C68" s="5" t="n">
        <v>0</v>
      </c>
      <c r="D68" s="5" t="n">
        <v>0</v>
      </c>
    </row>
    <row r="69" spans="1:4">
      <c r="A69" s="4" t="s">
        <v>403</v>
      </c>
    </row>
    <row r="70" spans="1:4">
      <c r="A70" s="3" t="s">
        <v>381</v>
      </c>
    </row>
    <row r="71" spans="1:4">
      <c r="A71" s="4" t="s">
        <v>382</v>
      </c>
      <c r="B71" s="4" t="s">
        <v>391</v>
      </c>
      <c r="C71" s="5" t="n">
        <v>0</v>
      </c>
      <c r="D71" s="5" t="n">
        <v>0</v>
      </c>
    </row>
    <row r="72" spans="1:4">
      <c r="A72" s="4" t="s">
        <v>404</v>
      </c>
    </row>
    <row r="73" spans="1:4">
      <c r="A73" s="3" t="s">
        <v>381</v>
      </c>
    </row>
    <row r="74" spans="1:4">
      <c r="A74" s="4" t="s">
        <v>382</v>
      </c>
      <c r="C74" s="5" t="n">
        <v>0</v>
      </c>
      <c r="D74" s="5" t="n">
        <v>0</v>
      </c>
    </row>
    <row r="75" spans="1:4">
      <c r="A75" s="4" t="s">
        <v>377</v>
      </c>
    </row>
    <row r="76" spans="1:4">
      <c r="A76" s="3" t="s">
        <v>381</v>
      </c>
    </row>
    <row r="77" spans="1:4">
      <c r="A77" s="4" t="s">
        <v>382</v>
      </c>
      <c r="C77" s="5" t="n">
        <v>172000</v>
      </c>
      <c r="D77" s="5" t="n">
        <v>184000</v>
      </c>
    </row>
    <row r="78" spans="1:4">
      <c r="A78" s="4" t="s">
        <v>383</v>
      </c>
      <c r="B78" s="4" t="s">
        <v>384</v>
      </c>
      <c r="C78" s="5" t="n">
        <v>222570000</v>
      </c>
      <c r="D78" s="5" t="n">
        <v>195658000</v>
      </c>
    </row>
    <row r="79" spans="1:4">
      <c r="A79" s="4" t="s">
        <v>385</v>
      </c>
      <c r="C79" s="5" t="n">
        <v>222742000</v>
      </c>
      <c r="D79" s="5" t="n">
        <v>195842000</v>
      </c>
    </row>
    <row r="80" spans="1:4">
      <c r="A80" s="4" t="s">
        <v>405</v>
      </c>
    </row>
    <row r="81" spans="1:4">
      <c r="A81" s="3" t="s">
        <v>381</v>
      </c>
    </row>
    <row r="82" spans="1:4">
      <c r="A82" s="4" t="s">
        <v>382</v>
      </c>
      <c r="B82" s="4" t="s">
        <v>389</v>
      </c>
      <c r="C82" s="5" t="n">
        <v>0</v>
      </c>
      <c r="D82" s="5" t="n">
        <v>0</v>
      </c>
    </row>
    <row r="83" spans="1:4">
      <c r="A83" s="4" t="s">
        <v>406</v>
      </c>
    </row>
    <row r="84" spans="1:4">
      <c r="A84" s="3" t="s">
        <v>381</v>
      </c>
    </row>
    <row r="85" spans="1:4">
      <c r="A85" s="4" t="s">
        <v>382</v>
      </c>
      <c r="B85" s="4" t="s">
        <v>391</v>
      </c>
      <c r="C85" s="5" t="n">
        <v>0</v>
      </c>
      <c r="D85" s="5" t="n">
        <v>0</v>
      </c>
    </row>
    <row r="86" spans="1:4">
      <c r="A86" s="4" t="s">
        <v>407</v>
      </c>
    </row>
    <row r="87" spans="1:4">
      <c r="A87" s="3" t="s">
        <v>381</v>
      </c>
    </row>
    <row r="88" spans="1:4">
      <c r="A88" s="4" t="s">
        <v>382</v>
      </c>
      <c r="C88" s="5" t="n">
        <v>172000</v>
      </c>
      <c r="D88" s="5" t="n">
        <v>184000</v>
      </c>
    </row>
    <row r="89" spans="1:4">
      <c r="A89" s="4" t="s">
        <v>378</v>
      </c>
    </row>
    <row r="90" spans="1:4">
      <c r="A90" s="3" t="s">
        <v>381</v>
      </c>
    </row>
    <row r="91" spans="1:4">
      <c r="A91" s="4" t="s">
        <v>382</v>
      </c>
      <c r="C91" s="5" t="n">
        <v>34000</v>
      </c>
      <c r="D91" s="5" t="n">
        <v>0</v>
      </c>
    </row>
    <row r="92" spans="1:4">
      <c r="A92" s="4" t="s">
        <v>383</v>
      </c>
      <c r="B92" s="4" t="s">
        <v>384</v>
      </c>
      <c r="C92" s="5" t="n">
        <v>366000</v>
      </c>
      <c r="D92" s="5" t="n">
        <v>255000</v>
      </c>
    </row>
    <row r="93" spans="1:4">
      <c r="A93" s="4" t="s">
        <v>385</v>
      </c>
      <c r="C93" s="5" t="n">
        <v>400000</v>
      </c>
      <c r="D93" s="5" t="n">
        <v>255000</v>
      </c>
    </row>
    <row r="94" spans="1:4">
      <c r="A94" s="4" t="s">
        <v>408</v>
      </c>
    </row>
    <row r="95" spans="1:4">
      <c r="A95" s="3" t="s">
        <v>381</v>
      </c>
    </row>
    <row r="96" spans="1:4">
      <c r="A96" s="4" t="s">
        <v>382</v>
      </c>
      <c r="B96" s="4" t="s">
        <v>389</v>
      </c>
      <c r="C96" s="5" t="n">
        <v>34000</v>
      </c>
      <c r="D96" s="5" t="n">
        <v>0</v>
      </c>
    </row>
    <row r="97" spans="1:4">
      <c r="A97" s="4" t="s">
        <v>409</v>
      </c>
    </row>
    <row r="98" spans="1:4">
      <c r="A98" s="3" t="s">
        <v>381</v>
      </c>
    </row>
    <row r="99" spans="1:4">
      <c r="A99" s="4" t="s">
        <v>382</v>
      </c>
      <c r="B99" s="4" t="s">
        <v>391</v>
      </c>
      <c r="C99" s="5" t="n">
        <v>0</v>
      </c>
      <c r="D99" s="5" t="n">
        <v>0</v>
      </c>
    </row>
    <row r="100" spans="1:4">
      <c r="A100" s="4" t="s">
        <v>410</v>
      </c>
    </row>
    <row r="101" spans="1:4">
      <c r="A101" s="3" t="s">
        <v>381</v>
      </c>
    </row>
    <row r="102" spans="1:4">
      <c r="A102" s="4" t="s">
        <v>382</v>
      </c>
      <c r="C102" s="5" t="n">
        <v>0</v>
      </c>
      <c r="D102" s="5" t="n">
        <v>0</v>
      </c>
    </row>
    <row r="103" spans="1:4">
      <c r="A103" s="4" t="s">
        <v>379</v>
      </c>
    </row>
    <row r="104" spans="1:4">
      <c r="A104" s="3" t="s">
        <v>381</v>
      </c>
    </row>
    <row r="105" spans="1:4">
      <c r="A105" s="4" t="s">
        <v>382</v>
      </c>
      <c r="C105" s="5" t="n">
        <v>26000</v>
      </c>
      <c r="D105" s="5" t="n">
        <v>68000</v>
      </c>
    </row>
    <row r="106" spans="1:4">
      <c r="A106" s="4" t="s">
        <v>383</v>
      </c>
      <c r="B106" s="4" t="s">
        <v>384</v>
      </c>
      <c r="C106" s="5" t="n">
        <v>33112000</v>
      </c>
      <c r="D106" s="5" t="n">
        <v>36629000</v>
      </c>
    </row>
    <row r="107" spans="1:4">
      <c r="A107" s="4" t="s">
        <v>385</v>
      </c>
      <c r="C107" s="5" t="n">
        <v>33138000</v>
      </c>
      <c r="D107" s="5" t="n">
        <v>36697000</v>
      </c>
    </row>
    <row r="108" spans="1:4">
      <c r="A108" s="4" t="s">
        <v>411</v>
      </c>
    </row>
    <row r="109" spans="1:4">
      <c r="A109" s="3" t="s">
        <v>381</v>
      </c>
    </row>
    <row r="110" spans="1:4">
      <c r="A110" s="4" t="s">
        <v>382</v>
      </c>
      <c r="B110" s="4" t="s">
        <v>389</v>
      </c>
      <c r="C110" s="5" t="n">
        <v>0</v>
      </c>
      <c r="D110" s="5" t="n">
        <v>0</v>
      </c>
    </row>
    <row r="111" spans="1:4">
      <c r="A111" s="4" t="s">
        <v>412</v>
      </c>
    </row>
    <row r="112" spans="1:4">
      <c r="A112" s="3" t="s">
        <v>381</v>
      </c>
    </row>
    <row r="113" spans="1:4">
      <c r="A113" s="4" t="s">
        <v>382</v>
      </c>
      <c r="B113" s="4" t="s">
        <v>391</v>
      </c>
      <c r="C113" s="5" t="n">
        <v>0</v>
      </c>
      <c r="D113" s="5" t="n">
        <v>42000</v>
      </c>
    </row>
    <row r="114" spans="1:4">
      <c r="A114" s="4" t="s">
        <v>413</v>
      </c>
    </row>
    <row r="115" spans="1:4">
      <c r="A115" s="3" t="s">
        <v>381</v>
      </c>
    </row>
    <row r="116" spans="1:4">
      <c r="A116" s="4" t="s">
        <v>382</v>
      </c>
      <c r="C116" s="7" t="n">
        <v>26000</v>
      </c>
      <c r="D116" s="7" t="n">
        <v>26000</v>
      </c>
    </row>
    <row r="117" spans="1:4"/>
    <row r="118" spans="1:4">
      <c r="A118" s="4" t="s">
        <v>384</v>
      </c>
      <c r="B118" s="4" t="s">
        <v>414</v>
      </c>
    </row>
    <row r="119" spans="1:4">
      <c r="A119" s="4" t="s">
        <v>389</v>
      </c>
      <c r="B119" s="4" t="s">
        <v>415</v>
      </c>
    </row>
    <row r="120" spans="1:4">
      <c r="A120" s="4" t="s">
        <v>391</v>
      </c>
      <c r="B120" s="4" t="s">
        <v>416</v>
      </c>
    </row>
  </sheetData>
  <mergeCells count="5">
    <mergeCell ref="A1:B1"/>
    <mergeCell ref="A117:C117"/>
    <mergeCell ref="B118:C118"/>
    <mergeCell ref="B119:C119"/>
    <mergeCell ref="B120:C12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17</v>
      </c>
      <c r="B1" s="2" t="s">
        <v>72</v>
      </c>
      <c r="D1" s="2" t="s">
        <v>1</v>
      </c>
    </row>
    <row r="2" spans="1:7">
      <c r="B2" s="2" t="s">
        <v>2</v>
      </c>
      <c r="C2" s="2" t="s">
        <v>73</v>
      </c>
      <c r="D2" s="2" t="s">
        <v>2</v>
      </c>
      <c r="E2" s="2" t="s">
        <v>73</v>
      </c>
      <c r="F2" s="2" t="s">
        <v>2</v>
      </c>
      <c r="G2" s="2" t="s">
        <v>26</v>
      </c>
    </row>
    <row r="3" spans="1:7">
      <c r="A3" s="3" t="s">
        <v>418</v>
      </c>
    </row>
    <row r="4" spans="1:7">
      <c r="A4" s="4" t="s">
        <v>419</v>
      </c>
      <c r="D4" s="7" t="n">
        <v>14077</v>
      </c>
      <c r="E4" s="7" t="n">
        <v>16029</v>
      </c>
    </row>
    <row r="5" spans="1:7">
      <c r="A5" s="4" t="s">
        <v>420</v>
      </c>
      <c r="B5" s="7" t="n">
        <v>40</v>
      </c>
      <c r="C5" s="7" t="n">
        <v>20</v>
      </c>
      <c r="D5" s="5" t="n">
        <v>-1060</v>
      </c>
      <c r="E5" s="5" t="n">
        <v>-1166</v>
      </c>
    </row>
    <row r="6" spans="1:7">
      <c r="A6" s="4" t="s">
        <v>421</v>
      </c>
      <c r="D6" s="5" t="n">
        <v>-82</v>
      </c>
      <c r="E6" s="5" t="n">
        <v>-1204</v>
      </c>
    </row>
    <row r="7" spans="1:7">
      <c r="A7" s="4" t="s">
        <v>422</v>
      </c>
      <c r="D7" s="5" t="n">
        <v>291</v>
      </c>
      <c r="E7" s="5" t="n">
        <v>404</v>
      </c>
    </row>
    <row r="8" spans="1:7">
      <c r="A8" s="4" t="s">
        <v>423</v>
      </c>
      <c r="B8" s="5" t="n">
        <v>13226</v>
      </c>
      <c r="C8" s="5" t="n">
        <v>14063</v>
      </c>
      <c r="D8" s="5" t="n">
        <v>13226</v>
      </c>
      <c r="E8" s="5" t="n">
        <v>14063</v>
      </c>
    </row>
    <row r="9" spans="1:7">
      <c r="A9" s="3" t="s">
        <v>424</v>
      </c>
    </row>
    <row r="10" spans="1:7">
      <c r="A10" s="4" t="s">
        <v>425</v>
      </c>
      <c r="F10" s="7" t="n">
        <v>104</v>
      </c>
      <c r="G10" s="7" t="n">
        <v>155</v>
      </c>
    </row>
    <row r="11" spans="1:7">
      <c r="A11" s="4" t="s">
        <v>426</v>
      </c>
      <c r="F11" s="5" t="n">
        <v>13122</v>
      </c>
      <c r="G11" s="5" t="n">
        <v>13922</v>
      </c>
    </row>
    <row r="12" spans="1:7">
      <c r="A12" s="4" t="s">
        <v>83</v>
      </c>
      <c r="B12" s="5" t="n">
        <v>13226</v>
      </c>
      <c r="C12" s="5" t="n">
        <v>14063</v>
      </c>
      <c r="D12" s="5" t="n">
        <v>14077</v>
      </c>
      <c r="E12" s="5" t="n">
        <v>16029</v>
      </c>
      <c r="F12" s="5" t="n">
        <v>13226</v>
      </c>
      <c r="G12" s="5" t="n">
        <v>14077</v>
      </c>
    </row>
    <row r="13" spans="1:7">
      <c r="A13" s="4" t="s">
        <v>427</v>
      </c>
      <c r="F13" s="5" t="n">
        <v>9584</v>
      </c>
      <c r="G13" s="5" t="n">
        <v>9176</v>
      </c>
    </row>
    <row r="14" spans="1:7">
      <c r="A14" s="4" t="s">
        <v>428</v>
      </c>
      <c r="F14" s="5" t="n">
        <v>1348072</v>
      </c>
      <c r="G14" s="5" t="n">
        <v>1282638</v>
      </c>
    </row>
    <row r="15" spans="1:7">
      <c r="A15" s="4" t="s">
        <v>429</v>
      </c>
      <c r="F15" s="5" t="n">
        <v>1357656</v>
      </c>
      <c r="G15" s="5" t="n">
        <v>1291814</v>
      </c>
    </row>
    <row r="16" spans="1:7">
      <c r="A16" s="4" t="s">
        <v>430</v>
      </c>
      <c r="F16" s="5" t="n">
        <v>1357656</v>
      </c>
      <c r="G16" s="5" t="n">
        <v>1291814</v>
      </c>
    </row>
    <row r="17" spans="1:7">
      <c r="A17" s="4" t="s">
        <v>373</v>
      </c>
    </row>
    <row r="18" spans="1:7">
      <c r="A18" s="3" t="s">
        <v>418</v>
      </c>
    </row>
    <row r="19" spans="1:7">
      <c r="A19" s="4" t="s">
        <v>419</v>
      </c>
      <c r="D19" s="5" t="n">
        <v>5794</v>
      </c>
      <c r="E19" s="5" t="n">
        <v>7164</v>
      </c>
    </row>
    <row r="20" spans="1:7">
      <c r="A20" s="4" t="s">
        <v>420</v>
      </c>
      <c r="D20" s="5" t="n">
        <v>205</v>
      </c>
      <c r="E20" s="5" t="n">
        <v>-249</v>
      </c>
    </row>
    <row r="21" spans="1:7">
      <c r="A21" s="4" t="s">
        <v>421</v>
      </c>
      <c r="D21" s="5" t="n">
        <v>-68</v>
      </c>
      <c r="E21" s="5" t="n">
        <v>-1092</v>
      </c>
    </row>
    <row r="22" spans="1:7">
      <c r="A22" s="4" t="s">
        <v>422</v>
      </c>
      <c r="D22" s="5" t="n">
        <v>150</v>
      </c>
      <c r="E22" s="5" t="n">
        <v>200</v>
      </c>
    </row>
    <row r="23" spans="1:7">
      <c r="A23" s="4" t="s">
        <v>423</v>
      </c>
      <c r="B23" s="5" t="n">
        <v>6081</v>
      </c>
      <c r="C23" s="5" t="n">
        <v>6023</v>
      </c>
      <c r="D23" s="5" t="n">
        <v>6081</v>
      </c>
      <c r="E23" s="5" t="n">
        <v>6023</v>
      </c>
    </row>
    <row r="24" spans="1:7">
      <c r="A24" s="3" t="s">
        <v>424</v>
      </c>
    </row>
    <row r="25" spans="1:7">
      <c r="A25" s="4" t="s">
        <v>425</v>
      </c>
      <c r="F25" s="5" t="n">
        <v>51</v>
      </c>
      <c r="G25" s="5" t="n">
        <v>77</v>
      </c>
    </row>
    <row r="26" spans="1:7">
      <c r="A26" s="4" t="s">
        <v>426</v>
      </c>
      <c r="F26" s="5" t="n">
        <v>6030</v>
      </c>
      <c r="G26" s="5" t="n">
        <v>5717</v>
      </c>
    </row>
    <row r="27" spans="1:7">
      <c r="A27" s="4" t="s">
        <v>83</v>
      </c>
      <c r="B27" s="5" t="n">
        <v>6081</v>
      </c>
      <c r="C27" s="5" t="n">
        <v>6023</v>
      </c>
      <c r="D27" s="5" t="n">
        <v>5794</v>
      </c>
      <c r="E27" s="5" t="n">
        <v>7164</v>
      </c>
      <c r="F27" s="5" t="n">
        <v>6081</v>
      </c>
      <c r="G27" s="5" t="n">
        <v>5794</v>
      </c>
    </row>
    <row r="28" spans="1:7">
      <c r="A28" s="4" t="s">
        <v>427</v>
      </c>
      <c r="F28" s="5" t="n">
        <v>7903</v>
      </c>
      <c r="G28" s="5" t="n">
        <v>7418</v>
      </c>
    </row>
    <row r="29" spans="1:7">
      <c r="A29" s="4" t="s">
        <v>428</v>
      </c>
      <c r="F29" s="5" t="n">
        <v>477546</v>
      </c>
      <c r="G29" s="5" t="n">
        <v>432179</v>
      </c>
    </row>
    <row r="30" spans="1:7">
      <c r="A30" s="4" t="s">
        <v>429</v>
      </c>
      <c r="F30" s="5" t="n">
        <v>485449</v>
      </c>
      <c r="G30" s="5" t="n">
        <v>439597</v>
      </c>
    </row>
    <row r="31" spans="1:7">
      <c r="A31" s="4" t="s">
        <v>430</v>
      </c>
      <c r="F31" s="5" t="n">
        <v>485449</v>
      </c>
      <c r="G31" s="5" t="n">
        <v>439597</v>
      </c>
    </row>
    <row r="32" spans="1:7">
      <c r="A32" s="4" t="s">
        <v>374</v>
      </c>
    </row>
    <row r="33" spans="1:7">
      <c r="A33" s="3" t="s">
        <v>418</v>
      </c>
    </row>
    <row r="34" spans="1:7">
      <c r="A34" s="4" t="s">
        <v>419</v>
      </c>
      <c r="D34" s="5" t="n">
        <v>4431</v>
      </c>
      <c r="E34" s="5" t="n">
        <v>4809</v>
      </c>
    </row>
    <row r="35" spans="1:7">
      <c r="A35" s="4" t="s">
        <v>420</v>
      </c>
      <c r="D35" s="5" t="n">
        <v>-491</v>
      </c>
      <c r="E35" s="5" t="n">
        <v>-396</v>
      </c>
    </row>
    <row r="36" spans="1:7">
      <c r="A36" s="4" t="s">
        <v>421</v>
      </c>
      <c r="D36" s="5" t="n">
        <v>-13</v>
      </c>
      <c r="E36" s="5" t="n">
        <v>-92</v>
      </c>
    </row>
    <row r="37" spans="1:7">
      <c r="A37" s="4" t="s">
        <v>422</v>
      </c>
      <c r="D37" s="5" t="n">
        <v>82</v>
      </c>
      <c r="E37" s="5" t="n">
        <v>102</v>
      </c>
    </row>
    <row r="38" spans="1:7">
      <c r="A38" s="4" t="s">
        <v>423</v>
      </c>
      <c r="B38" s="5" t="n">
        <v>4009</v>
      </c>
      <c r="C38" s="5" t="n">
        <v>4423</v>
      </c>
      <c r="D38" s="5" t="n">
        <v>4009</v>
      </c>
      <c r="E38" s="5" t="n">
        <v>4423</v>
      </c>
    </row>
    <row r="39" spans="1:7">
      <c r="A39" s="3" t="s">
        <v>424</v>
      </c>
    </row>
    <row r="40" spans="1:7">
      <c r="A40" s="4" t="s">
        <v>425</v>
      </c>
      <c r="F40" s="5" t="n">
        <v>0</v>
      </c>
      <c r="G40" s="5" t="n">
        <v>0</v>
      </c>
    </row>
    <row r="41" spans="1:7">
      <c r="A41" s="4" t="s">
        <v>426</v>
      </c>
      <c r="F41" s="5" t="n">
        <v>4009</v>
      </c>
      <c r="G41" s="5" t="n">
        <v>4431</v>
      </c>
    </row>
    <row r="42" spans="1:7">
      <c r="A42" s="4" t="s">
        <v>83</v>
      </c>
      <c r="B42" s="5" t="n">
        <v>4009</v>
      </c>
      <c r="C42" s="5" t="n">
        <v>4423</v>
      </c>
      <c r="D42" s="5" t="n">
        <v>4431</v>
      </c>
      <c r="E42" s="5" t="n">
        <v>4809</v>
      </c>
      <c r="F42" s="5" t="n">
        <v>4009</v>
      </c>
      <c r="G42" s="5" t="n">
        <v>4431</v>
      </c>
    </row>
    <row r="43" spans="1:7">
      <c r="A43" s="4" t="s">
        <v>427</v>
      </c>
      <c r="F43" s="5" t="n">
        <v>981</v>
      </c>
      <c r="G43" s="5" t="n">
        <v>1007</v>
      </c>
    </row>
    <row r="44" spans="1:7">
      <c r="A44" s="4" t="s">
        <v>428</v>
      </c>
      <c r="F44" s="5" t="n">
        <v>585582</v>
      </c>
      <c r="G44" s="5" t="n">
        <v>577433</v>
      </c>
    </row>
    <row r="45" spans="1:7">
      <c r="A45" s="4" t="s">
        <v>429</v>
      </c>
      <c r="F45" s="5" t="n">
        <v>586563</v>
      </c>
      <c r="G45" s="5" t="n">
        <v>578440</v>
      </c>
    </row>
    <row r="46" spans="1:7">
      <c r="A46" s="4" t="s">
        <v>430</v>
      </c>
      <c r="F46" s="5" t="n">
        <v>586563</v>
      </c>
      <c r="G46" s="5" t="n">
        <v>578440</v>
      </c>
    </row>
    <row r="47" spans="1:7">
      <c r="A47" s="4" t="s">
        <v>375</v>
      </c>
    </row>
    <row r="48" spans="1:7">
      <c r="A48" s="3" t="s">
        <v>418</v>
      </c>
    </row>
    <row r="49" spans="1:7">
      <c r="A49" s="4" t="s">
        <v>419</v>
      </c>
      <c r="D49" s="5" t="n">
        <v>356</v>
      </c>
      <c r="E49" s="5" t="n">
        <v>364</v>
      </c>
    </row>
    <row r="50" spans="1:7">
      <c r="A50" s="4" t="s">
        <v>420</v>
      </c>
      <c r="D50" s="5" t="n">
        <v>-57</v>
      </c>
      <c r="E50" s="5" t="n">
        <v>8</v>
      </c>
    </row>
    <row r="51" spans="1:7">
      <c r="A51" s="4" t="s">
        <v>421</v>
      </c>
      <c r="D51" s="5" t="n">
        <v>-1</v>
      </c>
      <c r="E51" s="5" t="n">
        <v>0</v>
      </c>
    </row>
    <row r="52" spans="1:7">
      <c r="A52" s="4" t="s">
        <v>422</v>
      </c>
      <c r="D52" s="5" t="n">
        <v>18</v>
      </c>
      <c r="E52" s="5" t="n">
        <v>21</v>
      </c>
    </row>
    <row r="53" spans="1:7">
      <c r="A53" s="4" t="s">
        <v>423</v>
      </c>
      <c r="B53" s="5" t="n">
        <v>316</v>
      </c>
      <c r="C53" s="5" t="n">
        <v>393</v>
      </c>
      <c r="D53" s="5" t="n">
        <v>316</v>
      </c>
      <c r="E53" s="5" t="n">
        <v>393</v>
      </c>
    </row>
    <row r="54" spans="1:7">
      <c r="A54" s="3" t="s">
        <v>424</v>
      </c>
    </row>
    <row r="55" spans="1:7">
      <c r="A55" s="4" t="s">
        <v>425</v>
      </c>
      <c r="F55" s="5" t="n">
        <v>32</v>
      </c>
      <c r="G55" s="5" t="n">
        <v>44</v>
      </c>
    </row>
    <row r="56" spans="1:7">
      <c r="A56" s="4" t="s">
        <v>426</v>
      </c>
      <c r="F56" s="5" t="n">
        <v>284</v>
      </c>
      <c r="G56" s="5" t="n">
        <v>312</v>
      </c>
    </row>
    <row r="57" spans="1:7">
      <c r="A57" s="4" t="s">
        <v>83</v>
      </c>
      <c r="B57" s="5" t="n">
        <v>316</v>
      </c>
      <c r="C57" s="5" t="n">
        <v>393</v>
      </c>
      <c r="D57" s="5" t="n">
        <v>356</v>
      </c>
      <c r="E57" s="5" t="n">
        <v>364</v>
      </c>
      <c r="F57" s="5" t="n">
        <v>316</v>
      </c>
      <c r="G57" s="5" t="n">
        <v>356</v>
      </c>
    </row>
    <row r="58" spans="1:7">
      <c r="A58" s="4" t="s">
        <v>427</v>
      </c>
      <c r="F58" s="5" t="n">
        <v>217</v>
      </c>
      <c r="G58" s="5" t="n">
        <v>185</v>
      </c>
    </row>
    <row r="59" spans="1:7">
      <c r="A59" s="4" t="s">
        <v>428</v>
      </c>
      <c r="F59" s="5" t="n">
        <v>20200</v>
      </c>
      <c r="G59" s="5" t="n">
        <v>20939</v>
      </c>
    </row>
    <row r="60" spans="1:7">
      <c r="A60" s="4" t="s">
        <v>429</v>
      </c>
      <c r="F60" s="5" t="n">
        <v>20417</v>
      </c>
      <c r="G60" s="5" t="n">
        <v>21124</v>
      </c>
    </row>
    <row r="61" spans="1:7">
      <c r="A61" s="4" t="s">
        <v>430</v>
      </c>
      <c r="F61" s="5" t="n">
        <v>20417</v>
      </c>
      <c r="G61" s="5" t="n">
        <v>21124</v>
      </c>
    </row>
    <row r="62" spans="1:7">
      <c r="A62" s="4" t="s">
        <v>376</v>
      </c>
    </row>
    <row r="63" spans="1:7">
      <c r="A63" s="3" t="s">
        <v>418</v>
      </c>
    </row>
    <row r="64" spans="1:7">
      <c r="A64" s="4" t="s">
        <v>419</v>
      </c>
      <c r="D64" s="5" t="n">
        <v>949</v>
      </c>
      <c r="E64" s="5" t="n">
        <v>1016</v>
      </c>
    </row>
    <row r="65" spans="1:7">
      <c r="A65" s="4" t="s">
        <v>420</v>
      </c>
      <c r="D65" s="5" t="n">
        <v>-702</v>
      </c>
      <c r="E65" s="5" t="n">
        <v>-283</v>
      </c>
    </row>
    <row r="66" spans="1:7">
      <c r="A66" s="4" t="s">
        <v>421</v>
      </c>
      <c r="D66" s="5" t="n">
        <v>0</v>
      </c>
      <c r="E66" s="5" t="n">
        <v>-14</v>
      </c>
    </row>
    <row r="67" spans="1:7">
      <c r="A67" s="4" t="s">
        <v>422</v>
      </c>
      <c r="D67" s="5" t="n">
        <v>40</v>
      </c>
      <c r="E67" s="5" t="n">
        <v>80</v>
      </c>
    </row>
    <row r="68" spans="1:7">
      <c r="A68" s="4" t="s">
        <v>423</v>
      </c>
      <c r="B68" s="5" t="n">
        <v>287</v>
      </c>
      <c r="C68" s="5" t="n">
        <v>799</v>
      </c>
      <c r="D68" s="5" t="n">
        <v>287</v>
      </c>
      <c r="E68" s="5" t="n">
        <v>799</v>
      </c>
    </row>
    <row r="69" spans="1:7">
      <c r="A69" s="3" t="s">
        <v>424</v>
      </c>
    </row>
    <row r="70" spans="1:7">
      <c r="A70" s="4" t="s">
        <v>425</v>
      </c>
      <c r="F70" s="5" t="n">
        <v>0</v>
      </c>
      <c r="G70" s="5" t="n">
        <v>0</v>
      </c>
    </row>
    <row r="71" spans="1:7">
      <c r="A71" s="4" t="s">
        <v>426</v>
      </c>
      <c r="F71" s="5" t="n">
        <v>287</v>
      </c>
      <c r="G71" s="5" t="n">
        <v>949</v>
      </c>
    </row>
    <row r="72" spans="1:7">
      <c r="A72" s="4" t="s">
        <v>83</v>
      </c>
      <c r="B72" s="5" t="n">
        <v>287</v>
      </c>
      <c r="C72" s="5" t="n">
        <v>799</v>
      </c>
      <c r="D72" s="5" t="n">
        <v>949</v>
      </c>
      <c r="E72" s="5" t="n">
        <v>1016</v>
      </c>
      <c r="F72" s="5" t="n">
        <v>287</v>
      </c>
      <c r="G72" s="5" t="n">
        <v>949</v>
      </c>
    </row>
    <row r="73" spans="1:7">
      <c r="A73" s="4" t="s">
        <v>427</v>
      </c>
      <c r="F73" s="5" t="n">
        <v>0</v>
      </c>
      <c r="G73" s="5" t="n">
        <v>0</v>
      </c>
    </row>
    <row r="74" spans="1:7">
      <c r="A74" s="4" t="s">
        <v>428</v>
      </c>
      <c r="F74" s="5" t="n">
        <v>8947</v>
      </c>
      <c r="G74" s="5" t="n">
        <v>19859</v>
      </c>
    </row>
    <row r="75" spans="1:7">
      <c r="A75" s="4" t="s">
        <v>429</v>
      </c>
      <c r="F75" s="5" t="n">
        <v>8947</v>
      </c>
      <c r="G75" s="5" t="n">
        <v>19859</v>
      </c>
    </row>
    <row r="76" spans="1:7">
      <c r="A76" s="4" t="s">
        <v>430</v>
      </c>
      <c r="F76" s="5" t="n">
        <v>8947</v>
      </c>
      <c r="G76" s="5" t="n">
        <v>19859</v>
      </c>
    </row>
    <row r="77" spans="1:7">
      <c r="A77" s="4" t="s">
        <v>377</v>
      </c>
    </row>
    <row r="78" spans="1:7">
      <c r="A78" s="3" t="s">
        <v>418</v>
      </c>
    </row>
    <row r="79" spans="1:7">
      <c r="A79" s="4" t="s">
        <v>419</v>
      </c>
      <c r="D79" s="5" t="n">
        <v>1881</v>
      </c>
      <c r="E79" s="5" t="n">
        <v>1951</v>
      </c>
    </row>
    <row r="80" spans="1:7">
      <c r="A80" s="4" t="s">
        <v>420</v>
      </c>
      <c r="D80" s="5" t="n">
        <v>133</v>
      </c>
      <c r="E80" s="5" t="n">
        <v>-170</v>
      </c>
    </row>
    <row r="81" spans="1:7">
      <c r="A81" s="4" t="s">
        <v>421</v>
      </c>
      <c r="D81" s="5" t="n">
        <v>0</v>
      </c>
      <c r="E81" s="5" t="n">
        <v>-6</v>
      </c>
    </row>
    <row r="82" spans="1:7">
      <c r="A82" s="4" t="s">
        <v>422</v>
      </c>
      <c r="D82" s="5" t="n">
        <v>1</v>
      </c>
      <c r="E82" s="5" t="n">
        <v>1</v>
      </c>
    </row>
    <row r="83" spans="1:7">
      <c r="A83" s="4" t="s">
        <v>423</v>
      </c>
      <c r="B83" s="5" t="n">
        <v>2015</v>
      </c>
      <c r="C83" s="5" t="n">
        <v>1776</v>
      </c>
      <c r="D83" s="5" t="n">
        <v>2015</v>
      </c>
      <c r="E83" s="5" t="n">
        <v>1776</v>
      </c>
    </row>
    <row r="84" spans="1:7">
      <c r="A84" s="3" t="s">
        <v>424</v>
      </c>
    </row>
    <row r="85" spans="1:7">
      <c r="A85" s="4" t="s">
        <v>425</v>
      </c>
      <c r="F85" s="5" t="n">
        <v>21</v>
      </c>
      <c r="G85" s="5" t="n">
        <v>34</v>
      </c>
    </row>
    <row r="86" spans="1:7">
      <c r="A86" s="4" t="s">
        <v>426</v>
      </c>
      <c r="F86" s="5" t="n">
        <v>1994</v>
      </c>
      <c r="G86" s="5" t="n">
        <v>1847</v>
      </c>
    </row>
    <row r="87" spans="1:7">
      <c r="A87" s="4" t="s">
        <v>83</v>
      </c>
      <c r="B87" s="5" t="n">
        <v>2015</v>
      </c>
      <c r="C87" s="5" t="n">
        <v>1776</v>
      </c>
      <c r="D87" s="5" t="n">
        <v>1881</v>
      </c>
      <c r="E87" s="5" t="n">
        <v>1951</v>
      </c>
      <c r="F87" s="5" t="n">
        <v>2015</v>
      </c>
      <c r="G87" s="5" t="n">
        <v>1881</v>
      </c>
    </row>
    <row r="88" spans="1:7">
      <c r="A88" s="4" t="s">
        <v>427</v>
      </c>
      <c r="F88" s="5" t="n">
        <v>457</v>
      </c>
      <c r="G88" s="5" t="n">
        <v>540</v>
      </c>
    </row>
    <row r="89" spans="1:7">
      <c r="A89" s="4" t="s">
        <v>428</v>
      </c>
      <c r="F89" s="5" t="n">
        <v>222285</v>
      </c>
      <c r="G89" s="5" t="n">
        <v>195302</v>
      </c>
    </row>
    <row r="90" spans="1:7">
      <c r="A90" s="4" t="s">
        <v>429</v>
      </c>
      <c r="F90" s="5" t="n">
        <v>222742</v>
      </c>
      <c r="G90" s="5" t="n">
        <v>195842</v>
      </c>
    </row>
    <row r="91" spans="1:7">
      <c r="A91" s="4" t="s">
        <v>430</v>
      </c>
      <c r="F91" s="5" t="n">
        <v>222742</v>
      </c>
      <c r="G91" s="5" t="n">
        <v>195842</v>
      </c>
    </row>
    <row r="92" spans="1:7">
      <c r="A92" s="4" t="s">
        <v>378</v>
      </c>
    </row>
    <row r="93" spans="1:7">
      <c r="A93" s="3" t="s">
        <v>418</v>
      </c>
    </row>
    <row r="94" spans="1:7">
      <c r="A94" s="4" t="s">
        <v>419</v>
      </c>
      <c r="D94" s="5" t="n">
        <v>10</v>
      </c>
      <c r="E94" s="5" t="n">
        <v>12</v>
      </c>
    </row>
    <row r="95" spans="1:7">
      <c r="A95" s="4" t="s">
        <v>420</v>
      </c>
      <c r="D95" s="5" t="n">
        <v>4</v>
      </c>
      <c r="E95" s="5" t="n">
        <v>-2</v>
      </c>
    </row>
    <row r="96" spans="1:7">
      <c r="A96" s="4" t="s">
        <v>421</v>
      </c>
      <c r="D96" s="5" t="n">
        <v>0</v>
      </c>
      <c r="E96" s="5" t="n">
        <v>0</v>
      </c>
    </row>
    <row r="97" spans="1:7">
      <c r="A97" s="4" t="s">
        <v>422</v>
      </c>
      <c r="D97" s="5" t="n">
        <v>0</v>
      </c>
      <c r="E97" s="5" t="n">
        <v>0</v>
      </c>
    </row>
    <row r="98" spans="1:7">
      <c r="A98" s="4" t="s">
        <v>423</v>
      </c>
      <c r="B98" s="5" t="n">
        <v>14</v>
      </c>
      <c r="C98" s="5" t="n">
        <v>10</v>
      </c>
      <c r="D98" s="5" t="n">
        <v>14</v>
      </c>
      <c r="E98" s="5" t="n">
        <v>10</v>
      </c>
    </row>
    <row r="99" spans="1:7">
      <c r="A99" s="3" t="s">
        <v>424</v>
      </c>
    </row>
    <row r="100" spans="1:7">
      <c r="A100" s="4" t="s">
        <v>425</v>
      </c>
      <c r="F100" s="5" t="n">
        <v>0</v>
      </c>
      <c r="G100" s="5" t="n">
        <v>0</v>
      </c>
    </row>
    <row r="101" spans="1:7">
      <c r="A101" s="4" t="s">
        <v>426</v>
      </c>
      <c r="F101" s="5" t="n">
        <v>14</v>
      </c>
      <c r="G101" s="5" t="n">
        <v>10</v>
      </c>
    </row>
    <row r="102" spans="1:7">
      <c r="A102" s="4" t="s">
        <v>83</v>
      </c>
      <c r="B102" s="5" t="n">
        <v>14</v>
      </c>
      <c r="C102" s="5" t="n">
        <v>10</v>
      </c>
      <c r="D102" s="5" t="n">
        <v>10</v>
      </c>
      <c r="E102" s="5" t="n">
        <v>12</v>
      </c>
      <c r="F102" s="5" t="n">
        <v>14</v>
      </c>
      <c r="G102" s="5" t="n">
        <v>10</v>
      </c>
    </row>
    <row r="103" spans="1:7">
      <c r="A103" s="4" t="s">
        <v>427</v>
      </c>
      <c r="F103" s="5" t="n">
        <v>0</v>
      </c>
      <c r="G103" s="5" t="n">
        <v>0</v>
      </c>
    </row>
    <row r="104" spans="1:7">
      <c r="A104" s="4" t="s">
        <v>428</v>
      </c>
      <c r="F104" s="5" t="n">
        <v>400</v>
      </c>
      <c r="G104" s="5" t="n">
        <v>255</v>
      </c>
    </row>
    <row r="105" spans="1:7">
      <c r="A105" s="4" t="s">
        <v>429</v>
      </c>
      <c r="F105" s="5" t="n">
        <v>400</v>
      </c>
      <c r="G105" s="5" t="n">
        <v>255</v>
      </c>
    </row>
    <row r="106" spans="1:7">
      <c r="A106" s="4" t="s">
        <v>430</v>
      </c>
      <c r="F106" s="5" t="n">
        <v>400</v>
      </c>
      <c r="G106" s="5" t="n">
        <v>255</v>
      </c>
    </row>
    <row r="107" spans="1:7">
      <c r="A107" s="4" t="s">
        <v>379</v>
      </c>
    </row>
    <row r="108" spans="1:7">
      <c r="A108" s="3" t="s">
        <v>418</v>
      </c>
    </row>
    <row r="109" spans="1:7">
      <c r="A109" s="4" t="s">
        <v>419</v>
      </c>
      <c r="D109" s="5" t="n">
        <v>656</v>
      </c>
      <c r="E109" s="5" t="n">
        <v>713</v>
      </c>
    </row>
    <row r="110" spans="1:7">
      <c r="A110" s="4" t="s">
        <v>420</v>
      </c>
      <c r="D110" s="5" t="n">
        <v>-152</v>
      </c>
      <c r="E110" s="5" t="n">
        <v>-74</v>
      </c>
    </row>
    <row r="111" spans="1:7">
      <c r="A111" s="4" t="s">
        <v>421</v>
      </c>
      <c r="D111" s="5" t="n">
        <v>0</v>
      </c>
      <c r="E111" s="5" t="n">
        <v>0</v>
      </c>
    </row>
    <row r="112" spans="1:7">
      <c r="A112" s="4" t="s">
        <v>422</v>
      </c>
      <c r="D112" s="5" t="n">
        <v>0</v>
      </c>
      <c r="E112" s="5" t="n">
        <v>0</v>
      </c>
    </row>
    <row r="113" spans="1:7">
      <c r="A113" s="4" t="s">
        <v>423</v>
      </c>
      <c r="B113" s="5" t="n">
        <v>504</v>
      </c>
      <c r="C113" s="5" t="n">
        <v>639</v>
      </c>
      <c r="D113" s="5" t="n">
        <v>504</v>
      </c>
      <c r="E113" s="5" t="n">
        <v>639</v>
      </c>
    </row>
    <row r="114" spans="1:7">
      <c r="A114" s="3" t="s">
        <v>424</v>
      </c>
    </row>
    <row r="115" spans="1:7">
      <c r="A115" s="4" t="s">
        <v>425</v>
      </c>
      <c r="F115" s="5" t="n">
        <v>0</v>
      </c>
      <c r="G115" s="5" t="n">
        <v>0</v>
      </c>
    </row>
    <row r="116" spans="1:7">
      <c r="A116" s="4" t="s">
        <v>426</v>
      </c>
      <c r="F116" s="5" t="n">
        <v>504</v>
      </c>
      <c r="G116" s="5" t="n">
        <v>656</v>
      </c>
    </row>
    <row r="117" spans="1:7">
      <c r="A117" s="4" t="s">
        <v>83</v>
      </c>
      <c r="B117" s="7" t="n">
        <v>504</v>
      </c>
      <c r="C117" s="7" t="n">
        <v>639</v>
      </c>
      <c r="D117" s="7" t="n">
        <v>656</v>
      </c>
      <c r="E117" s="7" t="n">
        <v>713</v>
      </c>
      <c r="F117" s="5" t="n">
        <v>504</v>
      </c>
      <c r="G117" s="5" t="n">
        <v>656</v>
      </c>
    </row>
    <row r="118" spans="1:7">
      <c r="A118" s="4" t="s">
        <v>427</v>
      </c>
      <c r="F118" s="5" t="n">
        <v>26</v>
      </c>
      <c r="G118" s="5" t="n">
        <v>26</v>
      </c>
    </row>
    <row r="119" spans="1:7">
      <c r="A119" s="4" t="s">
        <v>428</v>
      </c>
      <c r="F119" s="5" t="n">
        <v>33112</v>
      </c>
      <c r="G119" s="5" t="n">
        <v>36671</v>
      </c>
    </row>
    <row r="120" spans="1:7">
      <c r="A120" s="4" t="s">
        <v>429</v>
      </c>
      <c r="F120" s="5" t="n">
        <v>33138</v>
      </c>
      <c r="G120" s="5" t="n">
        <v>36697</v>
      </c>
    </row>
    <row r="121" spans="1:7">
      <c r="A121" s="4" t="s">
        <v>430</v>
      </c>
      <c r="F121" s="7" t="n">
        <v>33138</v>
      </c>
      <c r="G121" s="7" t="n">
        <v>3669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9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s>
  <sheetData>
    <row r="1" spans="1:4">
      <c r="A1" s="1" t="s">
        <v>431</v>
      </c>
      <c r="B1" s="2" t="s">
        <v>1</v>
      </c>
      <c r="C1" s="2" t="s">
        <v>327</v>
      </c>
    </row>
    <row r="2" spans="1:4">
      <c r="B2" s="2" t="s">
        <v>2</v>
      </c>
      <c r="C2" s="2" t="s">
        <v>432</v>
      </c>
      <c r="D2" s="2" t="s">
        <v>26</v>
      </c>
    </row>
    <row r="3" spans="1:4">
      <c r="A3" s="3" t="s">
        <v>433</v>
      </c>
    </row>
    <row r="4" spans="1:4">
      <c r="A4" s="4" t="s">
        <v>434</v>
      </c>
      <c r="B4" s="7" t="n">
        <v>1357656000</v>
      </c>
      <c r="D4" s="7" t="n">
        <v>1291814000</v>
      </c>
    </row>
    <row r="5" spans="1:4">
      <c r="A5" s="4" t="s">
        <v>435</v>
      </c>
      <c r="B5" s="5" t="n">
        <v>500000</v>
      </c>
    </row>
    <row r="6" spans="1:4">
      <c r="A6" s="4" t="s">
        <v>436</v>
      </c>
      <c r="B6" s="7" t="n">
        <v>1000000</v>
      </c>
    </row>
    <row r="7" spans="1:4">
      <c r="A7" s="4" t="s">
        <v>437</v>
      </c>
      <c r="B7" s="4" t="s">
        <v>438</v>
      </c>
    </row>
    <row r="8" spans="1:4">
      <c r="A8" s="4" t="s">
        <v>439</v>
      </c>
      <c r="B8" s="4" t="s">
        <v>440</v>
      </c>
    </row>
    <row r="9" spans="1:4">
      <c r="A9" s="3" t="s">
        <v>441</v>
      </c>
    </row>
    <row r="10" spans="1:4">
      <c r="A10" s="4" t="s">
        <v>442</v>
      </c>
      <c r="B10" s="7" t="n">
        <v>564000</v>
      </c>
      <c r="D10" s="5" t="n">
        <v>1016000</v>
      </c>
    </row>
    <row r="11" spans="1:4">
      <c r="A11" s="4" t="s">
        <v>443</v>
      </c>
      <c r="B11" s="5" t="n">
        <v>9020000</v>
      </c>
      <c r="D11" s="5" t="n">
        <v>8160000</v>
      </c>
    </row>
    <row r="12" spans="1:4">
      <c r="A12" s="4" t="s">
        <v>444</v>
      </c>
      <c r="B12" s="5" t="n">
        <v>9584000</v>
      </c>
      <c r="D12" s="5" t="n">
        <v>9176000</v>
      </c>
    </row>
    <row r="13" spans="1:4">
      <c r="A13" s="3" t="s">
        <v>445</v>
      </c>
    </row>
    <row r="14" spans="1:4">
      <c r="A14" s="4" t="s">
        <v>446</v>
      </c>
      <c r="B14" s="5" t="n">
        <v>973000</v>
      </c>
      <c r="D14" s="5" t="n">
        <v>1425000</v>
      </c>
    </row>
    <row r="15" spans="1:4">
      <c r="A15" s="4" t="s">
        <v>447</v>
      </c>
      <c r="B15" s="5" t="n">
        <v>10806000</v>
      </c>
      <c r="D15" s="5" t="n">
        <v>10106000</v>
      </c>
    </row>
    <row r="16" spans="1:4">
      <c r="A16" s="4" t="s">
        <v>448</v>
      </c>
      <c r="B16" s="5" t="n">
        <v>11779000</v>
      </c>
      <c r="D16" s="5" t="n">
        <v>11531000</v>
      </c>
    </row>
    <row r="17" spans="1:4">
      <c r="A17" s="3" t="s">
        <v>449</v>
      </c>
    </row>
    <row r="18" spans="1:4">
      <c r="A18" s="4" t="s">
        <v>450</v>
      </c>
      <c r="B18" s="5" t="n">
        <v>104000</v>
      </c>
      <c r="D18" s="5" t="n">
        <v>155000</v>
      </c>
    </row>
    <row r="19" spans="1:4">
      <c r="A19" s="4" t="s">
        <v>451</v>
      </c>
      <c r="B19" s="5" t="n">
        <v>0</v>
      </c>
      <c r="D19" s="5" t="n">
        <v>0</v>
      </c>
    </row>
    <row r="20" spans="1:4">
      <c r="A20" s="4" t="s">
        <v>452</v>
      </c>
      <c r="B20" s="5" t="n">
        <v>104000</v>
      </c>
      <c r="D20" s="5" t="n">
        <v>155000</v>
      </c>
    </row>
    <row r="21" spans="1:4">
      <c r="A21" s="3" t="s">
        <v>453</v>
      </c>
    </row>
    <row r="22" spans="1:4">
      <c r="A22" s="4" t="s">
        <v>454</v>
      </c>
      <c r="B22" s="5" t="n">
        <v>409000</v>
      </c>
      <c r="D22" s="5" t="n">
        <v>409000</v>
      </c>
    </row>
    <row r="23" spans="1:4">
      <c r="A23" s="4" t="s">
        <v>455</v>
      </c>
      <c r="B23" s="5" t="n">
        <v>1786000</v>
      </c>
      <c r="D23" s="5" t="n">
        <v>1946000</v>
      </c>
    </row>
    <row r="24" spans="1:4">
      <c r="A24" s="4" t="s">
        <v>456</v>
      </c>
      <c r="B24" s="5" t="n">
        <v>2195000</v>
      </c>
      <c r="D24" s="5" t="n">
        <v>2355000</v>
      </c>
    </row>
    <row r="25" spans="1:4">
      <c r="A25" s="3" t="s">
        <v>457</v>
      </c>
    </row>
    <row r="26" spans="1:4">
      <c r="A26" s="4" t="s">
        <v>458</v>
      </c>
      <c r="B26" s="5" t="n">
        <v>575000</v>
      </c>
      <c r="C26" s="7" t="n">
        <v>1039000</v>
      </c>
    </row>
    <row r="27" spans="1:4">
      <c r="A27" s="4" t="s">
        <v>459</v>
      </c>
      <c r="B27" s="5" t="n">
        <v>9060000</v>
      </c>
      <c r="C27" s="5" t="n">
        <v>8451000</v>
      </c>
    </row>
    <row r="28" spans="1:4">
      <c r="A28" s="4" t="s">
        <v>460</v>
      </c>
      <c r="B28" s="5" t="n">
        <v>9635000</v>
      </c>
      <c r="C28" s="5" t="n">
        <v>9490000</v>
      </c>
    </row>
    <row r="29" spans="1:4">
      <c r="A29" s="3" t="s">
        <v>461</v>
      </c>
    </row>
    <row r="30" spans="1:4">
      <c r="A30" s="4" t="s">
        <v>462</v>
      </c>
      <c r="B30" s="5" t="n">
        <v>28000</v>
      </c>
      <c r="C30" s="5" t="n">
        <v>58000</v>
      </c>
    </row>
    <row r="31" spans="1:4">
      <c r="A31" s="4" t="s">
        <v>463</v>
      </c>
      <c r="B31" s="5" t="n">
        <v>377000</v>
      </c>
      <c r="C31" s="5" t="n">
        <v>477000</v>
      </c>
    </row>
    <row r="32" spans="1:4">
      <c r="A32" s="4" t="s">
        <v>464</v>
      </c>
      <c r="B32" s="5" t="n">
        <v>405000</v>
      </c>
      <c r="C32" s="5" t="n">
        <v>535000</v>
      </c>
    </row>
    <row r="33" spans="1:4">
      <c r="A33" s="4" t="s">
        <v>465</v>
      </c>
      <c r="B33" s="5" t="n">
        <v>1800000</v>
      </c>
    </row>
    <row r="34" spans="1:4">
      <c r="A34" s="4" t="s">
        <v>466</v>
      </c>
      <c r="B34" s="5" t="n">
        <v>4324000</v>
      </c>
      <c r="D34" s="5" t="n">
        <v>5082000</v>
      </c>
    </row>
    <row r="35" spans="1:4">
      <c r="A35" s="4" t="s">
        <v>467</v>
      </c>
    </row>
    <row r="36" spans="1:4">
      <c r="A36" s="3" t="s">
        <v>433</v>
      </c>
    </row>
    <row r="37" spans="1:4">
      <c r="A37" s="4" t="s">
        <v>434</v>
      </c>
      <c r="B37" s="5" t="n">
        <v>10959000</v>
      </c>
      <c r="D37" s="5" t="n">
        <v>11563000</v>
      </c>
    </row>
    <row r="38" spans="1:4">
      <c r="A38" s="4" t="s">
        <v>468</v>
      </c>
    </row>
    <row r="39" spans="1:4">
      <c r="A39" s="3" t="s">
        <v>433</v>
      </c>
    </row>
    <row r="40" spans="1:4">
      <c r="A40" s="4" t="s">
        <v>434</v>
      </c>
      <c r="B40" s="5" t="n">
        <v>7832000</v>
      </c>
      <c r="D40" s="5" t="n">
        <v>6706000</v>
      </c>
    </row>
    <row r="41" spans="1:4">
      <c r="A41" s="4" t="s">
        <v>469</v>
      </c>
    </row>
    <row r="42" spans="1:4">
      <c r="A42" s="3" t="s">
        <v>433</v>
      </c>
    </row>
    <row r="43" spans="1:4">
      <c r="A43" s="4" t="s">
        <v>434</v>
      </c>
      <c r="B43" s="5" t="n">
        <v>1338865000</v>
      </c>
      <c r="D43" s="5" t="n">
        <v>1273545000</v>
      </c>
    </row>
    <row r="44" spans="1:4">
      <c r="A44" s="4" t="s">
        <v>373</v>
      </c>
    </row>
    <row r="45" spans="1:4">
      <c r="A45" s="3" t="s">
        <v>433</v>
      </c>
    </row>
    <row r="46" spans="1:4">
      <c r="A46" s="4" t="s">
        <v>434</v>
      </c>
      <c r="B46" s="5" t="n">
        <v>485449000</v>
      </c>
      <c r="D46" s="5" t="n">
        <v>439597000</v>
      </c>
    </row>
    <row r="47" spans="1:4">
      <c r="A47" s="3" t="s">
        <v>441</v>
      </c>
    </row>
    <row r="48" spans="1:4">
      <c r="A48" s="4" t="s">
        <v>442</v>
      </c>
      <c r="B48" s="5" t="n">
        <v>467000</v>
      </c>
      <c r="D48" s="5" t="n">
        <v>903000</v>
      </c>
    </row>
    <row r="49" spans="1:4">
      <c r="A49" s="4" t="s">
        <v>443</v>
      </c>
      <c r="B49" s="5" t="n">
        <v>7436000</v>
      </c>
      <c r="D49" s="5" t="n">
        <v>6515000</v>
      </c>
    </row>
    <row r="50" spans="1:4">
      <c r="A50" s="4" t="s">
        <v>444</v>
      </c>
      <c r="B50" s="5" t="n">
        <v>7903000</v>
      </c>
      <c r="D50" s="5" t="n">
        <v>7418000</v>
      </c>
    </row>
    <row r="51" spans="1:4">
      <c r="A51" s="3" t="s">
        <v>445</v>
      </c>
    </row>
    <row r="52" spans="1:4">
      <c r="A52" s="4" t="s">
        <v>446</v>
      </c>
      <c r="B52" s="5" t="n">
        <v>467000</v>
      </c>
      <c r="D52" s="5" t="n">
        <v>903000</v>
      </c>
    </row>
    <row r="53" spans="1:4">
      <c r="A53" s="4" t="s">
        <v>447</v>
      </c>
      <c r="B53" s="5" t="n">
        <v>8386000</v>
      </c>
      <c r="D53" s="5" t="n">
        <v>7604000</v>
      </c>
    </row>
    <row r="54" spans="1:4">
      <c r="A54" s="4" t="s">
        <v>448</v>
      </c>
      <c r="B54" s="5" t="n">
        <v>8853000</v>
      </c>
      <c r="D54" s="5" t="n">
        <v>8507000</v>
      </c>
    </row>
    <row r="55" spans="1:4">
      <c r="A55" s="3" t="s">
        <v>449</v>
      </c>
    </row>
    <row r="56" spans="1:4">
      <c r="A56" s="4" t="s">
        <v>450</v>
      </c>
      <c r="B56" s="5" t="n">
        <v>51000</v>
      </c>
      <c r="D56" s="5" t="n">
        <v>77000</v>
      </c>
    </row>
    <row r="57" spans="1:4">
      <c r="A57" s="4" t="s">
        <v>451</v>
      </c>
      <c r="B57" s="5" t="n">
        <v>0</v>
      </c>
      <c r="D57" s="5" t="n">
        <v>0</v>
      </c>
    </row>
    <row r="58" spans="1:4">
      <c r="A58" s="4" t="s">
        <v>452</v>
      </c>
      <c r="B58" s="5" t="n">
        <v>51000</v>
      </c>
      <c r="D58" s="5" t="n">
        <v>77000</v>
      </c>
    </row>
    <row r="59" spans="1:4">
      <c r="A59" s="3" t="s">
        <v>453</v>
      </c>
    </row>
    <row r="60" spans="1:4">
      <c r="A60" s="4" t="s">
        <v>454</v>
      </c>
      <c r="B60" s="5" t="n">
        <v>0</v>
      </c>
      <c r="D60" s="5" t="n">
        <v>0</v>
      </c>
    </row>
    <row r="61" spans="1:4">
      <c r="A61" s="4" t="s">
        <v>455</v>
      </c>
      <c r="B61" s="5" t="n">
        <v>950000</v>
      </c>
      <c r="D61" s="5" t="n">
        <v>1089000</v>
      </c>
    </row>
    <row r="62" spans="1:4">
      <c r="A62" s="4" t="s">
        <v>456</v>
      </c>
      <c r="B62" s="5" t="n">
        <v>950000</v>
      </c>
      <c r="D62" s="5" t="n">
        <v>1089000</v>
      </c>
    </row>
    <row r="63" spans="1:4">
      <c r="A63" s="3" t="s">
        <v>457</v>
      </c>
    </row>
    <row r="64" spans="1:4">
      <c r="A64" s="4" t="s">
        <v>458</v>
      </c>
      <c r="B64" s="5" t="n">
        <v>468000</v>
      </c>
      <c r="C64" s="5" t="n">
        <v>913000</v>
      </c>
    </row>
    <row r="65" spans="1:4">
      <c r="A65" s="4" t="s">
        <v>459</v>
      </c>
      <c r="B65" s="5" t="n">
        <v>7577000</v>
      </c>
      <c r="C65" s="5" t="n">
        <v>6796000</v>
      </c>
    </row>
    <row r="66" spans="1:4">
      <c r="A66" s="4" t="s">
        <v>460</v>
      </c>
      <c r="B66" s="5" t="n">
        <v>8045000</v>
      </c>
      <c r="C66" s="5" t="n">
        <v>7709000</v>
      </c>
    </row>
    <row r="67" spans="1:4">
      <c r="A67" s="3" t="s">
        <v>461</v>
      </c>
    </row>
    <row r="68" spans="1:4">
      <c r="A68" s="4" t="s">
        <v>462</v>
      </c>
      <c r="B68" s="5" t="n">
        <v>24000</v>
      </c>
      <c r="C68" s="5" t="n">
        <v>52000</v>
      </c>
    </row>
    <row r="69" spans="1:4">
      <c r="A69" s="4" t="s">
        <v>463</v>
      </c>
      <c r="B69" s="5" t="n">
        <v>311000</v>
      </c>
      <c r="C69" s="5" t="n">
        <v>359000</v>
      </c>
    </row>
    <row r="70" spans="1:4">
      <c r="A70" s="4" t="s">
        <v>464</v>
      </c>
      <c r="B70" s="5" t="n">
        <v>335000</v>
      </c>
      <c r="C70" s="5" t="n">
        <v>411000</v>
      </c>
    </row>
    <row r="71" spans="1:4">
      <c r="A71" s="4" t="s">
        <v>466</v>
      </c>
      <c r="B71" s="5" t="n">
        <v>3630000</v>
      </c>
      <c r="D71" s="5" t="n">
        <v>3896000</v>
      </c>
    </row>
    <row r="72" spans="1:4">
      <c r="A72" s="4" t="s">
        <v>470</v>
      </c>
    </row>
    <row r="73" spans="1:4">
      <c r="A73" s="3" t="s">
        <v>433</v>
      </c>
    </row>
    <row r="74" spans="1:4">
      <c r="A74" s="4" t="s">
        <v>434</v>
      </c>
      <c r="B74" s="5" t="n">
        <v>8061000</v>
      </c>
      <c r="D74" s="5" t="n">
        <v>7581000</v>
      </c>
    </row>
    <row r="75" spans="1:4">
      <c r="A75" s="4" t="s">
        <v>471</v>
      </c>
    </row>
    <row r="76" spans="1:4">
      <c r="A76" s="3" t="s">
        <v>433</v>
      </c>
    </row>
    <row r="77" spans="1:4">
      <c r="A77" s="4" t="s">
        <v>434</v>
      </c>
      <c r="B77" s="5" t="n">
        <v>6053000</v>
      </c>
      <c r="D77" s="5" t="n">
        <v>4939000</v>
      </c>
    </row>
    <row r="78" spans="1:4">
      <c r="A78" s="4" t="s">
        <v>472</v>
      </c>
    </row>
    <row r="79" spans="1:4">
      <c r="A79" s="3" t="s">
        <v>433</v>
      </c>
    </row>
    <row r="80" spans="1:4">
      <c r="A80" s="4" t="s">
        <v>434</v>
      </c>
      <c r="B80" s="5" t="n">
        <v>471335000</v>
      </c>
      <c r="D80" s="5" t="n">
        <v>427077000</v>
      </c>
    </row>
    <row r="81" spans="1:4">
      <c r="A81" s="4" t="s">
        <v>374</v>
      </c>
    </row>
    <row r="82" spans="1:4">
      <c r="A82" s="3" t="s">
        <v>433</v>
      </c>
    </row>
    <row r="83" spans="1:4">
      <c r="A83" s="4" t="s">
        <v>434</v>
      </c>
      <c r="B83" s="5" t="n">
        <v>586563000</v>
      </c>
      <c r="D83" s="5" t="n">
        <v>578440000</v>
      </c>
    </row>
    <row r="84" spans="1:4">
      <c r="A84" s="3" t="s">
        <v>441</v>
      </c>
    </row>
    <row r="85" spans="1:4">
      <c r="A85" s="4" t="s">
        <v>442</v>
      </c>
      <c r="B85" s="5" t="n">
        <v>0</v>
      </c>
      <c r="D85" s="5" t="n">
        <v>0</v>
      </c>
    </row>
    <row r="86" spans="1:4">
      <c r="A86" s="4" t="s">
        <v>443</v>
      </c>
      <c r="B86" s="5" t="n">
        <v>981000</v>
      </c>
      <c r="D86" s="5" t="n">
        <v>1007000</v>
      </c>
    </row>
    <row r="87" spans="1:4">
      <c r="A87" s="4" t="s">
        <v>444</v>
      </c>
      <c r="B87" s="5" t="n">
        <v>981000</v>
      </c>
      <c r="D87" s="5" t="n">
        <v>1007000</v>
      </c>
    </row>
    <row r="88" spans="1:4">
      <c r="A88" s="3" t="s">
        <v>445</v>
      </c>
    </row>
    <row r="89" spans="1:4">
      <c r="A89" s="4" t="s">
        <v>446</v>
      </c>
      <c r="B89" s="5" t="n">
        <v>0</v>
      </c>
      <c r="D89" s="5" t="n">
        <v>0</v>
      </c>
    </row>
    <row r="90" spans="1:4">
      <c r="A90" s="4" t="s">
        <v>447</v>
      </c>
      <c r="B90" s="5" t="n">
        <v>1817000</v>
      </c>
      <c r="D90" s="5" t="n">
        <v>1864000</v>
      </c>
    </row>
    <row r="91" spans="1:4">
      <c r="A91" s="4" t="s">
        <v>448</v>
      </c>
      <c r="B91" s="5" t="n">
        <v>1817000</v>
      </c>
      <c r="D91" s="5" t="n">
        <v>1864000</v>
      </c>
    </row>
    <row r="92" spans="1:4">
      <c r="A92" s="3" t="s">
        <v>449</v>
      </c>
    </row>
    <row r="93" spans="1:4">
      <c r="A93" s="4" t="s">
        <v>450</v>
      </c>
      <c r="B93" s="5" t="n">
        <v>0</v>
      </c>
      <c r="D93" s="5" t="n">
        <v>0</v>
      </c>
    </row>
    <row r="94" spans="1:4">
      <c r="A94" s="4" t="s">
        <v>451</v>
      </c>
      <c r="B94" s="5" t="n">
        <v>0</v>
      </c>
      <c r="D94" s="5" t="n">
        <v>0</v>
      </c>
    </row>
    <row r="95" spans="1:4">
      <c r="A95" s="4" t="s">
        <v>452</v>
      </c>
      <c r="B95" s="5" t="n">
        <v>0</v>
      </c>
      <c r="D95" s="5" t="n">
        <v>0</v>
      </c>
    </row>
    <row r="96" spans="1:4">
      <c r="A96" s="3" t="s">
        <v>453</v>
      </c>
    </row>
    <row r="97" spans="1:4">
      <c r="A97" s="4" t="s">
        <v>454</v>
      </c>
      <c r="B97" s="5" t="n">
        <v>0</v>
      </c>
      <c r="D97" s="5" t="n">
        <v>0</v>
      </c>
    </row>
    <row r="98" spans="1:4">
      <c r="A98" s="4" t="s">
        <v>455</v>
      </c>
      <c r="B98" s="5" t="n">
        <v>836000</v>
      </c>
      <c r="D98" s="5" t="n">
        <v>857000</v>
      </c>
    </row>
    <row r="99" spans="1:4">
      <c r="A99" s="4" t="s">
        <v>456</v>
      </c>
      <c r="B99" s="5" t="n">
        <v>836000</v>
      </c>
      <c r="D99" s="5" t="n">
        <v>857000</v>
      </c>
    </row>
    <row r="100" spans="1:4">
      <c r="A100" s="3" t="s">
        <v>457</v>
      </c>
    </row>
    <row r="101" spans="1:4">
      <c r="A101" s="4" t="s">
        <v>458</v>
      </c>
      <c r="B101" s="5" t="n">
        <v>0</v>
      </c>
      <c r="C101" s="5" t="n">
        <v>0</v>
      </c>
    </row>
    <row r="102" spans="1:4">
      <c r="A102" s="4" t="s">
        <v>459</v>
      </c>
      <c r="B102" s="5" t="n">
        <v>874000</v>
      </c>
      <c r="C102" s="5" t="n">
        <v>1005000</v>
      </c>
    </row>
    <row r="103" spans="1:4">
      <c r="A103" s="4" t="s">
        <v>460</v>
      </c>
      <c r="B103" s="5" t="n">
        <v>874000</v>
      </c>
      <c r="C103" s="5" t="n">
        <v>1005000</v>
      </c>
    </row>
    <row r="104" spans="1:4">
      <c r="A104" s="3" t="s">
        <v>461</v>
      </c>
    </row>
    <row r="105" spans="1:4">
      <c r="A105" s="4" t="s">
        <v>462</v>
      </c>
      <c r="B105" s="5" t="n">
        <v>0</v>
      </c>
      <c r="C105" s="5" t="n">
        <v>0</v>
      </c>
    </row>
    <row r="106" spans="1:4">
      <c r="A106" s="4" t="s">
        <v>463</v>
      </c>
      <c r="B106" s="5" t="n">
        <v>51000</v>
      </c>
      <c r="C106" s="5" t="n">
        <v>94000</v>
      </c>
    </row>
    <row r="107" spans="1:4">
      <c r="A107" s="4" t="s">
        <v>464</v>
      </c>
      <c r="B107" s="5" t="n">
        <v>51000</v>
      </c>
      <c r="C107" s="5" t="n">
        <v>94000</v>
      </c>
    </row>
    <row r="108" spans="1:4">
      <c r="A108" s="4" t="s">
        <v>466</v>
      </c>
      <c r="B108" s="5" t="n">
        <v>388000</v>
      </c>
      <c r="D108" s="5" t="n">
        <v>815000</v>
      </c>
    </row>
    <row r="109" spans="1:4">
      <c r="A109" s="4" t="s">
        <v>473</v>
      </c>
    </row>
    <row r="110" spans="1:4">
      <c r="A110" s="3" t="s">
        <v>433</v>
      </c>
    </row>
    <row r="111" spans="1:4">
      <c r="A111" s="4" t="s">
        <v>434</v>
      </c>
      <c r="B111" s="5" t="n">
        <v>981000</v>
      </c>
      <c r="D111" s="5" t="n">
        <v>1135000</v>
      </c>
    </row>
    <row r="112" spans="1:4">
      <c r="A112" s="4" t="s">
        <v>474</v>
      </c>
    </row>
    <row r="113" spans="1:4">
      <c r="A113" s="3" t="s">
        <v>433</v>
      </c>
    </row>
    <row r="114" spans="1:4">
      <c r="A114" s="4" t="s">
        <v>434</v>
      </c>
      <c r="B114" s="5" t="n">
        <v>326000</v>
      </c>
      <c r="D114" s="5" t="n">
        <v>330000</v>
      </c>
    </row>
    <row r="115" spans="1:4">
      <c r="A115" s="4" t="s">
        <v>475</v>
      </c>
    </row>
    <row r="116" spans="1:4">
      <c r="A116" s="3" t="s">
        <v>433</v>
      </c>
    </row>
    <row r="117" spans="1:4">
      <c r="A117" s="4" t="s">
        <v>434</v>
      </c>
      <c r="B117" s="5" t="n">
        <v>585256000</v>
      </c>
      <c r="D117" s="5" t="n">
        <v>576975000</v>
      </c>
    </row>
    <row r="118" spans="1:4">
      <c r="A118" s="4" t="s">
        <v>375</v>
      </c>
    </row>
    <row r="119" spans="1:4">
      <c r="A119" s="3" t="s">
        <v>433</v>
      </c>
    </row>
    <row r="120" spans="1:4">
      <c r="A120" s="4" t="s">
        <v>434</v>
      </c>
      <c r="B120" s="5" t="n">
        <v>20417000</v>
      </c>
      <c r="D120" s="5" t="n">
        <v>21124000</v>
      </c>
    </row>
    <row r="121" spans="1:4">
      <c r="A121" s="3" t="s">
        <v>441</v>
      </c>
    </row>
    <row r="122" spans="1:4">
      <c r="A122" s="4" t="s">
        <v>442</v>
      </c>
      <c r="B122" s="5" t="n">
        <v>76000</v>
      </c>
      <c r="D122" s="5" t="n">
        <v>79000</v>
      </c>
    </row>
    <row r="123" spans="1:4">
      <c r="A123" s="4" t="s">
        <v>443</v>
      </c>
      <c r="B123" s="5" t="n">
        <v>141000</v>
      </c>
      <c r="D123" s="5" t="n">
        <v>106000</v>
      </c>
    </row>
    <row r="124" spans="1:4">
      <c r="A124" s="4" t="s">
        <v>444</v>
      </c>
      <c r="B124" s="5" t="n">
        <v>217000</v>
      </c>
      <c r="D124" s="5" t="n">
        <v>185000</v>
      </c>
    </row>
    <row r="125" spans="1:4">
      <c r="A125" s="3" t="s">
        <v>445</v>
      </c>
    </row>
    <row r="126" spans="1:4">
      <c r="A126" s="4" t="s">
        <v>446</v>
      </c>
      <c r="B126" s="5" t="n">
        <v>76000</v>
      </c>
      <c r="D126" s="5" t="n">
        <v>79000</v>
      </c>
    </row>
    <row r="127" spans="1:4">
      <c r="A127" s="4" t="s">
        <v>447</v>
      </c>
      <c r="B127" s="5" t="n">
        <v>141000</v>
      </c>
      <c r="D127" s="5" t="n">
        <v>106000</v>
      </c>
    </row>
    <row r="128" spans="1:4">
      <c r="A128" s="4" t="s">
        <v>448</v>
      </c>
      <c r="B128" s="5" t="n">
        <v>217000</v>
      </c>
      <c r="D128" s="5" t="n">
        <v>185000</v>
      </c>
    </row>
    <row r="129" spans="1:4">
      <c r="A129" s="3" t="s">
        <v>449</v>
      </c>
    </row>
    <row r="130" spans="1:4">
      <c r="A130" s="4" t="s">
        <v>450</v>
      </c>
      <c r="B130" s="5" t="n">
        <v>32000</v>
      </c>
      <c r="D130" s="5" t="n">
        <v>44000</v>
      </c>
    </row>
    <row r="131" spans="1:4">
      <c r="A131" s="4" t="s">
        <v>451</v>
      </c>
      <c r="B131" s="5" t="n">
        <v>0</v>
      </c>
      <c r="D131" s="5" t="n">
        <v>0</v>
      </c>
    </row>
    <row r="132" spans="1:4">
      <c r="A132" s="4" t="s">
        <v>452</v>
      </c>
      <c r="B132" s="5" t="n">
        <v>32000</v>
      </c>
      <c r="D132" s="5" t="n">
        <v>44000</v>
      </c>
    </row>
    <row r="133" spans="1:4">
      <c r="A133" s="3" t="s">
        <v>453</v>
      </c>
    </row>
    <row r="134" spans="1:4">
      <c r="A134" s="4" t="s">
        <v>454</v>
      </c>
      <c r="B134" s="5" t="n">
        <v>0</v>
      </c>
      <c r="D134" s="5" t="n">
        <v>0</v>
      </c>
    </row>
    <row r="135" spans="1:4">
      <c r="A135" s="4" t="s">
        <v>455</v>
      </c>
      <c r="B135" s="5" t="n">
        <v>0</v>
      </c>
      <c r="D135" s="5" t="n">
        <v>0</v>
      </c>
    </row>
    <row r="136" spans="1:4">
      <c r="A136" s="4" t="s">
        <v>456</v>
      </c>
      <c r="B136" s="5" t="n">
        <v>0</v>
      </c>
      <c r="D136" s="5" t="n">
        <v>0</v>
      </c>
    </row>
    <row r="137" spans="1:4">
      <c r="A137" s="3" t="s">
        <v>457</v>
      </c>
    </row>
    <row r="138" spans="1:4">
      <c r="A138" s="4" t="s">
        <v>458</v>
      </c>
      <c r="B138" s="5" t="n">
        <v>79000</v>
      </c>
      <c r="C138" s="5" t="n">
        <v>83000</v>
      </c>
    </row>
    <row r="139" spans="1:4">
      <c r="A139" s="4" t="s">
        <v>459</v>
      </c>
      <c r="B139" s="5" t="n">
        <v>145000</v>
      </c>
      <c r="C139" s="5" t="n">
        <v>111000</v>
      </c>
    </row>
    <row r="140" spans="1:4">
      <c r="A140" s="4" t="s">
        <v>460</v>
      </c>
      <c r="B140" s="5" t="n">
        <v>224000</v>
      </c>
      <c r="C140" s="5" t="n">
        <v>194000</v>
      </c>
    </row>
    <row r="141" spans="1:4">
      <c r="A141" s="3" t="s">
        <v>461</v>
      </c>
    </row>
    <row r="142" spans="1:4">
      <c r="A142" s="4" t="s">
        <v>462</v>
      </c>
      <c r="B142" s="5" t="n">
        <v>4000</v>
      </c>
      <c r="C142" s="5" t="n">
        <v>6000</v>
      </c>
    </row>
    <row r="143" spans="1:4">
      <c r="A143" s="4" t="s">
        <v>463</v>
      </c>
      <c r="B143" s="5" t="n">
        <v>4000</v>
      </c>
      <c r="C143" s="5" t="n">
        <v>5000</v>
      </c>
    </row>
    <row r="144" spans="1:4">
      <c r="A144" s="4" t="s">
        <v>464</v>
      </c>
      <c r="B144" s="5" t="n">
        <v>8000</v>
      </c>
      <c r="C144" s="5" t="n">
        <v>11000</v>
      </c>
    </row>
    <row r="145" spans="1:4">
      <c r="A145" s="4" t="s">
        <v>466</v>
      </c>
      <c r="D145" s="5" t="n">
        <v>47000</v>
      </c>
    </row>
    <row r="146" spans="1:4">
      <c r="A146" s="4" t="s">
        <v>476</v>
      </c>
    </row>
    <row r="147" spans="1:4">
      <c r="A147" s="3" t="s">
        <v>433</v>
      </c>
    </row>
    <row r="148" spans="1:4">
      <c r="A148" s="4" t="s">
        <v>434</v>
      </c>
      <c r="B148" s="5" t="n">
        <v>249000</v>
      </c>
      <c r="D148" s="5" t="n">
        <v>138000</v>
      </c>
    </row>
    <row r="149" spans="1:4">
      <c r="A149" s="4" t="s">
        <v>477</v>
      </c>
    </row>
    <row r="150" spans="1:4">
      <c r="A150" s="3" t="s">
        <v>433</v>
      </c>
    </row>
    <row r="151" spans="1:4">
      <c r="A151" s="4" t="s">
        <v>434</v>
      </c>
      <c r="B151" s="5" t="n">
        <v>421000</v>
      </c>
      <c r="D151" s="5" t="n">
        <v>401000</v>
      </c>
    </row>
    <row r="152" spans="1:4">
      <c r="A152" s="4" t="s">
        <v>478</v>
      </c>
    </row>
    <row r="153" spans="1:4">
      <c r="A153" s="3" t="s">
        <v>433</v>
      </c>
    </row>
    <row r="154" spans="1:4">
      <c r="A154" s="4" t="s">
        <v>434</v>
      </c>
      <c r="B154" s="5" t="n">
        <v>19747000</v>
      </c>
      <c r="D154" s="5" t="n">
        <v>20585000</v>
      </c>
    </row>
    <row r="155" spans="1:4">
      <c r="A155" s="4" t="s">
        <v>376</v>
      </c>
    </row>
    <row r="156" spans="1:4">
      <c r="A156" s="3" t="s">
        <v>433</v>
      </c>
    </row>
    <row r="157" spans="1:4">
      <c r="A157" s="4" t="s">
        <v>434</v>
      </c>
      <c r="B157" s="5" t="n">
        <v>8947000</v>
      </c>
      <c r="D157" s="5" t="n">
        <v>19859000</v>
      </c>
    </row>
    <row r="158" spans="1:4">
      <c r="A158" s="3" t="s">
        <v>441</v>
      </c>
    </row>
    <row r="159" spans="1:4">
      <c r="A159" s="4" t="s">
        <v>442</v>
      </c>
      <c r="B159" s="5" t="n">
        <v>0</v>
      </c>
      <c r="D159" s="5" t="n">
        <v>0</v>
      </c>
    </row>
    <row r="160" spans="1:4">
      <c r="A160" s="4" t="s">
        <v>443</v>
      </c>
      <c r="B160" s="5" t="n">
        <v>0</v>
      </c>
      <c r="D160" s="5" t="n">
        <v>0</v>
      </c>
    </row>
    <row r="161" spans="1:4">
      <c r="A161" s="4" t="s">
        <v>444</v>
      </c>
      <c r="B161" s="5" t="n">
        <v>0</v>
      </c>
      <c r="D161" s="5" t="n">
        <v>0</v>
      </c>
    </row>
    <row r="162" spans="1:4">
      <c r="A162" s="3" t="s">
        <v>445</v>
      </c>
    </row>
    <row r="163" spans="1:4">
      <c r="A163" s="4" t="s">
        <v>446</v>
      </c>
      <c r="B163" s="5" t="n">
        <v>0</v>
      </c>
      <c r="D163" s="5" t="n">
        <v>0</v>
      </c>
    </row>
    <row r="164" spans="1:4">
      <c r="A164" s="4" t="s">
        <v>447</v>
      </c>
      <c r="B164" s="5" t="n">
        <v>0</v>
      </c>
      <c r="D164" s="5" t="n">
        <v>0</v>
      </c>
    </row>
    <row r="165" spans="1:4">
      <c r="A165" s="4" t="s">
        <v>448</v>
      </c>
      <c r="B165" s="5" t="n">
        <v>0</v>
      </c>
      <c r="D165" s="5" t="n">
        <v>0</v>
      </c>
    </row>
    <row r="166" spans="1:4">
      <c r="A166" s="3" t="s">
        <v>449</v>
      </c>
    </row>
    <row r="167" spans="1:4">
      <c r="A167" s="4" t="s">
        <v>450</v>
      </c>
      <c r="B167" s="5" t="n">
        <v>0</v>
      </c>
      <c r="D167" s="5" t="n">
        <v>0</v>
      </c>
    </row>
    <row r="168" spans="1:4">
      <c r="A168" s="4" t="s">
        <v>451</v>
      </c>
      <c r="B168" s="5" t="n">
        <v>0</v>
      </c>
      <c r="D168" s="5" t="n">
        <v>0</v>
      </c>
    </row>
    <row r="169" spans="1:4">
      <c r="A169" s="4" t="s">
        <v>452</v>
      </c>
      <c r="B169" s="5" t="n">
        <v>0</v>
      </c>
      <c r="D169" s="5" t="n">
        <v>0</v>
      </c>
    </row>
    <row r="170" spans="1:4">
      <c r="A170" s="3" t="s">
        <v>453</v>
      </c>
    </row>
    <row r="171" spans="1:4">
      <c r="A171" s="4" t="s">
        <v>454</v>
      </c>
      <c r="B171" s="5" t="n">
        <v>0</v>
      </c>
      <c r="D171" s="5" t="n">
        <v>0</v>
      </c>
    </row>
    <row r="172" spans="1:4">
      <c r="A172" s="4" t="s">
        <v>455</v>
      </c>
      <c r="B172" s="5" t="n">
        <v>0</v>
      </c>
      <c r="D172" s="5" t="n">
        <v>0</v>
      </c>
    </row>
    <row r="173" spans="1:4">
      <c r="A173" s="4" t="s">
        <v>456</v>
      </c>
      <c r="B173" s="5" t="n">
        <v>0</v>
      </c>
      <c r="D173" s="5" t="n">
        <v>0</v>
      </c>
    </row>
    <row r="174" spans="1:4">
      <c r="A174" s="3" t="s">
        <v>457</v>
      </c>
    </row>
    <row r="175" spans="1:4">
      <c r="A175" s="4" t="s">
        <v>458</v>
      </c>
      <c r="B175" s="5" t="n">
        <v>0</v>
      </c>
      <c r="C175" s="5" t="n">
        <v>0</v>
      </c>
    </row>
    <row r="176" spans="1:4">
      <c r="A176" s="4" t="s">
        <v>459</v>
      </c>
      <c r="B176" s="5" t="n">
        <v>0</v>
      </c>
      <c r="C176" s="5" t="n">
        <v>0</v>
      </c>
    </row>
    <row r="177" spans="1:4">
      <c r="A177" s="4" t="s">
        <v>460</v>
      </c>
      <c r="B177" s="5" t="n">
        <v>0</v>
      </c>
      <c r="C177" s="5" t="n">
        <v>0</v>
      </c>
    </row>
    <row r="178" spans="1:4">
      <c r="A178" s="3" t="s">
        <v>461</v>
      </c>
    </row>
    <row r="179" spans="1:4">
      <c r="A179" s="4" t="s">
        <v>462</v>
      </c>
      <c r="B179" s="5" t="n">
        <v>0</v>
      </c>
      <c r="C179" s="5" t="n">
        <v>0</v>
      </c>
    </row>
    <row r="180" spans="1:4">
      <c r="A180" s="4" t="s">
        <v>463</v>
      </c>
      <c r="B180" s="5" t="n">
        <v>0</v>
      </c>
      <c r="C180" s="5" t="n">
        <v>0</v>
      </c>
    </row>
    <row r="181" spans="1:4">
      <c r="A181" s="4" t="s">
        <v>464</v>
      </c>
      <c r="B181" s="5" t="n">
        <v>0</v>
      </c>
      <c r="C181" s="5" t="n">
        <v>0</v>
      </c>
    </row>
    <row r="182" spans="1:4">
      <c r="A182" s="4" t="s">
        <v>479</v>
      </c>
    </row>
    <row r="183" spans="1:4">
      <c r="A183" s="3" t="s">
        <v>433</v>
      </c>
    </row>
    <row r="184" spans="1:4">
      <c r="A184" s="4" t="s">
        <v>434</v>
      </c>
      <c r="B184" s="5" t="n">
        <v>0</v>
      </c>
      <c r="D184" s="5" t="n">
        <v>0</v>
      </c>
    </row>
    <row r="185" spans="1:4">
      <c r="A185" s="4" t="s">
        <v>480</v>
      </c>
    </row>
    <row r="186" spans="1:4">
      <c r="A186" s="3" t="s">
        <v>433</v>
      </c>
    </row>
    <row r="187" spans="1:4">
      <c r="A187" s="4" t="s">
        <v>434</v>
      </c>
      <c r="B187" s="5" t="n">
        <v>0</v>
      </c>
      <c r="D187" s="5" t="n">
        <v>0</v>
      </c>
    </row>
    <row r="188" spans="1:4">
      <c r="A188" s="4" t="s">
        <v>481</v>
      </c>
    </row>
    <row r="189" spans="1:4">
      <c r="A189" s="3" t="s">
        <v>433</v>
      </c>
    </row>
    <row r="190" spans="1:4">
      <c r="A190" s="4" t="s">
        <v>434</v>
      </c>
      <c r="B190" s="5" t="n">
        <v>8947000</v>
      </c>
      <c r="D190" s="5" t="n">
        <v>19859000</v>
      </c>
    </row>
    <row r="191" spans="1:4">
      <c r="A191" s="4" t="s">
        <v>377</v>
      </c>
    </row>
    <row r="192" spans="1:4">
      <c r="A192" s="3" t="s">
        <v>433</v>
      </c>
    </row>
    <row r="193" spans="1:4">
      <c r="A193" s="4" t="s">
        <v>434</v>
      </c>
      <c r="B193" s="5" t="n">
        <v>222742000</v>
      </c>
      <c r="D193" s="5" t="n">
        <v>195842000</v>
      </c>
    </row>
    <row r="194" spans="1:4">
      <c r="A194" s="3" t="s">
        <v>441</v>
      </c>
    </row>
    <row r="195" spans="1:4">
      <c r="A195" s="4" t="s">
        <v>442</v>
      </c>
      <c r="B195" s="5" t="n">
        <v>21000</v>
      </c>
      <c r="D195" s="5" t="n">
        <v>34000</v>
      </c>
    </row>
    <row r="196" spans="1:4">
      <c r="A196" s="4" t="s">
        <v>443</v>
      </c>
      <c r="B196" s="5" t="n">
        <v>436000</v>
      </c>
      <c r="D196" s="5" t="n">
        <v>506000</v>
      </c>
    </row>
    <row r="197" spans="1:4">
      <c r="A197" s="4" t="s">
        <v>444</v>
      </c>
      <c r="B197" s="5" t="n">
        <v>457000</v>
      </c>
      <c r="D197" s="5" t="n">
        <v>540000</v>
      </c>
    </row>
    <row r="198" spans="1:4">
      <c r="A198" s="3" t="s">
        <v>445</v>
      </c>
    </row>
    <row r="199" spans="1:4">
      <c r="A199" s="4" t="s">
        <v>446</v>
      </c>
      <c r="B199" s="5" t="n">
        <v>430000</v>
      </c>
      <c r="D199" s="5" t="n">
        <v>443000</v>
      </c>
    </row>
    <row r="200" spans="1:4">
      <c r="A200" s="4" t="s">
        <v>447</v>
      </c>
      <c r="B200" s="5" t="n">
        <v>436000</v>
      </c>
      <c r="D200" s="5" t="n">
        <v>506000</v>
      </c>
    </row>
    <row r="201" spans="1:4">
      <c r="A201" s="4" t="s">
        <v>448</v>
      </c>
      <c r="B201" s="5" t="n">
        <v>866000</v>
      </c>
      <c r="D201" s="5" t="n">
        <v>949000</v>
      </c>
    </row>
    <row r="202" spans="1:4">
      <c r="A202" s="3" t="s">
        <v>449</v>
      </c>
    </row>
    <row r="203" spans="1:4">
      <c r="A203" s="4" t="s">
        <v>450</v>
      </c>
      <c r="B203" s="5" t="n">
        <v>21000</v>
      </c>
      <c r="D203" s="5" t="n">
        <v>34000</v>
      </c>
    </row>
    <row r="204" spans="1:4">
      <c r="A204" s="4" t="s">
        <v>451</v>
      </c>
      <c r="B204" s="5" t="n">
        <v>0</v>
      </c>
      <c r="D204" s="5" t="n">
        <v>0</v>
      </c>
    </row>
    <row r="205" spans="1:4">
      <c r="A205" s="4" t="s">
        <v>452</v>
      </c>
      <c r="B205" s="5" t="n">
        <v>21000</v>
      </c>
      <c r="D205" s="5" t="n">
        <v>34000</v>
      </c>
    </row>
    <row r="206" spans="1:4">
      <c r="A206" s="3" t="s">
        <v>453</v>
      </c>
    </row>
    <row r="207" spans="1:4">
      <c r="A207" s="4" t="s">
        <v>454</v>
      </c>
      <c r="B207" s="5" t="n">
        <v>409000</v>
      </c>
      <c r="D207" s="5" t="n">
        <v>409000</v>
      </c>
    </row>
    <row r="208" spans="1:4">
      <c r="A208" s="4" t="s">
        <v>455</v>
      </c>
      <c r="B208" s="5" t="n">
        <v>0</v>
      </c>
      <c r="D208" s="5" t="n">
        <v>0</v>
      </c>
    </row>
    <row r="209" spans="1:4">
      <c r="A209" s="4" t="s">
        <v>456</v>
      </c>
      <c r="B209" s="5" t="n">
        <v>409000</v>
      </c>
      <c r="D209" s="5" t="n">
        <v>409000</v>
      </c>
    </row>
    <row r="210" spans="1:4">
      <c r="A210" s="3" t="s">
        <v>457</v>
      </c>
    </row>
    <row r="211" spans="1:4">
      <c r="A211" s="4" t="s">
        <v>458</v>
      </c>
      <c r="B211" s="5" t="n">
        <v>28000</v>
      </c>
      <c r="C211" s="5" t="n">
        <v>43000</v>
      </c>
    </row>
    <row r="212" spans="1:4">
      <c r="A212" s="4" t="s">
        <v>459</v>
      </c>
      <c r="B212" s="5" t="n">
        <v>438000</v>
      </c>
      <c r="C212" s="5" t="n">
        <v>513000</v>
      </c>
    </row>
    <row r="213" spans="1:4">
      <c r="A213" s="4" t="s">
        <v>460</v>
      </c>
      <c r="B213" s="5" t="n">
        <v>466000</v>
      </c>
      <c r="C213" s="5" t="n">
        <v>556000</v>
      </c>
    </row>
    <row r="214" spans="1:4">
      <c r="A214" s="3" t="s">
        <v>461</v>
      </c>
    </row>
    <row r="215" spans="1:4">
      <c r="A215" s="4" t="s">
        <v>462</v>
      </c>
      <c r="B215" s="5" t="n">
        <v>0</v>
      </c>
      <c r="C215" s="5" t="n">
        <v>0</v>
      </c>
    </row>
    <row r="216" spans="1:4">
      <c r="A216" s="4" t="s">
        <v>463</v>
      </c>
      <c r="B216" s="5" t="n">
        <v>11000</v>
      </c>
      <c r="C216" s="5" t="n">
        <v>19000</v>
      </c>
    </row>
    <row r="217" spans="1:4">
      <c r="A217" s="4" t="s">
        <v>464</v>
      </c>
      <c r="B217" s="5" t="n">
        <v>11000</v>
      </c>
      <c r="C217" s="5" t="n">
        <v>19000</v>
      </c>
    </row>
    <row r="218" spans="1:4">
      <c r="A218" s="4" t="s">
        <v>466</v>
      </c>
      <c r="B218" s="5" t="n">
        <v>306000</v>
      </c>
      <c r="D218" s="5" t="n">
        <v>324000</v>
      </c>
    </row>
    <row r="219" spans="1:4">
      <c r="A219" s="4" t="s">
        <v>482</v>
      </c>
    </row>
    <row r="220" spans="1:4">
      <c r="A220" s="3" t="s">
        <v>433</v>
      </c>
    </row>
    <row r="221" spans="1:4">
      <c r="A221" s="4" t="s">
        <v>434</v>
      </c>
      <c r="B221" s="5" t="n">
        <v>732000</v>
      </c>
      <c r="D221" s="5" t="n">
        <v>1124000</v>
      </c>
    </row>
    <row r="222" spans="1:4">
      <c r="A222" s="4" t="s">
        <v>483</v>
      </c>
    </row>
    <row r="223" spans="1:4">
      <c r="A223" s="3" t="s">
        <v>433</v>
      </c>
    </row>
    <row r="224" spans="1:4">
      <c r="A224" s="4" t="s">
        <v>434</v>
      </c>
      <c r="B224" s="5" t="n">
        <v>109000</v>
      </c>
      <c r="D224" s="5" t="n">
        <v>295000</v>
      </c>
    </row>
    <row r="225" spans="1:4">
      <c r="A225" s="4" t="s">
        <v>484</v>
      </c>
    </row>
    <row r="226" spans="1:4">
      <c r="A226" s="3" t="s">
        <v>433</v>
      </c>
    </row>
    <row r="227" spans="1:4">
      <c r="A227" s="4" t="s">
        <v>434</v>
      </c>
      <c r="B227" s="5" t="n">
        <v>221901000</v>
      </c>
      <c r="D227" s="5" t="n">
        <v>194423000</v>
      </c>
    </row>
    <row r="228" spans="1:4">
      <c r="A228" s="4" t="s">
        <v>378</v>
      </c>
    </row>
    <row r="229" spans="1:4">
      <c r="A229" s="3" t="s">
        <v>433</v>
      </c>
    </row>
    <row r="230" spans="1:4">
      <c r="A230" s="4" t="s">
        <v>434</v>
      </c>
      <c r="B230" s="5" t="n">
        <v>400000</v>
      </c>
      <c r="D230" s="5" t="n">
        <v>255000</v>
      </c>
    </row>
    <row r="231" spans="1:4">
      <c r="A231" s="3" t="s">
        <v>441</v>
      </c>
    </row>
    <row r="232" spans="1:4">
      <c r="A232" s="4" t="s">
        <v>442</v>
      </c>
      <c r="B232" s="5" t="n">
        <v>0</v>
      </c>
      <c r="D232" s="5" t="n">
        <v>0</v>
      </c>
    </row>
    <row r="233" spans="1:4">
      <c r="A233" s="4" t="s">
        <v>443</v>
      </c>
      <c r="B233" s="5" t="n">
        <v>0</v>
      </c>
      <c r="D233" s="5" t="n">
        <v>0</v>
      </c>
    </row>
    <row r="234" spans="1:4">
      <c r="A234" s="4" t="s">
        <v>444</v>
      </c>
      <c r="B234" s="5" t="n">
        <v>0</v>
      </c>
      <c r="D234" s="5" t="n">
        <v>0</v>
      </c>
    </row>
    <row r="235" spans="1:4">
      <c r="A235" s="3" t="s">
        <v>445</v>
      </c>
    </row>
    <row r="236" spans="1:4">
      <c r="A236" s="4" t="s">
        <v>446</v>
      </c>
      <c r="B236" s="5" t="n">
        <v>0</v>
      </c>
      <c r="D236" s="5" t="n">
        <v>0</v>
      </c>
    </row>
    <row r="237" spans="1:4">
      <c r="A237" s="4" t="s">
        <v>447</v>
      </c>
      <c r="B237" s="5" t="n">
        <v>0</v>
      </c>
      <c r="D237" s="5" t="n">
        <v>0</v>
      </c>
    </row>
    <row r="238" spans="1:4">
      <c r="A238" s="4" t="s">
        <v>448</v>
      </c>
      <c r="B238" s="5" t="n">
        <v>0</v>
      </c>
      <c r="D238" s="5" t="n">
        <v>0</v>
      </c>
    </row>
    <row r="239" spans="1:4">
      <c r="A239" s="3" t="s">
        <v>449</v>
      </c>
    </row>
    <row r="240" spans="1:4">
      <c r="A240" s="4" t="s">
        <v>450</v>
      </c>
      <c r="B240" s="5" t="n">
        <v>0</v>
      </c>
      <c r="D240" s="5" t="n">
        <v>0</v>
      </c>
    </row>
    <row r="241" spans="1:4">
      <c r="A241" s="4" t="s">
        <v>451</v>
      </c>
      <c r="B241" s="5" t="n">
        <v>0</v>
      </c>
      <c r="D241" s="5" t="n">
        <v>0</v>
      </c>
    </row>
    <row r="242" spans="1:4">
      <c r="A242" s="4" t="s">
        <v>452</v>
      </c>
      <c r="B242" s="5" t="n">
        <v>0</v>
      </c>
      <c r="D242" s="5" t="n">
        <v>0</v>
      </c>
    </row>
    <row r="243" spans="1:4">
      <c r="A243" s="3" t="s">
        <v>453</v>
      </c>
    </row>
    <row r="244" spans="1:4">
      <c r="A244" s="4" t="s">
        <v>454</v>
      </c>
      <c r="B244" s="5" t="n">
        <v>0</v>
      </c>
      <c r="D244" s="5" t="n">
        <v>0</v>
      </c>
    </row>
    <row r="245" spans="1:4">
      <c r="A245" s="4" t="s">
        <v>455</v>
      </c>
      <c r="B245" s="5" t="n">
        <v>0</v>
      </c>
      <c r="D245" s="5" t="n">
        <v>0</v>
      </c>
    </row>
    <row r="246" spans="1:4">
      <c r="A246" s="4" t="s">
        <v>456</v>
      </c>
      <c r="B246" s="5" t="n">
        <v>0</v>
      </c>
      <c r="D246" s="5" t="n">
        <v>0</v>
      </c>
    </row>
    <row r="247" spans="1:4">
      <c r="A247" s="3" t="s">
        <v>457</v>
      </c>
    </row>
    <row r="248" spans="1:4">
      <c r="A248" s="4" t="s">
        <v>458</v>
      </c>
      <c r="B248" s="5" t="n">
        <v>0</v>
      </c>
      <c r="C248" s="5" t="n">
        <v>0</v>
      </c>
    </row>
    <row r="249" spans="1:4">
      <c r="A249" s="4" t="s">
        <v>459</v>
      </c>
      <c r="B249" s="5" t="n">
        <v>0</v>
      </c>
      <c r="C249" s="5" t="n">
        <v>0</v>
      </c>
    </row>
    <row r="250" spans="1:4">
      <c r="A250" s="4" t="s">
        <v>460</v>
      </c>
      <c r="B250" s="5" t="n">
        <v>0</v>
      </c>
      <c r="C250" s="5" t="n">
        <v>0</v>
      </c>
    </row>
    <row r="251" spans="1:4">
      <c r="A251" s="3" t="s">
        <v>461</v>
      </c>
    </row>
    <row r="252" spans="1:4">
      <c r="A252" s="4" t="s">
        <v>462</v>
      </c>
      <c r="B252" s="5" t="n">
        <v>0</v>
      </c>
      <c r="C252" s="5" t="n">
        <v>0</v>
      </c>
    </row>
    <row r="253" spans="1:4">
      <c r="A253" s="4" t="s">
        <v>463</v>
      </c>
      <c r="B253" s="5" t="n">
        <v>0</v>
      </c>
      <c r="C253" s="5" t="n">
        <v>0</v>
      </c>
    </row>
    <row r="254" spans="1:4">
      <c r="A254" s="4" t="s">
        <v>464</v>
      </c>
      <c r="B254" s="5" t="n">
        <v>0</v>
      </c>
      <c r="C254" s="5" t="n">
        <v>0</v>
      </c>
    </row>
    <row r="255" spans="1:4">
      <c r="A255" s="4" t="s">
        <v>485</v>
      </c>
    </row>
    <row r="256" spans="1:4">
      <c r="A256" s="3" t="s">
        <v>433</v>
      </c>
    </row>
    <row r="257" spans="1:4">
      <c r="A257" s="4" t="s">
        <v>434</v>
      </c>
      <c r="B257" s="5" t="n">
        <v>0</v>
      </c>
      <c r="D257" s="5" t="n">
        <v>0</v>
      </c>
    </row>
    <row r="258" spans="1:4">
      <c r="A258" s="4" t="s">
        <v>486</v>
      </c>
    </row>
    <row r="259" spans="1:4">
      <c r="A259" s="3" t="s">
        <v>433</v>
      </c>
    </row>
    <row r="260" spans="1:4">
      <c r="A260" s="4" t="s">
        <v>434</v>
      </c>
      <c r="B260" s="5" t="n">
        <v>0</v>
      </c>
      <c r="D260" s="5" t="n">
        <v>0</v>
      </c>
    </row>
    <row r="261" spans="1:4">
      <c r="A261" s="4" t="s">
        <v>487</v>
      </c>
    </row>
    <row r="262" spans="1:4">
      <c r="A262" s="3" t="s">
        <v>433</v>
      </c>
    </row>
    <row r="263" spans="1:4">
      <c r="A263" s="4" t="s">
        <v>434</v>
      </c>
      <c r="B263" s="5" t="n">
        <v>400000</v>
      </c>
      <c r="D263" s="5" t="n">
        <v>255000</v>
      </c>
    </row>
    <row r="264" spans="1:4">
      <c r="A264" s="4" t="s">
        <v>379</v>
      </c>
    </row>
    <row r="265" spans="1:4">
      <c r="A265" s="3" t="s">
        <v>433</v>
      </c>
    </row>
    <row r="266" spans="1:4">
      <c r="A266" s="4" t="s">
        <v>434</v>
      </c>
      <c r="B266" s="5" t="n">
        <v>33138000</v>
      </c>
      <c r="D266" s="5" t="n">
        <v>36697000</v>
      </c>
    </row>
    <row r="267" spans="1:4">
      <c r="A267" s="3" t="s">
        <v>441</v>
      </c>
    </row>
    <row r="268" spans="1:4">
      <c r="A268" s="4" t="s">
        <v>442</v>
      </c>
      <c r="B268" s="5" t="n">
        <v>0</v>
      </c>
      <c r="D268" s="5" t="n">
        <v>0</v>
      </c>
    </row>
    <row r="269" spans="1:4">
      <c r="A269" s="4" t="s">
        <v>443</v>
      </c>
      <c r="B269" s="5" t="n">
        <v>26000</v>
      </c>
      <c r="D269" s="5" t="n">
        <v>26000</v>
      </c>
    </row>
    <row r="270" spans="1:4">
      <c r="A270" s="4" t="s">
        <v>444</v>
      </c>
      <c r="B270" s="5" t="n">
        <v>26000</v>
      </c>
      <c r="D270" s="5" t="n">
        <v>26000</v>
      </c>
    </row>
    <row r="271" spans="1:4">
      <c r="A271" s="3" t="s">
        <v>445</v>
      </c>
    </row>
    <row r="272" spans="1:4">
      <c r="A272" s="4" t="s">
        <v>446</v>
      </c>
      <c r="B272" s="5" t="n">
        <v>0</v>
      </c>
      <c r="D272" s="5" t="n">
        <v>0</v>
      </c>
    </row>
    <row r="273" spans="1:4">
      <c r="A273" s="4" t="s">
        <v>447</v>
      </c>
      <c r="B273" s="5" t="n">
        <v>26000</v>
      </c>
      <c r="D273" s="5" t="n">
        <v>26000</v>
      </c>
    </row>
    <row r="274" spans="1:4">
      <c r="A274" s="4" t="s">
        <v>448</v>
      </c>
      <c r="B274" s="5" t="n">
        <v>26000</v>
      </c>
      <c r="D274" s="5" t="n">
        <v>26000</v>
      </c>
    </row>
    <row r="275" spans="1:4">
      <c r="A275" s="3" t="s">
        <v>449</v>
      </c>
    </row>
    <row r="276" spans="1:4">
      <c r="A276" s="4" t="s">
        <v>450</v>
      </c>
      <c r="B276" s="5" t="n">
        <v>0</v>
      </c>
      <c r="D276" s="5" t="n">
        <v>0</v>
      </c>
    </row>
    <row r="277" spans="1:4">
      <c r="A277" s="4" t="s">
        <v>451</v>
      </c>
      <c r="B277" s="5" t="n">
        <v>0</v>
      </c>
      <c r="D277" s="5" t="n">
        <v>0</v>
      </c>
    </row>
    <row r="278" spans="1:4">
      <c r="A278" s="4" t="s">
        <v>452</v>
      </c>
      <c r="B278" s="5" t="n">
        <v>0</v>
      </c>
      <c r="D278" s="5" t="n">
        <v>0</v>
      </c>
    </row>
    <row r="279" spans="1:4">
      <c r="A279" s="3" t="s">
        <v>453</v>
      </c>
    </row>
    <row r="280" spans="1:4">
      <c r="A280" s="4" t="s">
        <v>454</v>
      </c>
      <c r="B280" s="5" t="n">
        <v>0</v>
      </c>
      <c r="D280" s="5" t="n">
        <v>0</v>
      </c>
    </row>
    <row r="281" spans="1:4">
      <c r="A281" s="4" t="s">
        <v>455</v>
      </c>
      <c r="B281" s="5" t="n">
        <v>0</v>
      </c>
      <c r="D281" s="5" t="n">
        <v>0</v>
      </c>
    </row>
    <row r="282" spans="1:4">
      <c r="A282" s="4" t="s">
        <v>456</v>
      </c>
      <c r="B282" s="5" t="n">
        <v>0</v>
      </c>
      <c r="D282" s="5" t="n">
        <v>0</v>
      </c>
    </row>
    <row r="283" spans="1:4">
      <c r="A283" s="3" t="s">
        <v>457</v>
      </c>
    </row>
    <row r="284" spans="1:4">
      <c r="A284" s="4" t="s">
        <v>458</v>
      </c>
      <c r="B284" s="5" t="n">
        <v>0</v>
      </c>
      <c r="C284" s="5" t="n">
        <v>0</v>
      </c>
    </row>
    <row r="285" spans="1:4">
      <c r="A285" s="4" t="s">
        <v>459</v>
      </c>
      <c r="B285" s="5" t="n">
        <v>26000</v>
      </c>
      <c r="C285" s="5" t="n">
        <v>26000</v>
      </c>
    </row>
    <row r="286" spans="1:4">
      <c r="A286" s="4" t="s">
        <v>460</v>
      </c>
      <c r="B286" s="5" t="n">
        <v>26000</v>
      </c>
      <c r="C286" s="5" t="n">
        <v>26000</v>
      </c>
    </row>
    <row r="287" spans="1:4">
      <c r="A287" s="3" t="s">
        <v>461</v>
      </c>
    </row>
    <row r="288" spans="1:4">
      <c r="A288" s="4" t="s">
        <v>462</v>
      </c>
      <c r="B288" s="5" t="n">
        <v>0</v>
      </c>
      <c r="C288" s="5" t="n">
        <v>0</v>
      </c>
    </row>
    <row r="289" spans="1:4">
      <c r="A289" s="4" t="s">
        <v>463</v>
      </c>
      <c r="B289" s="5" t="n">
        <v>0</v>
      </c>
      <c r="C289" s="5" t="n">
        <v>0</v>
      </c>
    </row>
    <row r="290" spans="1:4">
      <c r="A290" s="4" t="s">
        <v>464</v>
      </c>
      <c r="B290" s="5" t="n">
        <v>0</v>
      </c>
      <c r="C290" s="7" t="n">
        <v>0</v>
      </c>
    </row>
    <row r="291" spans="1:4">
      <c r="A291" s="4" t="s">
        <v>488</v>
      </c>
    </row>
    <row r="292" spans="1:4">
      <c r="A292" s="3" t="s">
        <v>433</v>
      </c>
    </row>
    <row r="293" spans="1:4">
      <c r="A293" s="4" t="s">
        <v>434</v>
      </c>
      <c r="B293" s="5" t="n">
        <v>936000</v>
      </c>
      <c r="D293" s="5" t="n">
        <v>1585000</v>
      </c>
    </row>
    <row r="294" spans="1:4">
      <c r="A294" s="4" t="s">
        <v>489</v>
      </c>
    </row>
    <row r="295" spans="1:4">
      <c r="A295" s="3" t="s">
        <v>433</v>
      </c>
    </row>
    <row r="296" spans="1:4">
      <c r="A296" s="4" t="s">
        <v>434</v>
      </c>
      <c r="B296" s="5" t="n">
        <v>923000</v>
      </c>
      <c r="D296" s="5" t="n">
        <v>741000</v>
      </c>
    </row>
    <row r="297" spans="1:4">
      <c r="A297" s="4" t="s">
        <v>490</v>
      </c>
    </row>
    <row r="298" spans="1:4">
      <c r="A298" s="3" t="s">
        <v>433</v>
      </c>
    </row>
    <row r="299" spans="1:4">
      <c r="A299" s="4" t="s">
        <v>434</v>
      </c>
      <c r="B299" s="7" t="n">
        <v>31279000</v>
      </c>
      <c r="D299" s="7" t="n">
        <v>34371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32"/>
    <col customWidth="1" max="5" min="5" width="25"/>
  </cols>
  <sheetData>
    <row r="1" spans="1:5">
      <c r="A1" s="1" t="s">
        <v>491</v>
      </c>
      <c r="B1" s="2" t="s">
        <v>72</v>
      </c>
      <c r="D1" s="2" t="s">
        <v>1</v>
      </c>
      <c r="E1" s="2" t="s">
        <v>327</v>
      </c>
    </row>
    <row r="2" spans="1:5">
      <c r="B2" s="2" t="s">
        <v>492</v>
      </c>
      <c r="C2" s="2" t="s">
        <v>493</v>
      </c>
      <c r="D2" s="2" t="s">
        <v>494</v>
      </c>
      <c r="E2" s="2" t="s">
        <v>495</v>
      </c>
    </row>
    <row r="3" spans="1:5">
      <c r="A3" s="3" t="s">
        <v>496</v>
      </c>
    </row>
    <row r="4" spans="1:5">
      <c r="A4" s="4" t="s">
        <v>497</v>
      </c>
      <c r="B4" s="7" t="n">
        <v>4324000</v>
      </c>
      <c r="D4" s="7" t="n">
        <v>4324000</v>
      </c>
      <c r="E4" s="7" t="n">
        <v>5082000</v>
      </c>
    </row>
    <row r="5" spans="1:5">
      <c r="A5" s="4" t="s">
        <v>498</v>
      </c>
      <c r="D5" s="5" t="n">
        <v>11</v>
      </c>
      <c r="E5" s="5" t="n">
        <v>15</v>
      </c>
    </row>
    <row r="6" spans="1:5">
      <c r="A6" s="4" t="s">
        <v>499</v>
      </c>
      <c r="D6" s="4" t="s">
        <v>500</v>
      </c>
    </row>
    <row r="7" spans="1:5">
      <c r="A7" s="4" t="s">
        <v>501</v>
      </c>
      <c r="B7" s="5" t="n">
        <v>21000</v>
      </c>
      <c r="D7" s="7" t="n">
        <v>21000</v>
      </c>
      <c r="E7" s="7" t="n">
        <v>34000</v>
      </c>
    </row>
    <row r="8" spans="1:5">
      <c r="A8" s="4" t="s">
        <v>502</v>
      </c>
      <c r="D8" s="5" t="n">
        <v>6</v>
      </c>
    </row>
    <row r="9" spans="1:5">
      <c r="A9" s="3" t="s">
        <v>503</v>
      </c>
    </row>
    <row r="10" spans="1:5">
      <c r="A10" s="4" t="s">
        <v>504</v>
      </c>
      <c r="B10" s="7" t="n">
        <v>3745000</v>
      </c>
      <c r="D10" s="7" t="n">
        <v>3745000</v>
      </c>
      <c r="E10" s="7" t="n">
        <v>4422000</v>
      </c>
    </row>
    <row r="11" spans="1:5">
      <c r="A11" s="4" t="s">
        <v>505</v>
      </c>
      <c r="B11" s="5" t="n">
        <v>9</v>
      </c>
      <c r="D11" s="5" t="n">
        <v>9</v>
      </c>
      <c r="E11" s="5" t="n">
        <v>13</v>
      </c>
    </row>
    <row r="12" spans="1:5">
      <c r="A12" s="4" t="s">
        <v>506</v>
      </c>
      <c r="B12" s="7" t="n">
        <v>579000</v>
      </c>
      <c r="D12" s="7" t="n">
        <v>579000</v>
      </c>
      <c r="E12" s="7" t="n">
        <v>660000</v>
      </c>
    </row>
    <row r="13" spans="1:5">
      <c r="A13" s="4" t="s">
        <v>507</v>
      </c>
      <c r="B13" s="5" t="n">
        <v>2</v>
      </c>
      <c r="D13" s="5" t="n">
        <v>2</v>
      </c>
      <c r="E13" s="5" t="n">
        <v>2</v>
      </c>
    </row>
    <row r="14" spans="1:5">
      <c r="A14" s="4" t="s">
        <v>508</v>
      </c>
      <c r="B14" s="7" t="n">
        <v>4324000</v>
      </c>
      <c r="D14" s="7" t="n">
        <v>4324000</v>
      </c>
      <c r="E14" s="7" t="n">
        <v>5082000</v>
      </c>
    </row>
    <row r="15" spans="1:5">
      <c r="A15" s="4" t="s">
        <v>509</v>
      </c>
      <c r="B15" s="5" t="n">
        <v>11</v>
      </c>
      <c r="D15" s="5" t="n">
        <v>11</v>
      </c>
      <c r="E15" s="5" t="n">
        <v>15</v>
      </c>
    </row>
    <row r="16" spans="1:5">
      <c r="A16" s="3" t="s">
        <v>510</v>
      </c>
    </row>
    <row r="17" spans="1:5">
      <c r="A17" s="4" t="s">
        <v>511</v>
      </c>
      <c r="B17" s="4" t="s">
        <v>357</v>
      </c>
      <c r="C17" s="4" t="s">
        <v>357</v>
      </c>
    </row>
    <row r="18" spans="1:5">
      <c r="A18" s="4" t="s">
        <v>512</v>
      </c>
      <c r="B18" s="4" t="s">
        <v>357</v>
      </c>
      <c r="C18" s="4" t="s">
        <v>357</v>
      </c>
    </row>
    <row r="19" spans="1:5">
      <c r="A19" s="3" t="s">
        <v>513</v>
      </c>
    </row>
    <row r="20" spans="1:5">
      <c r="A20" s="4" t="s">
        <v>514</v>
      </c>
      <c r="B20" s="7" t="n">
        <v>6544000</v>
      </c>
      <c r="D20" s="7" t="n">
        <v>6544000</v>
      </c>
      <c r="E20" s="7" t="n">
        <v>6068000</v>
      </c>
    </row>
    <row r="21" spans="1:5">
      <c r="A21" s="4" t="s">
        <v>515</v>
      </c>
      <c r="D21" s="4" t="s">
        <v>516</v>
      </c>
      <c r="E21" s="4" t="s">
        <v>517</v>
      </c>
    </row>
    <row r="22" spans="1:5">
      <c r="A22" s="4" t="s">
        <v>518</v>
      </c>
      <c r="D22" s="4" t="s">
        <v>519</v>
      </c>
      <c r="E22" s="4" t="s">
        <v>519</v>
      </c>
    </row>
    <row r="23" spans="1:5">
      <c r="A23" s="4" t="s">
        <v>520</v>
      </c>
    </row>
    <row r="24" spans="1:5">
      <c r="A24" s="3" t="s">
        <v>496</v>
      </c>
    </row>
    <row r="25" spans="1:5">
      <c r="A25" s="4" t="s">
        <v>497</v>
      </c>
      <c r="B25" s="5" t="n">
        <v>3025000</v>
      </c>
      <c r="D25" s="7" t="n">
        <v>3025000</v>
      </c>
      <c r="E25" s="7" t="n">
        <v>3077000</v>
      </c>
    </row>
    <row r="26" spans="1:5">
      <c r="A26" s="4" t="s">
        <v>498</v>
      </c>
      <c r="D26" s="5" t="n">
        <v>3</v>
      </c>
      <c r="E26" s="5" t="n">
        <v>4</v>
      </c>
    </row>
    <row r="27" spans="1:5">
      <c r="A27" s="4" t="s">
        <v>521</v>
      </c>
    </row>
    <row r="28" spans="1:5">
      <c r="A28" s="3" t="s">
        <v>496</v>
      </c>
    </row>
    <row r="29" spans="1:5">
      <c r="A29" s="4" t="s">
        <v>497</v>
      </c>
      <c r="B29" s="5" t="n">
        <v>1299000</v>
      </c>
      <c r="D29" s="7" t="n">
        <v>1299000</v>
      </c>
      <c r="E29" s="7" t="n">
        <v>2005000</v>
      </c>
    </row>
    <row r="30" spans="1:5">
      <c r="A30" s="4" t="s">
        <v>498</v>
      </c>
      <c r="D30" s="5" t="n">
        <v>8</v>
      </c>
      <c r="E30" s="5" t="n">
        <v>11</v>
      </c>
    </row>
    <row r="31" spans="1:5">
      <c r="A31" s="4" t="s">
        <v>522</v>
      </c>
    </row>
    <row r="32" spans="1:5">
      <c r="A32" s="3" t="s">
        <v>503</v>
      </c>
    </row>
    <row r="33" spans="1:5">
      <c r="A33" s="4" t="s">
        <v>504</v>
      </c>
      <c r="B33" s="7" t="n">
        <v>3404000</v>
      </c>
      <c r="D33" s="7" t="n">
        <v>3404000</v>
      </c>
      <c r="E33" s="7" t="n">
        <v>4022000</v>
      </c>
    </row>
    <row r="34" spans="1:5">
      <c r="A34" s="4" t="s">
        <v>505</v>
      </c>
      <c r="B34" s="5" t="n">
        <v>6</v>
      </c>
      <c r="D34" s="5" t="n">
        <v>6</v>
      </c>
      <c r="E34" s="5" t="n">
        <v>9</v>
      </c>
    </row>
    <row r="35" spans="1:5">
      <c r="A35" s="4" t="s">
        <v>506</v>
      </c>
      <c r="B35" s="7" t="n">
        <v>579000</v>
      </c>
      <c r="D35" s="7" t="n">
        <v>579000</v>
      </c>
      <c r="E35" s="7" t="n">
        <v>660000</v>
      </c>
    </row>
    <row r="36" spans="1:5">
      <c r="A36" s="4" t="s">
        <v>507</v>
      </c>
      <c r="B36" s="5" t="n">
        <v>2</v>
      </c>
      <c r="D36" s="5" t="n">
        <v>2</v>
      </c>
      <c r="E36" s="5" t="n">
        <v>2</v>
      </c>
    </row>
    <row r="37" spans="1:5">
      <c r="A37" s="4" t="s">
        <v>508</v>
      </c>
      <c r="B37" s="7" t="n">
        <v>3983000</v>
      </c>
      <c r="D37" s="7" t="n">
        <v>3983000</v>
      </c>
      <c r="E37" s="7" t="n">
        <v>4682000</v>
      </c>
    </row>
    <row r="38" spans="1:5">
      <c r="A38" s="4" t="s">
        <v>509</v>
      </c>
      <c r="B38" s="5" t="n">
        <v>8</v>
      </c>
      <c r="D38" s="5" t="n">
        <v>8</v>
      </c>
      <c r="E38" s="5" t="n">
        <v>11</v>
      </c>
    </row>
    <row r="39" spans="1:5">
      <c r="A39" s="4" t="s">
        <v>523</v>
      </c>
    </row>
    <row r="40" spans="1:5">
      <c r="A40" s="3" t="s">
        <v>503</v>
      </c>
    </row>
    <row r="41" spans="1:5">
      <c r="A41" s="4" t="s">
        <v>504</v>
      </c>
      <c r="B41" s="7" t="n">
        <v>341000</v>
      </c>
      <c r="D41" s="7" t="n">
        <v>341000</v>
      </c>
      <c r="E41" s="7" t="n">
        <v>353000</v>
      </c>
    </row>
    <row r="42" spans="1:5">
      <c r="A42" s="4" t="s">
        <v>505</v>
      </c>
      <c r="B42" s="5" t="n">
        <v>3</v>
      </c>
      <c r="D42" s="5" t="n">
        <v>3</v>
      </c>
      <c r="E42" s="5" t="n">
        <v>3</v>
      </c>
    </row>
    <row r="43" spans="1:5">
      <c r="A43" s="4" t="s">
        <v>506</v>
      </c>
      <c r="B43" s="7" t="n">
        <v>0</v>
      </c>
      <c r="D43" s="7" t="n">
        <v>0</v>
      </c>
      <c r="E43" s="7" t="n">
        <v>0</v>
      </c>
    </row>
    <row r="44" spans="1:5">
      <c r="A44" s="4" t="s">
        <v>507</v>
      </c>
      <c r="B44" s="5" t="n">
        <v>0</v>
      </c>
      <c r="D44" s="5" t="n">
        <v>0</v>
      </c>
      <c r="E44" s="5" t="n">
        <v>0</v>
      </c>
    </row>
    <row r="45" spans="1:5">
      <c r="A45" s="4" t="s">
        <v>508</v>
      </c>
      <c r="B45" s="7" t="n">
        <v>341000</v>
      </c>
      <c r="D45" s="7" t="n">
        <v>341000</v>
      </c>
      <c r="E45" s="7" t="n">
        <v>353000</v>
      </c>
    </row>
    <row r="46" spans="1:5">
      <c r="A46" s="4" t="s">
        <v>509</v>
      </c>
      <c r="B46" s="5" t="n">
        <v>3</v>
      </c>
      <c r="D46" s="5" t="n">
        <v>3</v>
      </c>
      <c r="E46" s="5" t="n">
        <v>3</v>
      </c>
    </row>
    <row r="47" spans="1:5">
      <c r="A47" s="4" t="s">
        <v>524</v>
      </c>
    </row>
    <row r="48" spans="1:5">
      <c r="A48" s="3" t="s">
        <v>503</v>
      </c>
    </row>
    <row r="49" spans="1:5">
      <c r="A49" s="4" t="s">
        <v>504</v>
      </c>
      <c r="E49" s="7" t="n">
        <v>47000</v>
      </c>
    </row>
    <row r="50" spans="1:5">
      <c r="A50" s="4" t="s">
        <v>505</v>
      </c>
      <c r="E50" s="5" t="n">
        <v>1</v>
      </c>
    </row>
    <row r="51" spans="1:5">
      <c r="A51" s="4" t="s">
        <v>506</v>
      </c>
      <c r="E51" s="7" t="n">
        <v>0</v>
      </c>
    </row>
    <row r="52" spans="1:5">
      <c r="A52" s="4" t="s">
        <v>507</v>
      </c>
      <c r="E52" s="5" t="n">
        <v>0</v>
      </c>
    </row>
    <row r="53" spans="1:5">
      <c r="A53" s="4" t="s">
        <v>508</v>
      </c>
      <c r="E53" s="7" t="n">
        <v>47000</v>
      </c>
    </row>
    <row r="54" spans="1:5">
      <c r="A54" s="4" t="s">
        <v>509</v>
      </c>
      <c r="E54" s="5" t="n">
        <v>1</v>
      </c>
    </row>
    <row r="55" spans="1:5">
      <c r="A55" s="4" t="s">
        <v>373</v>
      </c>
    </row>
    <row r="56" spans="1:5">
      <c r="A56" s="3" t="s">
        <v>496</v>
      </c>
    </row>
    <row r="57" spans="1:5">
      <c r="A57" s="4" t="s">
        <v>497</v>
      </c>
      <c r="B57" s="7" t="n">
        <v>3630000</v>
      </c>
      <c r="D57" s="7" t="n">
        <v>3630000</v>
      </c>
      <c r="E57" s="7" t="n">
        <v>3896000</v>
      </c>
    </row>
    <row r="58" spans="1:5">
      <c r="A58" s="4" t="s">
        <v>498</v>
      </c>
      <c r="D58" s="5" t="n">
        <v>7</v>
      </c>
      <c r="E58" s="5" t="n">
        <v>9</v>
      </c>
    </row>
    <row r="59" spans="1:5">
      <c r="A59" s="3" t="s">
        <v>513</v>
      </c>
    </row>
    <row r="60" spans="1:5">
      <c r="A60" s="4" t="s">
        <v>514</v>
      </c>
      <c r="B60" s="5" t="n">
        <v>5162000</v>
      </c>
      <c r="D60" s="7" t="n">
        <v>5162000</v>
      </c>
      <c r="E60" s="7" t="n">
        <v>4677000</v>
      </c>
    </row>
    <row r="61" spans="1:5">
      <c r="A61" s="4" t="s">
        <v>525</v>
      </c>
    </row>
    <row r="62" spans="1:5">
      <c r="A62" s="3" t="s">
        <v>496</v>
      </c>
    </row>
    <row r="63" spans="1:5">
      <c r="A63" s="4" t="s">
        <v>497</v>
      </c>
      <c r="B63" s="5" t="n">
        <v>2740000</v>
      </c>
      <c r="D63" s="7" t="n">
        <v>2740000</v>
      </c>
      <c r="E63" s="7" t="n">
        <v>2740000</v>
      </c>
    </row>
    <row r="64" spans="1:5">
      <c r="A64" s="4" t="s">
        <v>498</v>
      </c>
      <c r="D64" s="5" t="n">
        <v>2</v>
      </c>
      <c r="E64" s="5" t="n">
        <v>2</v>
      </c>
    </row>
    <row r="65" spans="1:5">
      <c r="A65" s="4" t="s">
        <v>526</v>
      </c>
    </row>
    <row r="66" spans="1:5">
      <c r="A66" s="3" t="s">
        <v>496</v>
      </c>
    </row>
    <row r="67" spans="1:5">
      <c r="A67" s="4" t="s">
        <v>497</v>
      </c>
      <c r="B67" s="5" t="n">
        <v>890000</v>
      </c>
      <c r="D67" s="7" t="n">
        <v>890000</v>
      </c>
      <c r="E67" s="7" t="n">
        <v>1156000</v>
      </c>
    </row>
    <row r="68" spans="1:5">
      <c r="A68" s="4" t="s">
        <v>498</v>
      </c>
      <c r="D68" s="5" t="n">
        <v>5</v>
      </c>
      <c r="E68" s="5" t="n">
        <v>7</v>
      </c>
    </row>
    <row r="69" spans="1:5">
      <c r="A69" s="4" t="s">
        <v>374</v>
      </c>
    </row>
    <row r="70" spans="1:5">
      <c r="A70" s="3" t="s">
        <v>496</v>
      </c>
    </row>
    <row r="71" spans="1:5">
      <c r="A71" s="4" t="s">
        <v>497</v>
      </c>
      <c r="B71" s="5" t="n">
        <v>388000</v>
      </c>
      <c r="D71" s="7" t="n">
        <v>388000</v>
      </c>
      <c r="E71" s="7" t="n">
        <v>815000</v>
      </c>
    </row>
    <row r="72" spans="1:5">
      <c r="A72" s="4" t="s">
        <v>498</v>
      </c>
      <c r="D72" s="5" t="n">
        <v>2</v>
      </c>
      <c r="E72" s="5" t="n">
        <v>3</v>
      </c>
    </row>
    <row r="73" spans="1:5">
      <c r="A73" s="3" t="s">
        <v>513</v>
      </c>
    </row>
    <row r="74" spans="1:5">
      <c r="A74" s="4" t="s">
        <v>514</v>
      </c>
      <c r="B74" s="5" t="n">
        <v>981000</v>
      </c>
      <c r="D74" s="7" t="n">
        <v>981000</v>
      </c>
      <c r="E74" s="7" t="n">
        <v>1007000</v>
      </c>
    </row>
    <row r="75" spans="1:5">
      <c r="A75" s="4" t="s">
        <v>527</v>
      </c>
    </row>
    <row r="76" spans="1:5">
      <c r="A76" s="3" t="s">
        <v>496</v>
      </c>
    </row>
    <row r="77" spans="1:5">
      <c r="A77" s="4" t="s">
        <v>497</v>
      </c>
      <c r="B77" s="5" t="n">
        <v>0</v>
      </c>
      <c r="D77" s="7" t="n">
        <v>0</v>
      </c>
      <c r="E77" s="7" t="n">
        <v>0</v>
      </c>
    </row>
    <row r="78" spans="1:5">
      <c r="A78" s="4" t="s">
        <v>498</v>
      </c>
      <c r="D78" s="5" t="n">
        <v>0</v>
      </c>
      <c r="E78" s="5" t="n">
        <v>0</v>
      </c>
    </row>
    <row r="79" spans="1:5">
      <c r="A79" s="4" t="s">
        <v>528</v>
      </c>
    </row>
    <row r="80" spans="1:5">
      <c r="A80" s="3" t="s">
        <v>496</v>
      </c>
    </row>
    <row r="81" spans="1:5">
      <c r="A81" s="4" t="s">
        <v>497</v>
      </c>
      <c r="B81" s="5" t="n">
        <v>388000</v>
      </c>
      <c r="D81" s="7" t="n">
        <v>388000</v>
      </c>
      <c r="E81" s="7" t="n">
        <v>815000</v>
      </c>
    </row>
    <row r="82" spans="1:5">
      <c r="A82" s="4" t="s">
        <v>498</v>
      </c>
      <c r="D82" s="5" t="n">
        <v>2</v>
      </c>
      <c r="E82" s="5" t="n">
        <v>3</v>
      </c>
    </row>
    <row r="83" spans="1:5">
      <c r="A83" s="4" t="s">
        <v>375</v>
      </c>
    </row>
    <row r="84" spans="1:5">
      <c r="A84" s="3" t="s">
        <v>496</v>
      </c>
    </row>
    <row r="85" spans="1:5">
      <c r="A85" s="4" t="s">
        <v>497</v>
      </c>
      <c r="E85" s="7" t="n">
        <v>47000</v>
      </c>
    </row>
    <row r="86" spans="1:5">
      <c r="A86" s="4" t="s">
        <v>498</v>
      </c>
      <c r="E86" s="5" t="n">
        <v>1</v>
      </c>
    </row>
    <row r="87" spans="1:5">
      <c r="A87" s="3" t="s">
        <v>513</v>
      </c>
    </row>
    <row r="88" spans="1:5">
      <c r="A88" s="4" t="s">
        <v>514</v>
      </c>
      <c r="B88" s="5" t="n">
        <v>203000</v>
      </c>
      <c r="D88" s="7" t="n">
        <v>203000</v>
      </c>
      <c r="E88" s="7" t="n">
        <v>107000</v>
      </c>
    </row>
    <row r="89" spans="1:5">
      <c r="A89" s="4" t="s">
        <v>529</v>
      </c>
    </row>
    <row r="90" spans="1:5">
      <c r="A90" s="3" t="s">
        <v>496</v>
      </c>
    </row>
    <row r="91" spans="1:5">
      <c r="A91" s="4" t="s">
        <v>497</v>
      </c>
      <c r="E91" s="7" t="n">
        <v>47000</v>
      </c>
    </row>
    <row r="92" spans="1:5">
      <c r="A92" s="4" t="s">
        <v>498</v>
      </c>
      <c r="E92" s="5" t="n">
        <v>1</v>
      </c>
    </row>
    <row r="93" spans="1:5">
      <c r="A93" s="4" t="s">
        <v>530</v>
      </c>
    </row>
    <row r="94" spans="1:5">
      <c r="A94" s="3" t="s">
        <v>496</v>
      </c>
    </row>
    <row r="95" spans="1:5">
      <c r="A95" s="4" t="s">
        <v>497</v>
      </c>
      <c r="E95" s="7" t="n">
        <v>0</v>
      </c>
    </row>
    <row r="96" spans="1:5">
      <c r="A96" s="4" t="s">
        <v>498</v>
      </c>
      <c r="E96" s="5" t="n">
        <v>0</v>
      </c>
    </row>
    <row r="97" spans="1:5">
      <c r="A97" s="4" t="s">
        <v>376</v>
      </c>
    </row>
    <row r="98" spans="1:5">
      <c r="A98" s="3" t="s">
        <v>513</v>
      </c>
    </row>
    <row r="99" spans="1:5">
      <c r="A99" s="4" t="s">
        <v>514</v>
      </c>
      <c r="B99" s="5" t="n">
        <v>0</v>
      </c>
      <c r="D99" s="5" t="n">
        <v>0</v>
      </c>
      <c r="E99" s="7" t="n">
        <v>0</v>
      </c>
    </row>
    <row r="100" spans="1:5">
      <c r="A100" s="4" t="s">
        <v>377</v>
      </c>
    </row>
    <row r="101" spans="1:5">
      <c r="A101" s="3" t="s">
        <v>496</v>
      </c>
    </row>
    <row r="102" spans="1:5">
      <c r="A102" s="4" t="s">
        <v>497</v>
      </c>
      <c r="B102" s="5" t="n">
        <v>306000</v>
      </c>
      <c r="D102" s="7" t="n">
        <v>306000</v>
      </c>
      <c r="E102" s="7" t="n">
        <v>324000</v>
      </c>
    </row>
    <row r="103" spans="1:5">
      <c r="A103" s="4" t="s">
        <v>498</v>
      </c>
      <c r="D103" s="5" t="n">
        <v>2</v>
      </c>
      <c r="E103" s="5" t="n">
        <v>2</v>
      </c>
    </row>
    <row r="104" spans="1:5">
      <c r="A104" s="3" t="s">
        <v>513</v>
      </c>
    </row>
    <row r="105" spans="1:5">
      <c r="A105" s="4" t="s">
        <v>514</v>
      </c>
      <c r="B105" s="5" t="n">
        <v>172000</v>
      </c>
      <c r="D105" s="7" t="n">
        <v>172000</v>
      </c>
      <c r="E105" s="7" t="n">
        <v>251000</v>
      </c>
    </row>
    <row r="106" spans="1:5">
      <c r="A106" s="4" t="s">
        <v>531</v>
      </c>
    </row>
    <row r="107" spans="1:5">
      <c r="A107" s="3" t="s">
        <v>496</v>
      </c>
    </row>
    <row r="108" spans="1:5">
      <c r="A108" s="4" t="s">
        <v>497</v>
      </c>
      <c r="B108" s="5" t="n">
        <v>285000</v>
      </c>
      <c r="D108" s="7" t="n">
        <v>285000</v>
      </c>
      <c r="E108" s="7" t="n">
        <v>290000</v>
      </c>
    </row>
    <row r="109" spans="1:5">
      <c r="A109" s="4" t="s">
        <v>498</v>
      </c>
      <c r="D109" s="5" t="n">
        <v>1</v>
      </c>
      <c r="E109" s="5" t="n">
        <v>1</v>
      </c>
    </row>
    <row r="110" spans="1:5">
      <c r="A110" s="4" t="s">
        <v>532</v>
      </c>
    </row>
    <row r="111" spans="1:5">
      <c r="A111" s="3" t="s">
        <v>496</v>
      </c>
    </row>
    <row r="112" spans="1:5">
      <c r="A112" s="4" t="s">
        <v>497</v>
      </c>
      <c r="B112" s="5" t="n">
        <v>21000</v>
      </c>
      <c r="D112" s="7" t="n">
        <v>21000</v>
      </c>
      <c r="E112" s="7" t="n">
        <v>34000</v>
      </c>
    </row>
    <row r="113" spans="1:5">
      <c r="A113" s="4" t="s">
        <v>498</v>
      </c>
      <c r="D113" s="5" t="n">
        <v>1</v>
      </c>
      <c r="E113" s="5" t="n">
        <v>1</v>
      </c>
    </row>
    <row r="114" spans="1:5">
      <c r="A114" s="4" t="s">
        <v>378</v>
      </c>
    </row>
    <row r="115" spans="1:5">
      <c r="A115" s="3" t="s">
        <v>513</v>
      </c>
    </row>
    <row r="116" spans="1:5">
      <c r="A116" s="4" t="s">
        <v>514</v>
      </c>
      <c r="B116" s="5" t="n">
        <v>0</v>
      </c>
      <c r="D116" s="7" t="n">
        <v>0</v>
      </c>
      <c r="E116" s="7" t="n">
        <v>0</v>
      </c>
    </row>
    <row r="117" spans="1:5">
      <c r="A117" s="4" t="s">
        <v>379</v>
      </c>
    </row>
    <row r="118" spans="1:5">
      <c r="A118" s="3" t="s">
        <v>513</v>
      </c>
    </row>
    <row r="119" spans="1:5">
      <c r="A119" s="4" t="s">
        <v>514</v>
      </c>
      <c r="B119" s="7" t="n">
        <v>26000</v>
      </c>
      <c r="D119" s="7" t="n">
        <v>26000</v>
      </c>
      <c r="E119" s="7" t="n">
        <v>26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s>
  <sheetData>
    <row r="1" spans="1:5">
      <c r="A1" s="1" t="s">
        <v>533</v>
      </c>
      <c r="B1" s="2" t="s">
        <v>1</v>
      </c>
    </row>
    <row r="2" spans="1:5">
      <c r="B2" s="2" t="s">
        <v>2</v>
      </c>
      <c r="C2" s="2" t="s">
        <v>73</v>
      </c>
      <c r="D2" s="2" t="s">
        <v>26</v>
      </c>
      <c r="E2" s="2" t="s">
        <v>534</v>
      </c>
    </row>
    <row r="3" spans="1:5">
      <c r="A3" s="3" t="s">
        <v>535</v>
      </c>
    </row>
    <row r="4" spans="1:5">
      <c r="A4" s="4" t="s">
        <v>40</v>
      </c>
      <c r="B4" s="7" t="n">
        <v>2170</v>
      </c>
      <c r="C4" s="7" t="n">
        <v>4568</v>
      </c>
      <c r="D4" s="7" t="n">
        <v>4558</v>
      </c>
      <c r="E4" s="7" t="n">
        <v>6118</v>
      </c>
    </row>
    <row r="5" spans="1:5">
      <c r="A5" s="4" t="s">
        <v>536</v>
      </c>
      <c r="B5" s="5" t="n">
        <v>545</v>
      </c>
      <c r="C5" s="5" t="n">
        <v>1609</v>
      </c>
    </row>
    <row r="6" spans="1:5">
      <c r="A6" s="4" t="s">
        <v>537</v>
      </c>
      <c r="B6" s="5" t="n">
        <v>-2632</v>
      </c>
      <c r="C6" s="5" t="n">
        <v>-2654</v>
      </c>
    </row>
    <row r="7" spans="1:5">
      <c r="A7" s="4" t="s">
        <v>538</v>
      </c>
      <c r="B7" s="5" t="n">
        <v>-301</v>
      </c>
      <c r="C7" s="5" t="n">
        <v>-504</v>
      </c>
    </row>
    <row r="8" spans="1:5">
      <c r="A8" s="4" t="s">
        <v>90</v>
      </c>
      <c r="B8" s="5" t="n">
        <v>0</v>
      </c>
      <c r="C8" s="7" t="n">
        <v>-1</v>
      </c>
    </row>
    <row r="9" spans="1:5">
      <c r="A9" s="4" t="s">
        <v>539</v>
      </c>
      <c r="B9" s="5" t="n">
        <v>2500</v>
      </c>
      <c r="D9" s="5" t="n">
        <v>2300</v>
      </c>
    </row>
    <row r="10" spans="1:5">
      <c r="A10" s="4" t="s">
        <v>540</v>
      </c>
    </row>
    <row r="11" spans="1:5">
      <c r="A11" s="3" t="s">
        <v>535</v>
      </c>
    </row>
    <row r="12" spans="1:5">
      <c r="A12" s="4" t="s">
        <v>40</v>
      </c>
      <c r="B12" s="5" t="n">
        <v>181</v>
      </c>
      <c r="D12" s="5" t="n">
        <v>1330</v>
      </c>
    </row>
    <row r="13" spans="1:5">
      <c r="A13" s="4" t="s">
        <v>541</v>
      </c>
    </row>
    <row r="14" spans="1:5">
      <c r="A14" s="3" t="s">
        <v>535</v>
      </c>
    </row>
    <row r="15" spans="1:5">
      <c r="A15" s="4" t="s">
        <v>40</v>
      </c>
      <c r="B15" s="5" t="n">
        <v>0</v>
      </c>
      <c r="D15" s="5" t="n">
        <v>0</v>
      </c>
    </row>
    <row r="16" spans="1:5">
      <c r="A16" s="4" t="s">
        <v>376</v>
      </c>
    </row>
    <row r="17" spans="1:5">
      <c r="A17" s="3" t="s">
        <v>535</v>
      </c>
    </row>
    <row r="18" spans="1:5">
      <c r="A18" s="4" t="s">
        <v>40</v>
      </c>
      <c r="B18" s="5" t="n">
        <v>3327</v>
      </c>
      <c r="D18" s="5" t="n">
        <v>4582</v>
      </c>
    </row>
    <row r="19" spans="1:5">
      <c r="A19" s="4" t="s">
        <v>377</v>
      </c>
    </row>
    <row r="20" spans="1:5">
      <c r="A20" s="3" t="s">
        <v>535</v>
      </c>
    </row>
    <row r="21" spans="1:5">
      <c r="A21" s="4" t="s">
        <v>40</v>
      </c>
      <c r="B21" s="5" t="n">
        <v>300</v>
      </c>
      <c r="D21" s="5" t="n">
        <v>300</v>
      </c>
    </row>
    <row r="22" spans="1:5">
      <c r="A22" s="4" t="s">
        <v>542</v>
      </c>
    </row>
    <row r="23" spans="1:5">
      <c r="A23" s="3" t="s">
        <v>535</v>
      </c>
    </row>
    <row r="24" spans="1:5">
      <c r="A24" s="4" t="s">
        <v>40</v>
      </c>
      <c r="B24" s="5" t="n">
        <v>3808</v>
      </c>
      <c r="D24" s="5" t="n">
        <v>6212</v>
      </c>
    </row>
    <row r="25" spans="1:5">
      <c r="A25" s="4" t="s">
        <v>543</v>
      </c>
    </row>
    <row r="26" spans="1:5">
      <c r="A26" s="3" t="s">
        <v>535</v>
      </c>
    </row>
    <row r="27" spans="1:5">
      <c r="A27" s="4" t="s">
        <v>544</v>
      </c>
      <c r="B27" s="7" t="n">
        <v>-1638</v>
      </c>
      <c r="D27" s="7" t="n">
        <v>-165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s>
  <sheetData>
    <row r="1" spans="1:6">
      <c r="A1" s="1" t="s">
        <v>545</v>
      </c>
      <c r="B1" s="2" t="s">
        <v>1</v>
      </c>
    </row>
    <row r="2" spans="1:6">
      <c r="B2" s="2" t="s">
        <v>2</v>
      </c>
      <c r="C2" s="2" t="s">
        <v>73</v>
      </c>
      <c r="D2" s="2" t="s">
        <v>2</v>
      </c>
      <c r="E2" s="2" t="s">
        <v>26</v>
      </c>
      <c r="F2" s="2" t="s">
        <v>73</v>
      </c>
    </row>
    <row r="3" spans="1:6">
      <c r="A3" s="3" t="s">
        <v>546</v>
      </c>
    </row>
    <row r="4" spans="1:6">
      <c r="A4" s="4" t="s">
        <v>547</v>
      </c>
      <c r="B4" s="7" t="n">
        <v>888</v>
      </c>
      <c r="C4" s="7" t="n">
        <v>2260</v>
      </c>
    </row>
    <row r="5" spans="1:6">
      <c r="A5" s="4" t="s">
        <v>548</v>
      </c>
      <c r="B5" s="5" t="n">
        <v>357</v>
      </c>
      <c r="C5" s="5" t="n">
        <v>793</v>
      </c>
    </row>
    <row r="6" spans="1:6">
      <c r="A6" s="4" t="s">
        <v>549</v>
      </c>
      <c r="B6" s="5" t="n">
        <v>-146</v>
      </c>
      <c r="C6" s="5" t="n">
        <v>-71</v>
      </c>
    </row>
    <row r="7" spans="1:6">
      <c r="A7" s="4" t="s">
        <v>537</v>
      </c>
      <c r="B7" s="5" t="n">
        <v>0</v>
      </c>
      <c r="C7" s="5" t="n">
        <v>-2264</v>
      </c>
    </row>
    <row r="8" spans="1:6">
      <c r="A8" s="4" t="s">
        <v>550</v>
      </c>
      <c r="B8" s="5" t="n">
        <v>1099</v>
      </c>
      <c r="C8" s="5" t="n">
        <v>718</v>
      </c>
    </row>
    <row r="9" spans="1:6">
      <c r="A9" s="4" t="s">
        <v>544</v>
      </c>
      <c r="D9" s="7" t="n">
        <v>0</v>
      </c>
      <c r="F9" s="7" t="n">
        <v>0</v>
      </c>
    </row>
    <row r="10" spans="1:6">
      <c r="A10" s="4" t="s">
        <v>551</v>
      </c>
      <c r="B10" s="5" t="n">
        <v>888</v>
      </c>
      <c r="C10" s="5" t="n">
        <v>2260</v>
      </c>
      <c r="D10" s="5" t="n">
        <v>1099</v>
      </c>
      <c r="E10" s="7" t="n">
        <v>888</v>
      </c>
      <c r="F10" s="5" t="n">
        <v>718</v>
      </c>
    </row>
    <row r="11" spans="1:6">
      <c r="A11" s="3" t="s">
        <v>552</v>
      </c>
    </row>
    <row r="12" spans="1:6">
      <c r="A12" s="5" t="n">
        <v>2017</v>
      </c>
      <c r="D12" s="5" t="n">
        <v>49</v>
      </c>
    </row>
    <row r="13" spans="1:6">
      <c r="A13" s="5" t="n">
        <v>2018</v>
      </c>
      <c r="D13" s="5" t="n">
        <v>138</v>
      </c>
    </row>
    <row r="14" spans="1:6">
      <c r="A14" s="5" t="n">
        <v>2019</v>
      </c>
      <c r="D14" s="5" t="n">
        <v>128</v>
      </c>
    </row>
    <row r="15" spans="1:6">
      <c r="A15" s="5" t="n">
        <v>2020</v>
      </c>
      <c r="D15" s="5" t="n">
        <v>119</v>
      </c>
    </row>
    <row r="16" spans="1:6">
      <c r="A16" s="5" t="n">
        <v>2021</v>
      </c>
      <c r="D16" s="5" t="n">
        <v>109</v>
      </c>
    </row>
    <row r="17" spans="1:6">
      <c r="A17" s="4" t="s">
        <v>553</v>
      </c>
      <c r="D17" s="5" t="n">
        <v>556</v>
      </c>
    </row>
    <row r="18" spans="1:6">
      <c r="A18" s="4" t="s">
        <v>130</v>
      </c>
      <c r="D18" s="5" t="n">
        <v>1099</v>
      </c>
    </row>
    <row r="19" spans="1:6">
      <c r="A19" s="3" t="s">
        <v>554</v>
      </c>
    </row>
    <row r="20" spans="1:6">
      <c r="A20" s="4" t="s">
        <v>164</v>
      </c>
      <c r="B20" s="5" t="n">
        <v>1930</v>
      </c>
      <c r="C20" s="5" t="n">
        <v>1900</v>
      </c>
    </row>
    <row r="21" spans="1:6">
      <c r="A21" s="4" t="s">
        <v>555</v>
      </c>
      <c r="B21" s="5" t="n">
        <v>1970</v>
      </c>
      <c r="C21" s="5" t="n">
        <v>2000</v>
      </c>
    </row>
    <row r="22" spans="1:6">
      <c r="A22" s="4" t="s">
        <v>556</v>
      </c>
      <c r="B22" s="5" t="n">
        <v>88900</v>
      </c>
      <c r="C22" s="5" t="n">
        <v>92800</v>
      </c>
    </row>
    <row r="23" spans="1:6">
      <c r="A23" s="4" t="s">
        <v>557</v>
      </c>
      <c r="D23" s="7" t="n">
        <v>158300</v>
      </c>
      <c r="E23" s="7" t="n">
        <v>126300</v>
      </c>
      <c r="F23" s="7" t="n">
        <v>99200</v>
      </c>
    </row>
    <row r="24" spans="1:6">
      <c r="A24" s="4" t="s">
        <v>558</v>
      </c>
      <c r="B24" s="5" t="n">
        <v>0</v>
      </c>
      <c r="C24" s="5" t="n">
        <v>2264</v>
      </c>
    </row>
    <row r="25" spans="1:6">
      <c r="A25" s="4" t="s">
        <v>559</v>
      </c>
      <c r="B25" s="5" t="n">
        <v>0</v>
      </c>
    </row>
    <row r="26" spans="1:6">
      <c r="A26" s="4" t="s">
        <v>560</v>
      </c>
      <c r="B26" s="5" t="n">
        <v>0</v>
      </c>
      <c r="C26" s="5" t="n">
        <v>2300</v>
      </c>
    </row>
    <row r="27" spans="1:6">
      <c r="A27" s="4" t="s">
        <v>561</v>
      </c>
      <c r="B27" s="5" t="n">
        <v>0</v>
      </c>
      <c r="C27" s="5" t="n">
        <v>2600</v>
      </c>
    </row>
    <row r="28" spans="1:6">
      <c r="A28" s="4" t="s">
        <v>562</v>
      </c>
      <c r="B28" s="7" t="n">
        <v>0</v>
      </c>
      <c r="C28" s="7" t="n">
        <v>308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63</v>
      </c>
      <c r="B1" s="2" t="s">
        <v>2</v>
      </c>
      <c r="C1" s="2" t="s">
        <v>26</v>
      </c>
    </row>
    <row r="2" spans="1:3">
      <c r="A2" s="3" t="s">
        <v>223</v>
      </c>
    </row>
    <row r="3" spans="1:3">
      <c r="A3" s="4" t="s">
        <v>564</v>
      </c>
      <c r="B3" s="7" t="n">
        <v>58000</v>
      </c>
      <c r="C3" s="7" t="n">
        <v>45900</v>
      </c>
    </row>
    <row r="4" spans="1:3">
      <c r="A4" s="3" t="s">
        <v>565</v>
      </c>
    </row>
    <row r="5" spans="1:3">
      <c r="A5" s="4" t="s">
        <v>566</v>
      </c>
      <c r="B5" s="5" t="n">
        <v>509294</v>
      </c>
    </row>
    <row r="6" spans="1:3">
      <c r="A6" s="4" t="s">
        <v>567</v>
      </c>
      <c r="B6" s="5" t="n">
        <v>193084</v>
      </c>
    </row>
    <row r="7" spans="1:3">
      <c r="A7" s="4" t="s">
        <v>568</v>
      </c>
      <c r="B7" s="5" t="n">
        <v>7794</v>
      </c>
    </row>
    <row r="8" spans="1:3">
      <c r="A8" s="4" t="s">
        <v>569</v>
      </c>
      <c r="B8" s="5" t="n">
        <v>1992</v>
      </c>
    </row>
    <row r="9" spans="1:3">
      <c r="A9" s="4" t="s">
        <v>570</v>
      </c>
      <c r="B9" s="5" t="n">
        <v>1575</v>
      </c>
    </row>
    <row r="10" spans="1:3">
      <c r="A10" s="4" t="s">
        <v>46</v>
      </c>
      <c r="B10" s="7" t="n">
        <v>713739</v>
      </c>
      <c r="C10" s="7" t="n">
        <v>68897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571</v>
      </c>
      <c r="B1" s="2" t="s">
        <v>572</v>
      </c>
      <c r="C1" s="2" t="s">
        <v>573</v>
      </c>
    </row>
    <row r="2" spans="1:3">
      <c r="A2" s="3" t="s">
        <v>574</v>
      </c>
    </row>
    <row r="3" spans="1:3">
      <c r="A3" s="4" t="s">
        <v>575</v>
      </c>
      <c r="B3" s="7" t="n">
        <v>451132</v>
      </c>
      <c r="C3" s="7" t="n">
        <v>386285</v>
      </c>
    </row>
    <row r="4" spans="1:3">
      <c r="A4" s="4" t="s">
        <v>576</v>
      </c>
      <c r="B4" s="4" t="s">
        <v>577</v>
      </c>
      <c r="C4" s="4" t="s">
        <v>577</v>
      </c>
    </row>
    <row r="5" spans="1:3">
      <c r="A5" s="4" t="s">
        <v>578</v>
      </c>
      <c r="B5" s="4" t="s">
        <v>579</v>
      </c>
      <c r="C5" s="4" t="s">
        <v>580</v>
      </c>
    </row>
    <row r="6" spans="1:3">
      <c r="A6" s="4" t="s">
        <v>581</v>
      </c>
      <c r="B6" s="4" t="s">
        <v>582</v>
      </c>
      <c r="C6" s="4" t="s">
        <v>579</v>
      </c>
    </row>
    <row r="7" spans="1:3">
      <c r="A7" s="4" t="s">
        <v>583</v>
      </c>
      <c r="B7" s="7" t="n">
        <v>19600</v>
      </c>
      <c r="C7" s="7" t="n">
        <v>16900</v>
      </c>
    </row>
    <row r="8" spans="1:3">
      <c r="A8" s="4" t="s">
        <v>584</v>
      </c>
    </row>
    <row r="9" spans="1:3">
      <c r="A9" s="3" t="s">
        <v>574</v>
      </c>
    </row>
    <row r="10" spans="1:3">
      <c r="A10" s="4" t="s">
        <v>585</v>
      </c>
      <c r="B10" s="7" t="n">
        <v>5000</v>
      </c>
      <c r="C10" s="7" t="n">
        <v>35000</v>
      </c>
    </row>
    <row r="11" spans="1:3">
      <c r="A11" s="4" t="s">
        <v>586</v>
      </c>
      <c r="B11" s="4" t="s">
        <v>587</v>
      </c>
      <c r="C11" s="4" t="s">
        <v>588</v>
      </c>
    </row>
    <row r="12" spans="1:3">
      <c r="A12" s="4" t="s">
        <v>589</v>
      </c>
    </row>
    <row r="13" spans="1:3">
      <c r="A13" s="3" t="s">
        <v>574</v>
      </c>
    </row>
    <row r="14" spans="1:3">
      <c r="A14" s="4" t="s">
        <v>585</v>
      </c>
      <c r="B14" s="7" t="n">
        <v>16132</v>
      </c>
      <c r="C14" s="7" t="n">
        <v>11285</v>
      </c>
    </row>
    <row r="15" spans="1:3">
      <c r="A15" s="4" t="s">
        <v>586</v>
      </c>
      <c r="B15" s="4" t="s">
        <v>590</v>
      </c>
      <c r="C15" s="4" t="s">
        <v>591</v>
      </c>
    </row>
    <row r="16" spans="1:3">
      <c r="A16" s="4" t="s">
        <v>592</v>
      </c>
    </row>
    <row r="17" spans="1:3">
      <c r="A17" s="3" t="s">
        <v>574</v>
      </c>
    </row>
    <row r="18" spans="1:3">
      <c r="A18" s="4" t="s">
        <v>585</v>
      </c>
      <c r="B18" s="7" t="n">
        <v>0</v>
      </c>
      <c r="C18" s="7" t="n">
        <v>65000</v>
      </c>
    </row>
    <row r="19" spans="1:3">
      <c r="A19" s="4" t="s">
        <v>586</v>
      </c>
      <c r="B19" s="4" t="s">
        <v>593</v>
      </c>
      <c r="C19" s="4" t="s">
        <v>594</v>
      </c>
    </row>
    <row r="20" spans="1:3">
      <c r="A20" s="4" t="s">
        <v>595</v>
      </c>
    </row>
    <row r="21" spans="1:3">
      <c r="A21" s="3" t="s">
        <v>574</v>
      </c>
    </row>
    <row r="22" spans="1:3">
      <c r="A22" s="4" t="s">
        <v>575</v>
      </c>
      <c r="B22" s="7" t="n">
        <v>175000</v>
      </c>
      <c r="C22" s="7" t="n">
        <v>175000</v>
      </c>
    </row>
    <row r="23" spans="1:3">
      <c r="A23" s="4" t="s">
        <v>586</v>
      </c>
      <c r="B23" s="4" t="s">
        <v>596</v>
      </c>
      <c r="C23" s="4" t="s">
        <v>596</v>
      </c>
    </row>
    <row r="24" spans="1:3">
      <c r="A24" s="4" t="s">
        <v>597</v>
      </c>
    </row>
    <row r="25" spans="1:3">
      <c r="A25" s="3" t="s">
        <v>574</v>
      </c>
    </row>
    <row r="26" spans="1:3">
      <c r="A26" s="4" t="s">
        <v>575</v>
      </c>
      <c r="B26" s="7" t="n">
        <v>255000</v>
      </c>
      <c r="C26" s="7" t="n">
        <v>0</v>
      </c>
    </row>
    <row r="27" spans="1:3">
      <c r="A27" s="4" t="s">
        <v>586</v>
      </c>
      <c r="B27" s="4" t="s">
        <v>598</v>
      </c>
      <c r="C27" s="4" t="s">
        <v>593</v>
      </c>
    </row>
    <row r="28" spans="1:3">
      <c r="A28" s="4" t="s">
        <v>599</v>
      </c>
    </row>
    <row r="29" spans="1:3">
      <c r="A29" s="3" t="s">
        <v>574</v>
      </c>
    </row>
    <row r="30" spans="1:3">
      <c r="A30" s="4" t="s">
        <v>575</v>
      </c>
      <c r="B30" s="7" t="n">
        <v>0</v>
      </c>
      <c r="C30" s="7" t="n">
        <v>100000</v>
      </c>
    </row>
    <row r="31" spans="1:3">
      <c r="A31" s="4" t="s">
        <v>586</v>
      </c>
      <c r="B31" s="4" t="s">
        <v>593</v>
      </c>
      <c r="C31" s="4" t="s">
        <v>600</v>
      </c>
    </row>
    <row r="32" spans="1:3">
      <c r="A32" s="4" t="s">
        <v>601</v>
      </c>
    </row>
    <row r="33" spans="1:3">
      <c r="A33" s="3" t="s">
        <v>574</v>
      </c>
    </row>
    <row r="34" spans="1:3">
      <c r="A34" s="4" t="s">
        <v>575</v>
      </c>
      <c r="B34" s="7" t="n">
        <v>50000</v>
      </c>
      <c r="C34" s="7" t="n">
        <v>50000</v>
      </c>
    </row>
    <row r="35" spans="1:3">
      <c r="A35" s="4" t="s">
        <v>602</v>
      </c>
      <c r="B35" s="5" t="n">
        <v>2027</v>
      </c>
      <c r="C35" s="5" t="n">
        <v>2027</v>
      </c>
    </row>
    <row r="36" spans="1:3">
      <c r="A36" s="4" t="s">
        <v>603</v>
      </c>
      <c r="B36" s="5" t="n">
        <v>1</v>
      </c>
      <c r="C36" s="5" t="n">
        <v>1</v>
      </c>
    </row>
    <row r="37" spans="1:3">
      <c r="A37" s="4" t="s">
        <v>604</v>
      </c>
    </row>
    <row r="38" spans="1:3">
      <c r="A38" s="3" t="s">
        <v>574</v>
      </c>
    </row>
    <row r="39" spans="1:3">
      <c r="A39" s="4" t="s">
        <v>605</v>
      </c>
      <c r="B39" s="4" t="s">
        <v>606</v>
      </c>
      <c r="C39" s="4" t="s">
        <v>606</v>
      </c>
    </row>
    <row r="40" spans="1:3">
      <c r="A40" s="4" t="s">
        <v>607</v>
      </c>
    </row>
    <row r="41" spans="1:3">
      <c r="A41" s="3" t="s">
        <v>574</v>
      </c>
    </row>
    <row r="42" spans="1:3">
      <c r="A42" s="4" t="s">
        <v>605</v>
      </c>
      <c r="B42" s="4" t="s">
        <v>606</v>
      </c>
      <c r="C42" s="4" t="s">
        <v>606</v>
      </c>
    </row>
    <row r="43" spans="1:3">
      <c r="A43" s="4" t="s">
        <v>608</v>
      </c>
    </row>
    <row r="44" spans="1:3">
      <c r="A44" s="3" t="s">
        <v>574</v>
      </c>
    </row>
    <row r="45" spans="1:3">
      <c r="A45" s="4" t="s">
        <v>575</v>
      </c>
      <c r="B45" s="7" t="n">
        <v>451132</v>
      </c>
      <c r="C45" s="7" t="n">
        <v>386285</v>
      </c>
    </row>
    <row r="46" spans="1:3">
      <c r="A46" s="4" t="s">
        <v>586</v>
      </c>
      <c r="B46" s="4" t="s">
        <v>609</v>
      </c>
      <c r="C46" s="4" t="s">
        <v>610</v>
      </c>
    </row>
    <row r="47" spans="1:3">
      <c r="A47" s="4" t="s">
        <v>611</v>
      </c>
    </row>
    <row r="48" spans="1:3">
      <c r="A48" s="3" t="s">
        <v>574</v>
      </c>
    </row>
    <row r="49" spans="1:3">
      <c r="A49" s="4" t="s">
        <v>575</v>
      </c>
      <c r="B49" s="7" t="n">
        <v>25000</v>
      </c>
    </row>
    <row r="50" spans="1:3">
      <c r="A50" s="4" t="s">
        <v>602</v>
      </c>
      <c r="B50" s="5" t="n">
        <v>2028</v>
      </c>
    </row>
    <row r="51" spans="1:3">
      <c r="A51" s="4" t="s">
        <v>603</v>
      </c>
      <c r="B51" s="5" t="n">
        <v>1</v>
      </c>
    </row>
    <row r="52" spans="1:3">
      <c r="A52" s="4" t="s">
        <v>612</v>
      </c>
    </row>
    <row r="53" spans="1:3">
      <c r="A53" s="3" t="s">
        <v>574</v>
      </c>
    </row>
    <row r="54" spans="1:3">
      <c r="A54" s="4" t="s">
        <v>605</v>
      </c>
      <c r="B54" s="4" t="s">
        <v>613</v>
      </c>
    </row>
    <row r="55" spans="1:3">
      <c r="A55" s="4" t="s">
        <v>614</v>
      </c>
    </row>
    <row r="56" spans="1:3">
      <c r="A56" s="3" t="s">
        <v>574</v>
      </c>
    </row>
    <row r="57" spans="1:3">
      <c r="A57" s="4" t="s">
        <v>605</v>
      </c>
      <c r="B57" s="4" t="s">
        <v>613</v>
      </c>
    </row>
    <row r="58" spans="1:3">
      <c r="A58" s="4" t="s">
        <v>615</v>
      </c>
    </row>
    <row r="59" spans="1:3">
      <c r="A59" s="3" t="s">
        <v>574</v>
      </c>
    </row>
    <row r="60" spans="1:3">
      <c r="A60" s="4" t="s">
        <v>575</v>
      </c>
      <c r="B60" s="7" t="n">
        <v>50000</v>
      </c>
      <c r="C60" s="7" t="n">
        <v>50000</v>
      </c>
    </row>
    <row r="61" spans="1:3">
      <c r="A61" s="4" t="s">
        <v>602</v>
      </c>
      <c r="B61" s="5" t="n">
        <v>2021</v>
      </c>
      <c r="C61" s="5" t="n">
        <v>2021</v>
      </c>
    </row>
    <row r="62" spans="1:3">
      <c r="A62" s="4" t="s">
        <v>603</v>
      </c>
      <c r="B62" s="5" t="n">
        <v>1</v>
      </c>
      <c r="C62" s="5" t="n">
        <v>1</v>
      </c>
    </row>
    <row r="63" spans="1:3">
      <c r="A63" s="4" t="s">
        <v>616</v>
      </c>
    </row>
    <row r="64" spans="1:3">
      <c r="A64" s="3" t="s">
        <v>574</v>
      </c>
    </row>
    <row r="65" spans="1:3">
      <c r="A65" s="4" t="s">
        <v>605</v>
      </c>
      <c r="B65" s="4" t="s">
        <v>617</v>
      </c>
      <c r="C65" s="4" t="s">
        <v>617</v>
      </c>
    </row>
    <row r="66" spans="1:3">
      <c r="A66" s="4" t="s">
        <v>618</v>
      </c>
    </row>
    <row r="67" spans="1:3">
      <c r="A67" s="3" t="s">
        <v>574</v>
      </c>
    </row>
    <row r="68" spans="1:3">
      <c r="A68" s="4" t="s">
        <v>605</v>
      </c>
      <c r="B68" s="4" t="s">
        <v>617</v>
      </c>
      <c r="C68" s="4" t="s">
        <v>617</v>
      </c>
    </row>
    <row r="69" spans="1:3">
      <c r="A69" s="4" t="s">
        <v>619</v>
      </c>
    </row>
    <row r="70" spans="1:3">
      <c r="A70" s="3" t="s">
        <v>574</v>
      </c>
    </row>
    <row r="71" spans="1:3">
      <c r="A71" s="4" t="s">
        <v>575</v>
      </c>
      <c r="B71" s="7" t="n">
        <v>50000</v>
      </c>
      <c r="C71" s="7" t="n">
        <v>50000</v>
      </c>
    </row>
    <row r="72" spans="1:3">
      <c r="A72" s="4" t="s">
        <v>602</v>
      </c>
      <c r="B72" s="5" t="n">
        <v>2027</v>
      </c>
      <c r="C72" s="5" t="n">
        <v>2027</v>
      </c>
    </row>
    <row r="73" spans="1:3">
      <c r="A73" s="4" t="s">
        <v>603</v>
      </c>
      <c r="B73" s="5" t="n">
        <v>1</v>
      </c>
      <c r="C73" s="5" t="n">
        <v>1</v>
      </c>
    </row>
    <row r="74" spans="1:3">
      <c r="A74" s="4" t="s">
        <v>620</v>
      </c>
    </row>
    <row r="75" spans="1:3">
      <c r="A75" s="3" t="s">
        <v>574</v>
      </c>
    </row>
    <row r="76" spans="1:3">
      <c r="A76" s="4" t="s">
        <v>605</v>
      </c>
      <c r="B76" s="4" t="s">
        <v>621</v>
      </c>
      <c r="C76" s="4" t="s">
        <v>621</v>
      </c>
    </row>
    <row r="77" spans="1:3">
      <c r="A77" s="4" t="s">
        <v>622</v>
      </c>
    </row>
    <row r="78" spans="1:3">
      <c r="A78" s="3" t="s">
        <v>574</v>
      </c>
    </row>
    <row r="79" spans="1:3">
      <c r="A79" s="4" t="s">
        <v>605</v>
      </c>
      <c r="B79" s="4" t="s">
        <v>621</v>
      </c>
      <c r="C79" s="4" t="s">
        <v>621</v>
      </c>
    </row>
    <row r="80" spans="1:3">
      <c r="A80" s="4" t="s">
        <v>623</v>
      </c>
    </row>
    <row r="81" spans="1:3">
      <c r="A81" s="3" t="s">
        <v>574</v>
      </c>
    </row>
    <row r="82" spans="1:3">
      <c r="A82" s="4" t="s">
        <v>575</v>
      </c>
      <c r="B82" s="7" t="n">
        <v>25000</v>
      </c>
      <c r="C82" s="7" t="n">
        <v>25000</v>
      </c>
    </row>
    <row r="83" spans="1:3">
      <c r="A83" s="4" t="s">
        <v>602</v>
      </c>
      <c r="B83" s="5" t="n">
        <v>2027</v>
      </c>
      <c r="C83" s="5" t="n">
        <v>2027</v>
      </c>
    </row>
    <row r="84" spans="1:3">
      <c r="A84" s="4" t="s">
        <v>603</v>
      </c>
      <c r="B84" s="5" t="n">
        <v>1</v>
      </c>
      <c r="C84" s="5" t="n">
        <v>1</v>
      </c>
    </row>
    <row r="85" spans="1:3">
      <c r="A85" s="4" t="s">
        <v>624</v>
      </c>
    </row>
    <row r="86" spans="1:3">
      <c r="A86" s="3" t="s">
        <v>574</v>
      </c>
    </row>
    <row r="87" spans="1:3">
      <c r="A87" s="4" t="s">
        <v>605</v>
      </c>
      <c r="B87" s="4" t="s">
        <v>621</v>
      </c>
      <c r="C87" s="4" t="s">
        <v>621</v>
      </c>
    </row>
    <row r="88" spans="1:3">
      <c r="A88" s="4" t="s">
        <v>625</v>
      </c>
    </row>
    <row r="89" spans="1:3">
      <c r="A89" s="3" t="s">
        <v>574</v>
      </c>
    </row>
    <row r="90" spans="1:3">
      <c r="A90" s="4" t="s">
        <v>605</v>
      </c>
      <c r="B90" s="4" t="s">
        <v>621</v>
      </c>
      <c r="C90" s="4" t="s">
        <v>621</v>
      </c>
    </row>
    <row r="91" spans="1:3">
      <c r="A91" s="4" t="s">
        <v>626</v>
      </c>
    </row>
    <row r="92" spans="1:3">
      <c r="A92" s="3" t="s">
        <v>574</v>
      </c>
    </row>
    <row r="93" spans="1:3">
      <c r="A93" s="4" t="s">
        <v>575</v>
      </c>
      <c r="B93" s="7" t="n">
        <v>50000</v>
      </c>
      <c r="C93" s="7" t="n">
        <v>50000</v>
      </c>
    </row>
    <row r="94" spans="1:3">
      <c r="A94" s="4" t="s">
        <v>602</v>
      </c>
      <c r="B94" s="5" t="n">
        <v>2027</v>
      </c>
      <c r="C94" s="5" t="n">
        <v>2027</v>
      </c>
    </row>
    <row r="95" spans="1:3">
      <c r="A95" s="4" t="s">
        <v>603</v>
      </c>
      <c r="B95" s="5" t="n">
        <v>1</v>
      </c>
      <c r="C95" s="5" t="n">
        <v>1</v>
      </c>
    </row>
    <row r="96" spans="1:3">
      <c r="A96" s="4" t="s">
        <v>627</v>
      </c>
    </row>
    <row r="97" spans="1:3">
      <c r="A97" s="3" t="s">
        <v>574</v>
      </c>
    </row>
    <row r="98" spans="1:3">
      <c r="A98" s="4" t="s">
        <v>605</v>
      </c>
      <c r="B98" s="4" t="s">
        <v>628</v>
      </c>
      <c r="C98" s="4" t="s">
        <v>628</v>
      </c>
    </row>
    <row r="99" spans="1:3">
      <c r="A99" s="4" t="s">
        <v>629</v>
      </c>
    </row>
    <row r="100" spans="1:3">
      <c r="A100" s="3" t="s">
        <v>574</v>
      </c>
    </row>
    <row r="101" spans="1:3">
      <c r="A101" s="4" t="s">
        <v>605</v>
      </c>
      <c r="B101" s="4" t="s">
        <v>628</v>
      </c>
      <c r="C101" s="4" t="s">
        <v>628</v>
      </c>
    </row>
    <row r="102" spans="1:3">
      <c r="A102" s="4" t="s">
        <v>630</v>
      </c>
    </row>
    <row r="103" spans="1:3">
      <c r="A103" s="3" t="s">
        <v>574</v>
      </c>
    </row>
    <row r="104" spans="1:3">
      <c r="A104" s="4" t="s">
        <v>575</v>
      </c>
      <c r="B104" s="7" t="n">
        <v>55000</v>
      </c>
    </row>
    <row r="105" spans="1:3">
      <c r="A105" s="4" t="s">
        <v>602</v>
      </c>
      <c r="B105" s="5" t="n">
        <v>2028</v>
      </c>
    </row>
    <row r="106" spans="1:3">
      <c r="A106" s="4" t="s">
        <v>603</v>
      </c>
      <c r="B106" s="5" t="n">
        <v>2</v>
      </c>
    </row>
    <row r="107" spans="1:3">
      <c r="A107" s="4" t="s">
        <v>631</v>
      </c>
    </row>
    <row r="108" spans="1:3">
      <c r="A108" s="3" t="s">
        <v>574</v>
      </c>
    </row>
    <row r="109" spans="1:3">
      <c r="A109" s="4" t="s">
        <v>605</v>
      </c>
      <c r="B109" s="4" t="s">
        <v>632</v>
      </c>
    </row>
    <row r="110" spans="1:3">
      <c r="A110" s="4" t="s">
        <v>633</v>
      </c>
    </row>
    <row r="111" spans="1:3">
      <c r="A111" s="3" t="s">
        <v>574</v>
      </c>
    </row>
    <row r="112" spans="1:3">
      <c r="A112" s="4" t="s">
        <v>605</v>
      </c>
      <c r="B112" s="4" t="s">
        <v>632</v>
      </c>
    </row>
    <row r="113" spans="1:3">
      <c r="A113" s="4" t="s">
        <v>634</v>
      </c>
    </row>
    <row r="114" spans="1:3">
      <c r="A114" s="3" t="s">
        <v>574</v>
      </c>
    </row>
    <row r="115" spans="1:3">
      <c r="A115" s="4" t="s">
        <v>575</v>
      </c>
      <c r="B115" s="7" t="n">
        <v>50000</v>
      </c>
    </row>
    <row r="116" spans="1:3">
      <c r="A116" s="4" t="s">
        <v>603</v>
      </c>
      <c r="B116" s="5" t="n">
        <v>1</v>
      </c>
    </row>
    <row r="117" spans="1:3">
      <c r="A117" s="4" t="s">
        <v>635</v>
      </c>
    </row>
    <row r="118" spans="1:3">
      <c r="A118" s="3" t="s">
        <v>574</v>
      </c>
    </row>
    <row r="119" spans="1:3">
      <c r="A119" s="4" t="s">
        <v>605</v>
      </c>
      <c r="B119" s="4" t="s">
        <v>636</v>
      </c>
    </row>
    <row r="120" spans="1:3">
      <c r="A120" s="4" t="s">
        <v>637</v>
      </c>
    </row>
    <row r="121" spans="1:3">
      <c r="A121" s="3" t="s">
        <v>574</v>
      </c>
    </row>
    <row r="122" spans="1:3">
      <c r="A122" s="4" t="s">
        <v>605</v>
      </c>
      <c r="B122" s="4" t="s">
        <v>6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72</v>
      </c>
      <c r="D1" s="2" t="s">
        <v>1</v>
      </c>
    </row>
    <row r="2" spans="1:5">
      <c r="B2" s="2" t="s">
        <v>2</v>
      </c>
      <c r="C2" s="2" t="s">
        <v>73</v>
      </c>
      <c r="D2" s="2" t="s">
        <v>2</v>
      </c>
      <c r="E2" s="2" t="s">
        <v>73</v>
      </c>
    </row>
    <row r="3" spans="1:5">
      <c r="A3" s="3" t="s">
        <v>112</v>
      </c>
    </row>
    <row r="4" spans="1:5">
      <c r="A4" s="4" t="s">
        <v>104</v>
      </c>
      <c r="B4" s="7" t="n">
        <v>8703</v>
      </c>
      <c r="C4" s="7" t="n">
        <v>7389</v>
      </c>
      <c r="D4" s="7" t="n">
        <v>25076</v>
      </c>
      <c r="E4" s="7" t="n">
        <v>22849</v>
      </c>
    </row>
    <row r="5" spans="1:5">
      <c r="A5" s="3" t="s">
        <v>113</v>
      </c>
    </row>
    <row r="6" spans="1:5">
      <c r="A6" s="4" t="s">
        <v>114</v>
      </c>
      <c r="B6" s="5" t="n">
        <v>-641</v>
      </c>
      <c r="C6" s="5" t="n">
        <v>91</v>
      </c>
      <c r="D6" s="5" t="n">
        <v>-3336</v>
      </c>
      <c r="E6" s="5" t="n">
        <v>641</v>
      </c>
    </row>
    <row r="7" spans="1:5">
      <c r="A7" s="4" t="s">
        <v>115</v>
      </c>
      <c r="B7" s="5" t="n">
        <v>0</v>
      </c>
      <c r="C7" s="5" t="n">
        <v>0</v>
      </c>
      <c r="D7" s="5" t="n">
        <v>5</v>
      </c>
      <c r="E7" s="5" t="n">
        <v>0</v>
      </c>
    </row>
    <row r="8" spans="1:5">
      <c r="A8" s="4" t="s">
        <v>116</v>
      </c>
      <c r="B8" s="5" t="n">
        <v>0</v>
      </c>
      <c r="C8" s="5" t="n">
        <v>0</v>
      </c>
      <c r="D8" s="5" t="n">
        <v>0</v>
      </c>
      <c r="E8" s="5" t="n">
        <v>65</v>
      </c>
    </row>
    <row r="9" spans="1:5">
      <c r="A9" s="4" t="s">
        <v>117</v>
      </c>
      <c r="B9" s="5" t="n">
        <v>-641</v>
      </c>
      <c r="C9" s="5" t="n">
        <v>91</v>
      </c>
      <c r="D9" s="5" t="n">
        <v>-3331</v>
      </c>
      <c r="E9" s="5" t="n">
        <v>706</v>
      </c>
    </row>
    <row r="10" spans="1:5">
      <c r="A10" s="4" t="s">
        <v>118</v>
      </c>
      <c r="B10" s="7" t="n">
        <v>8062</v>
      </c>
      <c r="C10" s="7" t="n">
        <v>7480</v>
      </c>
      <c r="D10" s="7" t="n">
        <v>21745</v>
      </c>
      <c r="E10" s="7" t="n">
        <v>2355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26</v>
      </c>
    </row>
    <row r="2" spans="1:3">
      <c r="A2" s="3" t="s">
        <v>639</v>
      </c>
    </row>
    <row r="3" spans="1:3">
      <c r="A3" s="4" t="s">
        <v>640</v>
      </c>
      <c r="B3" s="7" t="n">
        <v>421058</v>
      </c>
      <c r="C3" s="7" t="n">
        <v>426057</v>
      </c>
    </row>
    <row r="4" spans="1:3">
      <c r="A4" s="4" t="s">
        <v>641</v>
      </c>
      <c r="C4" s="5" t="n">
        <v>411980</v>
      </c>
    </row>
    <row r="5" spans="1:3">
      <c r="A5" s="4" t="s">
        <v>642</v>
      </c>
      <c r="B5" s="5" t="n">
        <v>407832</v>
      </c>
      <c r="C5" s="5" t="n">
        <v>411980</v>
      </c>
    </row>
    <row r="6" spans="1:3">
      <c r="A6" s="4" t="s">
        <v>643</v>
      </c>
      <c r="B6" s="7" t="n">
        <v>407832</v>
      </c>
      <c r="C6" s="7" t="n">
        <v>411980</v>
      </c>
    </row>
    <row r="7" spans="1:3">
      <c r="A7" s="4" t="s">
        <v>644</v>
      </c>
      <c r="B7" s="4" t="s">
        <v>645</v>
      </c>
      <c r="C7" s="4" t="s">
        <v>646</v>
      </c>
    </row>
    <row r="8" spans="1:3">
      <c r="A8" s="4" t="s">
        <v>647</v>
      </c>
      <c r="C8" s="4" t="s">
        <v>648</v>
      </c>
    </row>
    <row r="9" spans="1:3">
      <c r="A9" s="4" t="s">
        <v>649</v>
      </c>
      <c r="B9" s="4" t="s">
        <v>650</v>
      </c>
      <c r="C9" s="4" t="s">
        <v>648</v>
      </c>
    </row>
    <row r="10" spans="1:3">
      <c r="A10" s="4" t="s">
        <v>651</v>
      </c>
      <c r="B10" s="4" t="s">
        <v>652</v>
      </c>
      <c r="C10" s="4" t="s">
        <v>653</v>
      </c>
    </row>
    <row r="11" spans="1:3">
      <c r="A11" s="4" t="s">
        <v>654</v>
      </c>
      <c r="B11" s="7" t="n">
        <v>116891</v>
      </c>
      <c r="C11" s="7" t="n">
        <v>110829</v>
      </c>
    </row>
    <row r="12" spans="1:3">
      <c r="A12" s="4" t="s">
        <v>655</v>
      </c>
      <c r="C12" s="5" t="n">
        <v>83122</v>
      </c>
    </row>
    <row r="13" spans="1:3">
      <c r="A13" s="4" t="s">
        <v>656</v>
      </c>
      <c r="B13" s="5" t="n">
        <v>65751</v>
      </c>
      <c r="C13" s="5" t="n">
        <v>62341</v>
      </c>
    </row>
    <row r="14" spans="1:3">
      <c r="A14" s="4" t="s">
        <v>657</v>
      </c>
      <c r="B14" s="7" t="n">
        <v>76495</v>
      </c>
      <c r="C14" s="7" t="n">
        <v>73481</v>
      </c>
    </row>
    <row r="15" spans="1:3">
      <c r="A15" s="4" t="s">
        <v>658</v>
      </c>
      <c r="B15" s="4" t="s">
        <v>659</v>
      </c>
      <c r="C15" s="4" t="s">
        <v>659</v>
      </c>
    </row>
    <row r="16" spans="1:3">
      <c r="A16" s="4" t="s">
        <v>660</v>
      </c>
      <c r="C16" s="4" t="s">
        <v>661</v>
      </c>
    </row>
    <row r="17" spans="1:3">
      <c r="A17" s="4" t="s">
        <v>662</v>
      </c>
      <c r="B17" s="4" t="s">
        <v>663</v>
      </c>
      <c r="C17" s="4" t="s">
        <v>663</v>
      </c>
    </row>
    <row r="18" spans="1:3">
      <c r="A18" s="4" t="s">
        <v>664</v>
      </c>
      <c r="B18" s="4" t="s">
        <v>665</v>
      </c>
      <c r="C18" s="4" t="s">
        <v>665</v>
      </c>
    </row>
    <row r="19" spans="1:3">
      <c r="A19" s="4" t="s">
        <v>666</v>
      </c>
      <c r="B19" s="7" t="n">
        <v>144287</v>
      </c>
      <c r="C19" s="7" t="n">
        <v>128146</v>
      </c>
    </row>
    <row r="20" spans="1:3">
      <c r="A20" s="4" t="s">
        <v>667</v>
      </c>
      <c r="C20" s="5" t="n">
        <v>100439</v>
      </c>
    </row>
    <row r="21" spans="1:3">
      <c r="A21" s="4" t="s">
        <v>668</v>
      </c>
      <c r="B21" s="7" t="n">
        <v>93147</v>
      </c>
      <c r="C21" s="7" t="n">
        <v>79658</v>
      </c>
    </row>
    <row r="22" spans="1:3">
      <c r="A22" s="4" t="s">
        <v>669</v>
      </c>
      <c r="B22" s="4" t="s">
        <v>670</v>
      </c>
      <c r="C22" s="4" t="s">
        <v>671</v>
      </c>
    </row>
    <row r="23" spans="1:3">
      <c r="A23" s="4" t="s">
        <v>672</v>
      </c>
      <c r="C23" s="4" t="s">
        <v>673</v>
      </c>
    </row>
    <row r="24" spans="1:3">
      <c r="A24" s="4" t="s">
        <v>674</v>
      </c>
      <c r="B24" s="4" t="s">
        <v>675</v>
      </c>
      <c r="C24" s="4" t="s">
        <v>676</v>
      </c>
    </row>
    <row r="25" spans="1:3">
      <c r="A25" s="4" t="s">
        <v>677</v>
      </c>
    </row>
    <row r="26" spans="1:3">
      <c r="A26" s="3" t="s">
        <v>639</v>
      </c>
    </row>
    <row r="27" spans="1:3">
      <c r="A27" s="4" t="s">
        <v>640</v>
      </c>
      <c r="B27" s="7" t="n">
        <v>394128</v>
      </c>
      <c r="C27" s="7" t="n">
        <v>400792</v>
      </c>
    </row>
    <row r="28" spans="1:3">
      <c r="A28" s="4" t="s">
        <v>641</v>
      </c>
      <c r="B28" s="5" t="n">
        <v>380902</v>
      </c>
      <c r="C28" s="5" t="n">
        <v>386715</v>
      </c>
    </row>
    <row r="29" spans="1:3">
      <c r="A29" s="4" t="s">
        <v>642</v>
      </c>
      <c r="B29" s="5" t="n">
        <v>380902</v>
      </c>
      <c r="C29" s="5" t="n">
        <v>386715</v>
      </c>
    </row>
    <row r="30" spans="1:3">
      <c r="A30" s="4" t="s">
        <v>643</v>
      </c>
      <c r="B30" s="5" t="n">
        <v>380902</v>
      </c>
      <c r="C30" s="5" t="n">
        <v>386715</v>
      </c>
    </row>
    <row r="31" spans="1:3">
      <c r="A31" s="4" t="s">
        <v>678</v>
      </c>
      <c r="B31" s="7" t="n">
        <v>380902</v>
      </c>
      <c r="C31" s="7" t="n">
        <v>386715</v>
      </c>
    </row>
    <row r="32" spans="1:3">
      <c r="A32" s="4" t="s">
        <v>644</v>
      </c>
      <c r="B32" s="4" t="s">
        <v>679</v>
      </c>
      <c r="C32" s="4" t="s">
        <v>680</v>
      </c>
    </row>
    <row r="33" spans="1:3">
      <c r="A33" s="4" t="s">
        <v>647</v>
      </c>
      <c r="B33" s="4" t="s">
        <v>681</v>
      </c>
      <c r="C33" s="4" t="s">
        <v>682</v>
      </c>
    </row>
    <row r="34" spans="1:3">
      <c r="A34" s="4" t="s">
        <v>649</v>
      </c>
      <c r="B34" s="4" t="s">
        <v>681</v>
      </c>
      <c r="C34" s="4" t="s">
        <v>682</v>
      </c>
    </row>
    <row r="35" spans="1:3">
      <c r="A35" s="4" t="s">
        <v>651</v>
      </c>
      <c r="B35" s="4" t="s">
        <v>683</v>
      </c>
      <c r="C35" s="4" t="s">
        <v>684</v>
      </c>
    </row>
    <row r="36" spans="1:3">
      <c r="A36" s="4" t="s">
        <v>685</v>
      </c>
      <c r="B36" s="4" t="s">
        <v>686</v>
      </c>
      <c r="C36" s="4" t="s">
        <v>687</v>
      </c>
    </row>
    <row r="37" spans="1:3">
      <c r="A37" s="4" t="s">
        <v>654</v>
      </c>
      <c r="B37" s="7" t="n">
        <v>116757</v>
      </c>
      <c r="C37" s="7" t="n">
        <v>110812</v>
      </c>
    </row>
    <row r="38" spans="1:3">
      <c r="A38" s="4" t="s">
        <v>655</v>
      </c>
      <c r="B38" s="5" t="n">
        <v>87568</v>
      </c>
      <c r="C38" s="5" t="n">
        <v>83109</v>
      </c>
    </row>
    <row r="39" spans="1:3">
      <c r="A39" s="4" t="s">
        <v>656</v>
      </c>
      <c r="B39" s="5" t="n">
        <v>65676</v>
      </c>
      <c r="C39" s="5" t="n">
        <v>62332</v>
      </c>
    </row>
    <row r="40" spans="1:3">
      <c r="A40" s="4" t="s">
        <v>657</v>
      </c>
      <c r="B40" s="5" t="n">
        <v>76495</v>
      </c>
      <c r="C40" s="5" t="n">
        <v>73304</v>
      </c>
    </row>
    <row r="41" spans="1:3">
      <c r="A41" s="4" t="s">
        <v>688</v>
      </c>
      <c r="B41" s="7" t="n">
        <v>114919</v>
      </c>
      <c r="C41" s="7" t="n">
        <v>108243</v>
      </c>
    </row>
    <row r="42" spans="1:3">
      <c r="A42" s="4" t="s">
        <v>658</v>
      </c>
      <c r="B42" s="4" t="s">
        <v>659</v>
      </c>
      <c r="C42" s="4" t="s">
        <v>659</v>
      </c>
    </row>
    <row r="43" spans="1:3">
      <c r="A43" s="4" t="s">
        <v>660</v>
      </c>
      <c r="B43" s="4" t="s">
        <v>661</v>
      </c>
      <c r="C43" s="4" t="s">
        <v>661</v>
      </c>
    </row>
    <row r="44" spans="1:3">
      <c r="A44" s="4" t="s">
        <v>662</v>
      </c>
      <c r="B44" s="4" t="s">
        <v>663</v>
      </c>
      <c r="C44" s="4" t="s">
        <v>663</v>
      </c>
    </row>
    <row r="45" spans="1:3">
      <c r="A45" s="4" t="s">
        <v>664</v>
      </c>
      <c r="B45" s="4" t="s">
        <v>665</v>
      </c>
      <c r="C45" s="4" t="s">
        <v>665</v>
      </c>
    </row>
    <row r="46" spans="1:3">
      <c r="A46" s="4" t="s">
        <v>689</v>
      </c>
      <c r="B46" s="4" t="s">
        <v>661</v>
      </c>
      <c r="C46" s="4" t="s">
        <v>661</v>
      </c>
    </row>
    <row r="47" spans="1:3">
      <c r="A47" s="4" t="s">
        <v>666</v>
      </c>
      <c r="B47" s="7" t="n">
        <v>144949</v>
      </c>
      <c r="C47" s="7" t="n">
        <v>128127</v>
      </c>
    </row>
    <row r="48" spans="1:3">
      <c r="A48" s="4" t="s">
        <v>667</v>
      </c>
      <c r="B48" s="5" t="n">
        <v>116757</v>
      </c>
      <c r="C48" s="5" t="n">
        <v>100424</v>
      </c>
    </row>
    <row r="49" spans="1:3">
      <c r="A49" s="4" t="s">
        <v>668</v>
      </c>
      <c r="B49" s="7" t="n">
        <v>93041</v>
      </c>
      <c r="C49" s="7" t="n">
        <v>79646</v>
      </c>
    </row>
    <row r="50" spans="1:3">
      <c r="A50" s="4" t="s">
        <v>669</v>
      </c>
      <c r="B50" s="4" t="s">
        <v>670</v>
      </c>
      <c r="C50" s="4" t="s">
        <v>671</v>
      </c>
    </row>
    <row r="51" spans="1:3">
      <c r="A51" s="4" t="s">
        <v>672</v>
      </c>
      <c r="B51" s="4" t="s">
        <v>690</v>
      </c>
      <c r="C51" s="4" t="s">
        <v>673</v>
      </c>
    </row>
    <row r="52" spans="1:3">
      <c r="A52" s="4" t="s">
        <v>674</v>
      </c>
      <c r="B52" s="4" t="s">
        <v>675</v>
      </c>
      <c r="C52" s="4" t="s">
        <v>676</v>
      </c>
    </row>
    <row r="53" spans="1:3">
      <c r="A53" s="4" t="s">
        <v>691</v>
      </c>
      <c r="B53" s="7" t="n">
        <v>145946</v>
      </c>
      <c r="C53" s="7" t="n">
        <v>138515</v>
      </c>
    </row>
    <row r="54" spans="1:3">
      <c r="A54" s="4" t="s">
        <v>692</v>
      </c>
      <c r="B54" s="5" t="n">
        <v>116757</v>
      </c>
      <c r="C54" s="5" t="n">
        <v>110812</v>
      </c>
    </row>
    <row r="55" spans="1:3">
      <c r="A55" s="4" t="s">
        <v>693</v>
      </c>
      <c r="B55" s="5" t="n">
        <v>94865</v>
      </c>
      <c r="C55" s="5" t="n">
        <v>90035</v>
      </c>
    </row>
    <row r="56" spans="1:3">
      <c r="A56" s="4" t="s">
        <v>694</v>
      </c>
      <c r="B56" s="7" t="n">
        <v>95618</v>
      </c>
      <c r="C56" s="7" t="n">
        <v>91630</v>
      </c>
    </row>
    <row r="57" spans="1:3">
      <c r="A57" s="4" t="s">
        <v>695</v>
      </c>
      <c r="B57" s="4" t="s">
        <v>696</v>
      </c>
      <c r="C57" s="4" t="s">
        <v>696</v>
      </c>
    </row>
    <row r="58" spans="1:3">
      <c r="A58" s="4" t="s">
        <v>697</v>
      </c>
      <c r="B58" s="4" t="s">
        <v>659</v>
      </c>
      <c r="C58" s="4" t="s">
        <v>659</v>
      </c>
    </row>
    <row r="59" spans="1:3">
      <c r="A59" s="4" t="s">
        <v>698</v>
      </c>
      <c r="B59" s="4" t="s">
        <v>699</v>
      </c>
      <c r="C59" s="4" t="s">
        <v>699</v>
      </c>
    </row>
    <row r="60" spans="1:3">
      <c r="A60" s="4" t="s">
        <v>700</v>
      </c>
      <c r="B60" s="4" t="s">
        <v>701</v>
      </c>
      <c r="C60" s="4" t="s">
        <v>701</v>
      </c>
    </row>
    <row r="61" spans="1:3">
      <c r="A61" s="4" t="s">
        <v>702</v>
      </c>
    </row>
    <row r="62" spans="1:3">
      <c r="A62" s="3" t="s">
        <v>639</v>
      </c>
    </row>
    <row r="63" spans="1:3">
      <c r="A63" s="4" t="s">
        <v>641</v>
      </c>
      <c r="B63" s="7" t="n">
        <v>407832</v>
      </c>
    </row>
    <row r="64" spans="1:3">
      <c r="A64" s="4" t="s">
        <v>647</v>
      </c>
      <c r="B64" s="4" t="s">
        <v>650</v>
      </c>
    </row>
    <row r="65" spans="1:3">
      <c r="A65" s="4" t="s">
        <v>655</v>
      </c>
      <c r="B65" s="7" t="n">
        <v>87668</v>
      </c>
    </row>
    <row r="66" spans="1:3">
      <c r="A66" s="4" t="s">
        <v>660</v>
      </c>
      <c r="B66" s="4" t="s">
        <v>661</v>
      </c>
    </row>
    <row r="67" spans="1:3">
      <c r="A67" s="4" t="s">
        <v>667</v>
      </c>
      <c r="B67" s="7" t="n">
        <v>115064</v>
      </c>
    </row>
    <row r="68" spans="1:3">
      <c r="A68" s="4" t="s">
        <v>672</v>
      </c>
      <c r="B68" s="4" t="s">
        <v>69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703</v>
      </c>
      <c r="B1" s="2" t="s">
        <v>72</v>
      </c>
      <c r="D1" s="2" t="s">
        <v>1</v>
      </c>
    </row>
    <row r="2" spans="1:5">
      <c r="B2" s="2" t="s">
        <v>2</v>
      </c>
      <c r="C2" s="2" t="s">
        <v>73</v>
      </c>
      <c r="D2" s="2" t="s">
        <v>2</v>
      </c>
      <c r="E2" s="2" t="s">
        <v>73</v>
      </c>
    </row>
    <row r="3" spans="1:5">
      <c r="A3" s="3" t="s">
        <v>231</v>
      </c>
    </row>
    <row r="4" spans="1:5">
      <c r="A4" s="4" t="s">
        <v>103</v>
      </c>
      <c r="B4" s="7" t="n">
        <v>2743</v>
      </c>
      <c r="C4" s="7" t="n">
        <v>4362</v>
      </c>
      <c r="D4" s="7" t="n">
        <v>7948</v>
      </c>
      <c r="E4" s="7" t="n">
        <v>12397</v>
      </c>
    </row>
    <row r="5" spans="1:5">
      <c r="A5" s="4" t="s">
        <v>704</v>
      </c>
      <c r="B5" s="7" t="n">
        <v>11446</v>
      </c>
      <c r="C5" s="7" t="n">
        <v>11751</v>
      </c>
      <c r="D5" s="7" t="n">
        <v>33024</v>
      </c>
      <c r="E5" s="7" t="n">
        <v>35246</v>
      </c>
    </row>
    <row r="6" spans="1:5">
      <c r="A6" s="4" t="s">
        <v>705</v>
      </c>
      <c r="D6" s="4" t="s">
        <v>706</v>
      </c>
      <c r="E6" s="4" t="s">
        <v>70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08</v>
      </c>
      <c r="B1" s="2" t="s">
        <v>2</v>
      </c>
      <c r="C1" s="2" t="s">
        <v>26</v>
      </c>
    </row>
    <row r="2" spans="1:3">
      <c r="A2" s="3" t="s">
        <v>709</v>
      </c>
    </row>
    <row r="3" spans="1:3">
      <c r="A3" s="4" t="s">
        <v>710</v>
      </c>
      <c r="B3" s="7" t="n">
        <v>451132</v>
      </c>
      <c r="C3" s="7" t="n">
        <v>386285</v>
      </c>
    </row>
    <row r="4" spans="1:3">
      <c r="A4" s="4" t="s">
        <v>711</v>
      </c>
    </row>
    <row r="5" spans="1:3">
      <c r="A5" s="3" t="s">
        <v>709</v>
      </c>
    </row>
    <row r="6" spans="1:3">
      <c r="A6" s="4" t="s">
        <v>712</v>
      </c>
      <c r="B6" s="5" t="n">
        <v>0</v>
      </c>
      <c r="C6" s="5" t="n">
        <v>0</v>
      </c>
    </row>
    <row r="7" spans="1:3">
      <c r="A7" s="4" t="s">
        <v>713</v>
      </c>
      <c r="B7" s="5" t="n">
        <v>0</v>
      </c>
      <c r="C7" s="5" t="n">
        <v>0</v>
      </c>
    </row>
    <row r="8" spans="1:3">
      <c r="A8" s="4" t="s">
        <v>714</v>
      </c>
    </row>
    <row r="9" spans="1:3">
      <c r="A9" s="3" t="s">
        <v>709</v>
      </c>
    </row>
    <row r="10" spans="1:3">
      <c r="A10" s="4" t="s">
        <v>712</v>
      </c>
      <c r="B10" s="5" t="n">
        <v>16132</v>
      </c>
      <c r="C10" s="5" t="n">
        <v>11285</v>
      </c>
    </row>
    <row r="11" spans="1:3">
      <c r="A11" s="4" t="s">
        <v>713</v>
      </c>
      <c r="B11" s="5" t="n">
        <v>16132</v>
      </c>
      <c r="C11" s="5" t="n">
        <v>11285</v>
      </c>
    </row>
    <row r="12" spans="1:3">
      <c r="A12" s="4" t="s">
        <v>715</v>
      </c>
    </row>
    <row r="13" spans="1:3">
      <c r="A13" s="3" t="s">
        <v>709</v>
      </c>
    </row>
    <row r="14" spans="1:3">
      <c r="A14" s="4" t="s">
        <v>712</v>
      </c>
      <c r="B14" s="5" t="n">
        <v>0</v>
      </c>
      <c r="C14" s="5" t="n">
        <v>0</v>
      </c>
    </row>
    <row r="15" spans="1:3">
      <c r="A15" s="4" t="s">
        <v>713</v>
      </c>
      <c r="B15" s="5" t="n">
        <v>0</v>
      </c>
      <c r="C15" s="5" t="n">
        <v>0</v>
      </c>
    </row>
    <row r="16" spans="1:3">
      <c r="A16" s="4" t="s">
        <v>716</v>
      </c>
    </row>
    <row r="17" spans="1:3">
      <c r="A17" s="3" t="s">
        <v>709</v>
      </c>
    </row>
    <row r="18" spans="1:3">
      <c r="A18" s="4" t="s">
        <v>712</v>
      </c>
      <c r="B18" s="5" t="n">
        <v>16132</v>
      </c>
      <c r="C18" s="5" t="n">
        <v>11285</v>
      </c>
    </row>
    <row r="19" spans="1:3">
      <c r="A19" s="4" t="s">
        <v>713</v>
      </c>
      <c r="B19" s="5" t="n">
        <v>16132</v>
      </c>
      <c r="C19" s="5" t="n">
        <v>11285</v>
      </c>
    </row>
    <row r="20" spans="1:3">
      <c r="A20" s="4" t="s">
        <v>717</v>
      </c>
    </row>
    <row r="21" spans="1:3">
      <c r="A21" s="3" t="s">
        <v>709</v>
      </c>
    </row>
    <row r="22" spans="1:3">
      <c r="A22" s="4" t="s">
        <v>712</v>
      </c>
      <c r="B22" s="5" t="n">
        <v>16132</v>
      </c>
      <c r="C22" s="5" t="n">
        <v>11285</v>
      </c>
    </row>
    <row r="23" spans="1:3">
      <c r="A23" s="4" t="s">
        <v>713</v>
      </c>
      <c r="B23" s="7" t="n">
        <v>16132</v>
      </c>
      <c r="C23" s="7" t="n">
        <v>1128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18</v>
      </c>
      <c r="C1" s="2" t="s">
        <v>1</v>
      </c>
    </row>
    <row r="2" spans="1:4">
      <c r="C2" s="2" t="s">
        <v>2</v>
      </c>
      <c r="D2" s="2" t="s">
        <v>26</v>
      </c>
    </row>
    <row r="3" spans="1:4">
      <c r="A3" s="3" t="s">
        <v>719</v>
      </c>
    </row>
    <row r="4" spans="1:4">
      <c r="A4" s="4" t="s">
        <v>720</v>
      </c>
      <c r="C4" s="4" t="s">
        <v>721</v>
      </c>
    </row>
    <row r="5" spans="1:4">
      <c r="A5" s="4" t="s">
        <v>722</v>
      </c>
    </row>
    <row r="6" spans="1:4">
      <c r="A6" s="3" t="s">
        <v>719</v>
      </c>
    </row>
    <row r="7" spans="1:4">
      <c r="A7" s="4" t="s">
        <v>723</v>
      </c>
      <c r="C7" s="4" t="s">
        <v>724</v>
      </c>
    </row>
    <row r="8" spans="1:4">
      <c r="A8" s="4" t="s">
        <v>725</v>
      </c>
      <c r="C8" s="4" t="s">
        <v>438</v>
      </c>
    </row>
    <row r="9" spans="1:4">
      <c r="A9" s="4" t="s">
        <v>726</v>
      </c>
    </row>
    <row r="10" spans="1:4">
      <c r="A10" s="3" t="s">
        <v>719</v>
      </c>
    </row>
    <row r="11" spans="1:4">
      <c r="A11" s="4" t="s">
        <v>727</v>
      </c>
      <c r="B11" s="4" t="s">
        <v>384</v>
      </c>
      <c r="C11" s="7" t="n">
        <v>29213</v>
      </c>
      <c r="D11" s="7" t="n">
        <v>31543</v>
      </c>
    </row>
    <row r="12" spans="1:4">
      <c r="A12" s="4" t="s">
        <v>728</v>
      </c>
      <c r="C12" s="5" t="n">
        <v>0</v>
      </c>
      <c r="D12" s="5" t="n">
        <v>0</v>
      </c>
    </row>
    <row r="13" spans="1:4">
      <c r="A13" s="4" t="s">
        <v>729</v>
      </c>
    </row>
    <row r="14" spans="1:4">
      <c r="A14" s="3" t="s">
        <v>719</v>
      </c>
    </row>
    <row r="15" spans="1:4">
      <c r="A15" s="4" t="s">
        <v>727</v>
      </c>
      <c r="B15" s="4" t="s">
        <v>389</v>
      </c>
      <c r="C15" s="5" t="n">
        <v>14850</v>
      </c>
      <c r="D15" s="5" t="n">
        <v>14972</v>
      </c>
    </row>
    <row r="16" spans="1:4">
      <c r="A16" s="4" t="s">
        <v>728</v>
      </c>
      <c r="C16" s="5" t="n">
        <v>0</v>
      </c>
      <c r="D16" s="5" t="n">
        <v>0</v>
      </c>
    </row>
    <row r="17" spans="1:4">
      <c r="A17" s="4" t="s">
        <v>730</v>
      </c>
    </row>
    <row r="18" spans="1:4">
      <c r="A18" s="3" t="s">
        <v>719</v>
      </c>
    </row>
    <row r="19" spans="1:4">
      <c r="A19" s="4" t="s">
        <v>727</v>
      </c>
      <c r="B19" s="4" t="s">
        <v>391</v>
      </c>
      <c r="C19" s="5" t="n">
        <v>49850</v>
      </c>
      <c r="D19" s="5" t="n">
        <v>17097</v>
      </c>
    </row>
    <row r="20" spans="1:4">
      <c r="A20" s="4" t="s">
        <v>731</v>
      </c>
    </row>
    <row r="21" spans="1:4">
      <c r="A21" s="3" t="s">
        <v>719</v>
      </c>
    </row>
    <row r="22" spans="1:4">
      <c r="A22" s="4" t="s">
        <v>727</v>
      </c>
      <c r="C22" s="5" t="n">
        <v>17740</v>
      </c>
      <c r="D22" s="5" t="n">
        <v>16878</v>
      </c>
    </row>
    <row r="23" spans="1:4">
      <c r="A23" s="4" t="s">
        <v>732</v>
      </c>
    </row>
    <row r="24" spans="1:4">
      <c r="A24" s="3" t="s">
        <v>719</v>
      </c>
    </row>
    <row r="25" spans="1:4">
      <c r="A25" s="4" t="s">
        <v>733</v>
      </c>
      <c r="C25" s="5" t="n">
        <v>839</v>
      </c>
      <c r="D25" s="5" t="n">
        <v>259</v>
      </c>
    </row>
    <row r="26" spans="1:4">
      <c r="A26" s="4" t="s">
        <v>728</v>
      </c>
      <c r="C26" s="7" t="n">
        <v>0</v>
      </c>
      <c r="D26" s="7" t="n">
        <v>0</v>
      </c>
    </row>
    <row r="27" spans="1:4"/>
    <row r="28" spans="1:4">
      <c r="A28" s="4" t="s">
        <v>384</v>
      </c>
      <c r="B28" s="4" t="s">
        <v>734</v>
      </c>
    </row>
    <row r="29" spans="1:4">
      <c r="A29" s="4" t="s">
        <v>389</v>
      </c>
      <c r="B29" s="4" t="s">
        <v>735</v>
      </c>
    </row>
    <row r="30" spans="1:4">
      <c r="A30" s="4" t="s">
        <v>391</v>
      </c>
      <c r="B30" s="4" t="s">
        <v>736</v>
      </c>
    </row>
  </sheetData>
  <mergeCells count="5">
    <mergeCell ref="A1:B2"/>
    <mergeCell ref="A27:C27"/>
    <mergeCell ref="B28:C28"/>
    <mergeCell ref="B29:C29"/>
    <mergeCell ref="B30:C3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21"/>
  </cols>
  <sheetData>
    <row r="1" spans="1:2">
      <c r="A1" s="1" t="s">
        <v>737</v>
      </c>
      <c r="B1" s="2" t="s">
        <v>1</v>
      </c>
    </row>
    <row r="2" spans="1:2">
      <c r="B2" s="2" t="s">
        <v>738</v>
      </c>
    </row>
    <row r="3" spans="1:2">
      <c r="A3" s="4" t="s">
        <v>739</v>
      </c>
    </row>
    <row r="4" spans="1:2">
      <c r="A4" s="3" t="s">
        <v>740</v>
      </c>
    </row>
    <row r="5" spans="1:2">
      <c r="A5" s="4" t="s">
        <v>741</v>
      </c>
      <c r="B5" s="9" t="n">
        <v>399.2</v>
      </c>
    </row>
    <row r="6" spans="1:2">
      <c r="A6" s="4" t="s">
        <v>742</v>
      </c>
      <c r="B6" s="10" t="n">
        <v>1.6</v>
      </c>
    </row>
    <row r="7" spans="1:2">
      <c r="A7" s="4" t="s">
        <v>743</v>
      </c>
    </row>
    <row r="8" spans="1:2">
      <c r="A8" s="3" t="s">
        <v>740</v>
      </c>
    </row>
    <row r="9" spans="1:2">
      <c r="A9" s="4" t="s">
        <v>741</v>
      </c>
      <c r="B9" s="10" t="n">
        <v>252.7</v>
      </c>
    </row>
    <row r="10" spans="1:2">
      <c r="A10" s="4" t="s">
        <v>742</v>
      </c>
      <c r="B10" s="9" t="n">
        <v>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4</v>
      </c>
      <c r="B1" s="2" t="s">
        <v>72</v>
      </c>
      <c r="D1" s="2" t="s">
        <v>1</v>
      </c>
    </row>
    <row r="2" spans="1:5">
      <c r="B2" s="2" t="s">
        <v>2</v>
      </c>
      <c r="C2" s="2" t="s">
        <v>73</v>
      </c>
      <c r="D2" s="2" t="s">
        <v>2</v>
      </c>
      <c r="E2" s="2" t="s">
        <v>73</v>
      </c>
    </row>
    <row r="3" spans="1:5">
      <c r="A3" s="3" t="s">
        <v>745</v>
      </c>
    </row>
    <row r="4" spans="1:5">
      <c r="A4" s="4" t="s">
        <v>134</v>
      </c>
      <c r="B4" s="7" t="n">
        <v>8703</v>
      </c>
      <c r="C4" s="7" t="n">
        <v>7389</v>
      </c>
      <c r="D4" s="7" t="n">
        <v>25076</v>
      </c>
      <c r="E4" s="7" t="n">
        <v>22849</v>
      </c>
    </row>
    <row r="5" spans="1:5">
      <c r="A5" s="4" t="s">
        <v>746</v>
      </c>
      <c r="B5" s="5" t="n">
        <v>27451</v>
      </c>
      <c r="C5" s="5" t="n">
        <v>27532</v>
      </c>
      <c r="D5" s="5" t="n">
        <v>27488</v>
      </c>
      <c r="E5" s="5" t="n">
        <v>27449</v>
      </c>
    </row>
    <row r="6" spans="1:5">
      <c r="A6" s="4" t="s">
        <v>747</v>
      </c>
      <c r="B6" s="5" t="n">
        <v>229</v>
      </c>
      <c r="C6" s="5" t="n">
        <v>421</v>
      </c>
      <c r="D6" s="5" t="n">
        <v>277</v>
      </c>
      <c r="E6" s="5" t="n">
        <v>478</v>
      </c>
    </row>
    <row r="7" spans="1:5">
      <c r="A7" s="4" t="s">
        <v>748</v>
      </c>
      <c r="B7" s="5" t="n">
        <v>27680</v>
      </c>
      <c r="C7" s="5" t="n">
        <v>27953</v>
      </c>
      <c r="D7" s="5" t="n">
        <v>27765</v>
      </c>
      <c r="E7" s="5" t="n">
        <v>27927</v>
      </c>
    </row>
    <row r="8" spans="1:5">
      <c r="A8" s="4" t="s">
        <v>749</v>
      </c>
      <c r="B8" s="8" t="n">
        <v>0.32</v>
      </c>
      <c r="C8" s="8" t="n">
        <v>0.27</v>
      </c>
      <c r="D8" s="8" t="n">
        <v>0.91</v>
      </c>
      <c r="E8" s="8" t="n">
        <v>0.83</v>
      </c>
    </row>
    <row r="9" spans="1:5">
      <c r="A9" s="4" t="s">
        <v>750</v>
      </c>
      <c r="B9" s="8" t="n">
        <v>0.31</v>
      </c>
      <c r="C9" s="8" t="n">
        <v>0.26</v>
      </c>
      <c r="D9" s="8" t="n">
        <v>0.9</v>
      </c>
      <c r="E9" s="8" t="n">
        <v>0.8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1</v>
      </c>
      <c r="C1" s="2" t="s">
        <v>2</v>
      </c>
      <c r="D1" s="2" t="s">
        <v>26</v>
      </c>
    </row>
    <row r="2" spans="1:4">
      <c r="A2" s="3" t="s">
        <v>752</v>
      </c>
    </row>
    <row r="3" spans="1:4">
      <c r="A3" s="4" t="s">
        <v>753</v>
      </c>
      <c r="C3" s="7" t="n">
        <v>192674</v>
      </c>
      <c r="D3" s="7" t="n">
        <v>149896</v>
      </c>
    </row>
    <row r="4" spans="1:4">
      <c r="A4" s="4" t="s">
        <v>754</v>
      </c>
    </row>
    <row r="5" spans="1:4">
      <c r="A5" s="3" t="s">
        <v>752</v>
      </c>
    </row>
    <row r="6" spans="1:4">
      <c r="A6" s="4" t="s">
        <v>755</v>
      </c>
      <c r="C6" s="5" t="n">
        <v>44366</v>
      </c>
      <c r="D6" s="5" t="n">
        <v>57435</v>
      </c>
    </row>
    <row r="7" spans="1:4">
      <c r="A7" s="4" t="s">
        <v>756</v>
      </c>
      <c r="C7" s="5" t="n">
        <v>63824</v>
      </c>
      <c r="D7" s="5" t="n">
        <v>60500</v>
      </c>
    </row>
    <row r="8" spans="1:4">
      <c r="A8" s="4" t="s">
        <v>757</v>
      </c>
      <c r="C8" s="5" t="n">
        <v>499</v>
      </c>
      <c r="D8" s="5" t="n">
        <v>2497</v>
      </c>
    </row>
    <row r="9" spans="1:4">
      <c r="A9" s="4" t="s">
        <v>758</v>
      </c>
      <c r="C9" s="5" t="n">
        <v>56650</v>
      </c>
      <c r="D9" s="5" t="n">
        <v>63769</v>
      </c>
    </row>
    <row r="10" spans="1:4">
      <c r="A10" s="4" t="s">
        <v>759</v>
      </c>
      <c r="C10" s="5" t="n">
        <v>13492</v>
      </c>
      <c r="D10" s="5" t="n">
        <v>14525</v>
      </c>
    </row>
    <row r="11" spans="1:4">
      <c r="A11" s="4" t="s">
        <v>760</v>
      </c>
      <c r="C11" s="5" t="n">
        <v>245</v>
      </c>
      <c r="D11" s="5" t="n">
        <v>981</v>
      </c>
    </row>
    <row r="12" spans="1:4">
      <c r="A12" s="4" t="s">
        <v>753</v>
      </c>
      <c r="C12" s="5" t="n">
        <v>192674</v>
      </c>
      <c r="D12" s="5" t="n">
        <v>149896</v>
      </c>
    </row>
    <row r="13" spans="1:4">
      <c r="A13" s="4" t="s">
        <v>761</v>
      </c>
      <c r="C13" s="5" t="n">
        <v>3466</v>
      </c>
      <c r="D13" s="5" t="n">
        <v>2004</v>
      </c>
    </row>
    <row r="14" spans="1:4">
      <c r="A14" s="4" t="s">
        <v>762</v>
      </c>
      <c r="C14" s="5" t="n">
        <v>0</v>
      </c>
      <c r="D14" s="5" t="n">
        <v>0</v>
      </c>
    </row>
    <row r="15" spans="1:4">
      <c r="A15" s="4" t="s">
        <v>763</v>
      </c>
    </row>
    <row r="16" spans="1:4">
      <c r="A16" s="3" t="s">
        <v>752</v>
      </c>
    </row>
    <row r="17" spans="1:4">
      <c r="A17" s="4" t="s">
        <v>755</v>
      </c>
      <c r="C17" s="5" t="n">
        <v>0</v>
      </c>
      <c r="D17" s="5" t="n">
        <v>0</v>
      </c>
    </row>
    <row r="18" spans="1:4">
      <c r="A18" s="4" t="s">
        <v>756</v>
      </c>
      <c r="C18" s="5" t="n">
        <v>0</v>
      </c>
      <c r="D18" s="5" t="n">
        <v>0</v>
      </c>
    </row>
    <row r="19" spans="1:4">
      <c r="A19" s="4" t="s">
        <v>757</v>
      </c>
      <c r="C19" s="5" t="n">
        <v>0</v>
      </c>
      <c r="D19" s="5" t="n">
        <v>0</v>
      </c>
    </row>
    <row r="20" spans="1:4">
      <c r="A20" s="4" t="s">
        <v>758</v>
      </c>
      <c r="C20" s="5" t="n">
        <v>0</v>
      </c>
      <c r="D20" s="5" t="n">
        <v>0</v>
      </c>
    </row>
    <row r="21" spans="1:4">
      <c r="A21" s="4" t="s">
        <v>759</v>
      </c>
      <c r="C21" s="5" t="n">
        <v>0</v>
      </c>
      <c r="D21" s="5" t="n">
        <v>0</v>
      </c>
    </row>
    <row r="22" spans="1:4">
      <c r="A22" s="4" t="s">
        <v>760</v>
      </c>
      <c r="C22" s="5" t="n">
        <v>0</v>
      </c>
      <c r="D22" s="5" t="n">
        <v>0</v>
      </c>
    </row>
    <row r="23" spans="1:4">
      <c r="A23" s="4" t="s">
        <v>753</v>
      </c>
      <c r="C23" s="5" t="n">
        <v>0</v>
      </c>
      <c r="D23" s="5" t="n">
        <v>0</v>
      </c>
    </row>
    <row r="24" spans="1:4">
      <c r="A24" s="4" t="s">
        <v>761</v>
      </c>
      <c r="C24" s="5" t="n">
        <v>0</v>
      </c>
      <c r="D24" s="5" t="n">
        <v>0</v>
      </c>
    </row>
    <row r="25" spans="1:4">
      <c r="A25" s="4" t="s">
        <v>762</v>
      </c>
      <c r="C25" s="5" t="n">
        <v>0</v>
      </c>
      <c r="D25" s="5" t="n">
        <v>0</v>
      </c>
    </row>
    <row r="26" spans="1:4">
      <c r="A26" s="4" t="s">
        <v>764</v>
      </c>
    </row>
    <row r="27" spans="1:4">
      <c r="A27" s="3" t="s">
        <v>752</v>
      </c>
    </row>
    <row r="28" spans="1:4">
      <c r="A28" s="4" t="s">
        <v>755</v>
      </c>
      <c r="C28" s="5" t="n">
        <v>44366</v>
      </c>
      <c r="D28" s="5" t="n">
        <v>57435</v>
      </c>
    </row>
    <row r="29" spans="1:4">
      <c r="A29" s="4" t="s">
        <v>756</v>
      </c>
      <c r="C29" s="5" t="n">
        <v>63824</v>
      </c>
      <c r="D29" s="5" t="n">
        <v>60500</v>
      </c>
    </row>
    <row r="30" spans="1:4">
      <c r="A30" s="4" t="s">
        <v>757</v>
      </c>
      <c r="C30" s="5" t="n">
        <v>499</v>
      </c>
      <c r="D30" s="5" t="n">
        <v>2497</v>
      </c>
    </row>
    <row r="31" spans="1:4">
      <c r="A31" s="4" t="s">
        <v>758</v>
      </c>
      <c r="C31" s="5" t="n">
        <v>56650</v>
      </c>
      <c r="D31" s="5" t="n">
        <v>63769</v>
      </c>
    </row>
    <row r="32" spans="1:4">
      <c r="A32" s="4" t="s">
        <v>759</v>
      </c>
      <c r="C32" s="5" t="n">
        <v>13492</v>
      </c>
      <c r="D32" s="5" t="n">
        <v>14525</v>
      </c>
    </row>
    <row r="33" spans="1:4">
      <c r="A33" s="4" t="s">
        <v>760</v>
      </c>
      <c r="C33" s="5" t="n">
        <v>245</v>
      </c>
      <c r="D33" s="5" t="n">
        <v>981</v>
      </c>
    </row>
    <row r="34" spans="1:4">
      <c r="A34" s="4" t="s">
        <v>753</v>
      </c>
      <c r="C34" s="5" t="n">
        <v>192674</v>
      </c>
      <c r="D34" s="5" t="n">
        <v>149896</v>
      </c>
    </row>
    <row r="35" spans="1:4">
      <c r="A35" s="4" t="s">
        <v>761</v>
      </c>
      <c r="C35" s="5" t="n">
        <v>0</v>
      </c>
      <c r="D35" s="5" t="n">
        <v>0</v>
      </c>
    </row>
    <row r="36" spans="1:4">
      <c r="A36" s="4" t="s">
        <v>762</v>
      </c>
      <c r="C36" s="5" t="n">
        <v>0</v>
      </c>
      <c r="D36" s="5" t="n">
        <v>0</v>
      </c>
    </row>
    <row r="37" spans="1:4">
      <c r="A37" s="4" t="s">
        <v>765</v>
      </c>
    </row>
    <row r="38" spans="1:4">
      <c r="A38" s="3" t="s">
        <v>752</v>
      </c>
    </row>
    <row r="39" spans="1:4">
      <c r="A39" s="4" t="s">
        <v>755</v>
      </c>
      <c r="C39" s="5" t="n">
        <v>0</v>
      </c>
      <c r="D39" s="5" t="n">
        <v>0</v>
      </c>
    </row>
    <row r="40" spans="1:4">
      <c r="A40" s="4" t="s">
        <v>756</v>
      </c>
      <c r="C40" s="5" t="n">
        <v>0</v>
      </c>
      <c r="D40" s="5" t="n">
        <v>0</v>
      </c>
    </row>
    <row r="41" spans="1:4">
      <c r="A41" s="4" t="s">
        <v>757</v>
      </c>
      <c r="C41" s="5" t="n">
        <v>0</v>
      </c>
      <c r="D41" s="5" t="n">
        <v>0</v>
      </c>
    </row>
    <row r="42" spans="1:4">
      <c r="A42" s="4" t="s">
        <v>758</v>
      </c>
      <c r="C42" s="5" t="n">
        <v>0</v>
      </c>
      <c r="D42" s="5" t="n">
        <v>0</v>
      </c>
    </row>
    <row r="43" spans="1:4">
      <c r="A43" s="4" t="s">
        <v>759</v>
      </c>
      <c r="C43" s="5" t="n">
        <v>0</v>
      </c>
      <c r="D43" s="5" t="n">
        <v>0</v>
      </c>
    </row>
    <row r="44" spans="1:4">
      <c r="A44" s="4" t="s">
        <v>760</v>
      </c>
      <c r="C44" s="5" t="n">
        <v>0</v>
      </c>
      <c r="D44" s="5" t="n">
        <v>0</v>
      </c>
    </row>
    <row r="45" spans="1:4">
      <c r="A45" s="4" t="s">
        <v>753</v>
      </c>
      <c r="C45" s="5" t="n">
        <v>0</v>
      </c>
      <c r="D45" s="5" t="n">
        <v>0</v>
      </c>
    </row>
    <row r="46" spans="1:4">
      <c r="A46" s="4" t="s">
        <v>761</v>
      </c>
      <c r="C46" s="5" t="n">
        <v>3466</v>
      </c>
      <c r="D46" s="5" t="n">
        <v>2004</v>
      </c>
    </row>
    <row r="47" spans="1:4">
      <c r="A47" s="4" t="s">
        <v>762</v>
      </c>
      <c r="C47" s="5" t="n">
        <v>0</v>
      </c>
      <c r="D47" s="5" t="n">
        <v>0</v>
      </c>
    </row>
    <row r="48" spans="1:4">
      <c r="A48" s="4" t="s">
        <v>766</v>
      </c>
    </row>
    <row r="49" spans="1:4">
      <c r="A49" s="3" t="s">
        <v>752</v>
      </c>
    </row>
    <row r="50" spans="1:4">
      <c r="A50" s="4" t="s">
        <v>767</v>
      </c>
      <c r="B50" s="4" t="s">
        <v>384</v>
      </c>
      <c r="C50" s="5" t="n">
        <v>460</v>
      </c>
      <c r="D50" s="5" t="n">
        <v>861</v>
      </c>
    </row>
    <row r="51" spans="1:4">
      <c r="A51" s="4" t="s">
        <v>99</v>
      </c>
      <c r="C51" s="5" t="n">
        <v>2170</v>
      </c>
      <c r="D51" s="5" t="n">
        <v>4558</v>
      </c>
    </row>
    <row r="52" spans="1:4">
      <c r="A52" s="4" t="s">
        <v>768</v>
      </c>
    </row>
    <row r="53" spans="1:4">
      <c r="A53" s="3" t="s">
        <v>752</v>
      </c>
    </row>
    <row r="54" spans="1:4">
      <c r="A54" s="4" t="s">
        <v>767</v>
      </c>
      <c r="B54" s="4" t="s">
        <v>384</v>
      </c>
      <c r="C54" s="5" t="n">
        <v>0</v>
      </c>
      <c r="D54" s="5" t="n">
        <v>0</v>
      </c>
    </row>
    <row r="55" spans="1:4">
      <c r="A55" s="4" t="s">
        <v>99</v>
      </c>
      <c r="C55" s="5" t="n">
        <v>0</v>
      </c>
      <c r="D55" s="5" t="n">
        <v>0</v>
      </c>
    </row>
    <row r="56" spans="1:4">
      <c r="A56" s="4" t="s">
        <v>769</v>
      </c>
    </row>
    <row r="57" spans="1:4">
      <c r="A57" s="3" t="s">
        <v>752</v>
      </c>
    </row>
    <row r="58" spans="1:4">
      <c r="A58" s="4" t="s">
        <v>767</v>
      </c>
      <c r="B58" s="4" t="s">
        <v>384</v>
      </c>
      <c r="C58" s="5" t="n">
        <v>0</v>
      </c>
      <c r="D58" s="5" t="n">
        <v>0</v>
      </c>
    </row>
    <row r="59" spans="1:4">
      <c r="A59" s="4" t="s">
        <v>99</v>
      </c>
      <c r="C59" s="5" t="n">
        <v>0</v>
      </c>
      <c r="D59" s="5" t="n">
        <v>0</v>
      </c>
    </row>
    <row r="60" spans="1:4">
      <c r="A60" s="4" t="s">
        <v>770</v>
      </c>
    </row>
    <row r="61" spans="1:4">
      <c r="A61" s="3" t="s">
        <v>752</v>
      </c>
    </row>
    <row r="62" spans="1:4">
      <c r="A62" s="4" t="s">
        <v>767</v>
      </c>
      <c r="B62" s="4" t="s">
        <v>384</v>
      </c>
      <c r="C62" s="5" t="n">
        <v>460</v>
      </c>
      <c r="D62" s="5" t="n">
        <v>861</v>
      </c>
    </row>
    <row r="63" spans="1:4">
      <c r="A63" s="4" t="s">
        <v>99</v>
      </c>
      <c r="C63" s="7" t="n">
        <v>2170</v>
      </c>
      <c r="D63" s="7" t="n">
        <v>4558</v>
      </c>
    </row>
    <row r="64" spans="1:4"/>
    <row r="65" spans="1:4">
      <c r="A65" s="4" t="s">
        <v>384</v>
      </c>
      <c r="B65" s="4" t="s">
        <v>771</v>
      </c>
    </row>
  </sheetData>
  <mergeCells count="3">
    <mergeCell ref="A1:B1"/>
    <mergeCell ref="A64:C64"/>
    <mergeCell ref="B65:C6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72</v>
      </c>
      <c r="B1" s="2" t="s">
        <v>1</v>
      </c>
      <c r="C1" s="2" t="s">
        <v>327</v>
      </c>
    </row>
    <row r="2" spans="1:3">
      <c r="B2" s="2" t="s">
        <v>2</v>
      </c>
      <c r="C2" s="2" t="s">
        <v>26</v>
      </c>
    </row>
    <row r="3" spans="1:3">
      <c r="A3" s="3" t="s">
        <v>773</v>
      </c>
    </row>
    <row r="4" spans="1:3">
      <c r="A4" s="4" t="s">
        <v>774</v>
      </c>
      <c r="B4" s="7" t="n">
        <v>2004</v>
      </c>
      <c r="C4" s="7" t="n">
        <v>3334</v>
      </c>
    </row>
    <row r="5" spans="1:3">
      <c r="A5" s="4" t="s">
        <v>775</v>
      </c>
      <c r="B5" s="5" t="n">
        <v>1462</v>
      </c>
      <c r="C5" s="5" t="n">
        <v>-1330</v>
      </c>
    </row>
    <row r="6" spans="1:3">
      <c r="A6" s="4" t="s">
        <v>776</v>
      </c>
      <c r="B6" s="7" t="n">
        <v>3466</v>
      </c>
      <c r="C6" s="7" t="n">
        <v>200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26</v>
      </c>
    </row>
    <row r="2" spans="1:3">
      <c r="A2" s="3" t="s">
        <v>778</v>
      </c>
    </row>
    <row r="3" spans="1:3">
      <c r="A3" s="4" t="s">
        <v>779</v>
      </c>
      <c r="B3" s="7" t="n">
        <v>179076</v>
      </c>
      <c r="C3" s="7" t="n">
        <v>199707</v>
      </c>
    </row>
    <row r="4" spans="1:3">
      <c r="A4" s="4" t="s">
        <v>753</v>
      </c>
      <c r="B4" s="5" t="n">
        <v>192674</v>
      </c>
      <c r="C4" s="5" t="n">
        <v>149896</v>
      </c>
    </row>
    <row r="5" spans="1:3">
      <c r="A5" s="3" t="s">
        <v>780</v>
      </c>
    </row>
    <row r="6" spans="1:3">
      <c r="A6" s="4" t="s">
        <v>49</v>
      </c>
      <c r="B6" s="5" t="n">
        <v>30460</v>
      </c>
      <c r="C6" s="5" t="n">
        <v>4876</v>
      </c>
    </row>
    <row r="7" spans="1:3">
      <c r="A7" s="4" t="s">
        <v>781</v>
      </c>
    </row>
    <row r="8" spans="1:3">
      <c r="A8" s="3" t="s">
        <v>778</v>
      </c>
    </row>
    <row r="9" spans="1:3">
      <c r="A9" s="4" t="s">
        <v>31</v>
      </c>
      <c r="B9" s="5" t="n">
        <v>58856</v>
      </c>
      <c r="C9" s="5" t="n">
        <v>48607</v>
      </c>
    </row>
    <row r="10" spans="1:3">
      <c r="A10" s="4" t="s">
        <v>779</v>
      </c>
      <c r="B10" s="5" t="n">
        <v>179076</v>
      </c>
      <c r="C10" s="5" t="n">
        <v>199707</v>
      </c>
    </row>
    <row r="11" spans="1:3">
      <c r="A11" s="4" t="s">
        <v>753</v>
      </c>
      <c r="B11" s="5" t="n">
        <v>192674</v>
      </c>
      <c r="C11" s="5" t="n">
        <v>149896</v>
      </c>
    </row>
    <row r="12" spans="1:3">
      <c r="A12" s="4" t="s">
        <v>34</v>
      </c>
      <c r="B12" s="5" t="n">
        <v>1357656</v>
      </c>
      <c r="C12" s="5" t="n">
        <v>1291814</v>
      </c>
    </row>
    <row r="13" spans="1:3">
      <c r="A13" s="4" t="s">
        <v>782</v>
      </c>
      <c r="B13" s="5" t="n">
        <v>19575</v>
      </c>
      <c r="C13" s="5" t="n">
        <v>16875</v>
      </c>
    </row>
    <row r="14" spans="1:3">
      <c r="A14" s="4" t="s">
        <v>783</v>
      </c>
      <c r="B14" s="5" t="n">
        <v>5381</v>
      </c>
      <c r="C14" s="5" t="n">
        <v>4924</v>
      </c>
    </row>
    <row r="15" spans="1:3">
      <c r="A15" s="4" t="s">
        <v>784</v>
      </c>
      <c r="B15" s="5" t="n">
        <v>1099</v>
      </c>
      <c r="C15" s="5" t="n">
        <v>888</v>
      </c>
    </row>
    <row r="16" spans="1:3">
      <c r="A16" s="4" t="s">
        <v>761</v>
      </c>
      <c r="B16" s="5" t="n">
        <v>3466</v>
      </c>
      <c r="C16" s="5" t="n">
        <v>2004</v>
      </c>
    </row>
    <row r="17" spans="1:3">
      <c r="A17" s="3" t="s">
        <v>780</v>
      </c>
    </row>
    <row r="18" spans="1:3">
      <c r="A18" s="4" t="s">
        <v>80</v>
      </c>
      <c r="B18" s="5" t="n">
        <v>1004450</v>
      </c>
      <c r="C18" s="5" t="n">
        <v>967380</v>
      </c>
    </row>
    <row r="19" spans="1:3">
      <c r="A19" s="4" t="s">
        <v>49</v>
      </c>
      <c r="B19" s="5" t="n">
        <v>30460</v>
      </c>
      <c r="C19" s="5" t="n">
        <v>4876</v>
      </c>
    </row>
    <row r="20" spans="1:3">
      <c r="A20" s="4" t="s">
        <v>48</v>
      </c>
      <c r="B20" s="5" t="n">
        <v>451132</v>
      </c>
      <c r="C20" s="5" t="n">
        <v>386285</v>
      </c>
    </row>
    <row r="21" spans="1:3">
      <c r="A21" s="4" t="s">
        <v>785</v>
      </c>
      <c r="B21" s="5" t="n">
        <v>1154</v>
      </c>
      <c r="C21" s="5" t="n">
        <v>886</v>
      </c>
    </row>
    <row r="22" spans="1:3">
      <c r="A22" s="4" t="s">
        <v>786</v>
      </c>
      <c r="B22" s="5" t="n">
        <v>0</v>
      </c>
      <c r="C22" s="5" t="n">
        <v>0</v>
      </c>
    </row>
    <row r="23" spans="1:3">
      <c r="A23" s="4" t="s">
        <v>787</v>
      </c>
    </row>
    <row r="24" spans="1:3">
      <c r="A24" s="3" t="s">
        <v>778</v>
      </c>
    </row>
    <row r="25" spans="1:3">
      <c r="A25" s="4" t="s">
        <v>31</v>
      </c>
      <c r="B25" s="5" t="n">
        <v>58856</v>
      </c>
      <c r="C25" s="5" t="n">
        <v>48607</v>
      </c>
    </row>
    <row r="26" spans="1:3">
      <c r="A26" s="4" t="s">
        <v>779</v>
      </c>
      <c r="B26" s="5" t="n">
        <v>179076</v>
      </c>
      <c r="C26" s="5" t="n">
        <v>199707</v>
      </c>
    </row>
    <row r="27" spans="1:3">
      <c r="A27" s="4" t="s">
        <v>753</v>
      </c>
      <c r="B27" s="5" t="n">
        <v>192674</v>
      </c>
      <c r="C27" s="5" t="n">
        <v>149896</v>
      </c>
    </row>
    <row r="28" spans="1:3">
      <c r="A28" s="4" t="s">
        <v>34</v>
      </c>
      <c r="B28" s="5" t="n">
        <v>1278679</v>
      </c>
      <c r="C28" s="5" t="n">
        <v>1291142</v>
      </c>
    </row>
    <row r="29" spans="1:3">
      <c r="A29" s="4" t="s">
        <v>782</v>
      </c>
      <c r="B29" s="5" t="n">
        <v>19575</v>
      </c>
      <c r="C29" s="5" t="n">
        <v>16875</v>
      </c>
    </row>
    <row r="30" spans="1:3">
      <c r="A30" s="4" t="s">
        <v>783</v>
      </c>
      <c r="B30" s="5" t="n">
        <v>5381</v>
      </c>
      <c r="C30" s="5" t="n">
        <v>4924</v>
      </c>
    </row>
    <row r="31" spans="1:3">
      <c r="A31" s="4" t="s">
        <v>784</v>
      </c>
      <c r="B31" s="5" t="n">
        <v>1575</v>
      </c>
      <c r="C31" s="5" t="n">
        <v>1125</v>
      </c>
    </row>
    <row r="32" spans="1:3">
      <c r="A32" s="4" t="s">
        <v>761</v>
      </c>
      <c r="B32" s="5" t="n">
        <v>3466</v>
      </c>
      <c r="C32" s="5" t="n">
        <v>2004</v>
      </c>
    </row>
    <row r="33" spans="1:3">
      <c r="A33" s="3" t="s">
        <v>780</v>
      </c>
    </row>
    <row r="34" spans="1:3">
      <c r="A34" s="4" t="s">
        <v>80</v>
      </c>
      <c r="B34" s="5" t="n">
        <v>1003886</v>
      </c>
      <c r="C34" s="5" t="n">
        <v>967558</v>
      </c>
    </row>
    <row r="35" spans="1:3">
      <c r="A35" s="4" t="s">
        <v>49</v>
      </c>
      <c r="B35" s="5" t="n">
        <v>30460</v>
      </c>
      <c r="C35" s="5" t="n">
        <v>4876</v>
      </c>
    </row>
    <row r="36" spans="1:3">
      <c r="A36" s="4" t="s">
        <v>48</v>
      </c>
      <c r="B36" s="5" t="n">
        <v>445500</v>
      </c>
      <c r="C36" s="5" t="n">
        <v>384348</v>
      </c>
    </row>
    <row r="37" spans="1:3">
      <c r="A37" s="4" t="s">
        <v>785</v>
      </c>
      <c r="B37" s="5" t="n">
        <v>1154</v>
      </c>
      <c r="C37" s="5" t="n">
        <v>886</v>
      </c>
    </row>
    <row r="38" spans="1:3">
      <c r="A38" s="4" t="s">
        <v>786</v>
      </c>
      <c r="B38" s="5" t="n">
        <v>0</v>
      </c>
      <c r="C38" s="5" t="n">
        <v>0</v>
      </c>
    </row>
    <row r="39" spans="1:3">
      <c r="A39" s="4" t="s">
        <v>788</v>
      </c>
    </row>
    <row r="40" spans="1:3">
      <c r="A40" s="3" t="s">
        <v>778</v>
      </c>
    </row>
    <row r="41" spans="1:3">
      <c r="A41" s="4" t="s">
        <v>31</v>
      </c>
      <c r="B41" s="5" t="n">
        <v>51581</v>
      </c>
      <c r="C41" s="5" t="n">
        <v>39607</v>
      </c>
    </row>
    <row r="42" spans="1:3">
      <c r="A42" s="4" t="s">
        <v>779</v>
      </c>
      <c r="B42" s="5" t="n">
        <v>0</v>
      </c>
      <c r="C42" s="5" t="n">
        <v>0</v>
      </c>
    </row>
    <row r="43" spans="1:3">
      <c r="A43" s="4" t="s">
        <v>753</v>
      </c>
      <c r="B43" s="5" t="n">
        <v>0</v>
      </c>
      <c r="C43" s="5" t="n">
        <v>0</v>
      </c>
    </row>
    <row r="44" spans="1:3">
      <c r="A44" s="4" t="s">
        <v>34</v>
      </c>
      <c r="B44" s="5" t="n">
        <v>0</v>
      </c>
      <c r="C44" s="5" t="n">
        <v>0</v>
      </c>
    </row>
    <row r="45" spans="1:3">
      <c r="A45" s="4" t="s">
        <v>782</v>
      </c>
      <c r="B45" s="5" t="n">
        <v>0</v>
      </c>
      <c r="C45" s="5" t="n">
        <v>0</v>
      </c>
    </row>
    <row r="46" spans="1:3">
      <c r="A46" s="4" t="s">
        <v>783</v>
      </c>
      <c r="B46" s="5" t="n">
        <v>5381</v>
      </c>
      <c r="C46" s="5" t="n">
        <v>4924</v>
      </c>
    </row>
    <row r="47" spans="1:3">
      <c r="A47" s="4" t="s">
        <v>784</v>
      </c>
      <c r="B47" s="5" t="n">
        <v>0</v>
      </c>
      <c r="C47" s="5" t="n">
        <v>0</v>
      </c>
    </row>
    <row r="48" spans="1:3">
      <c r="A48" s="4" t="s">
        <v>761</v>
      </c>
      <c r="B48" s="5" t="n">
        <v>0</v>
      </c>
      <c r="C48" s="5" t="n">
        <v>0</v>
      </c>
    </row>
    <row r="49" spans="1:3">
      <c r="A49" s="3" t="s">
        <v>780</v>
      </c>
    </row>
    <row r="50" spans="1:3">
      <c r="A50" s="4" t="s">
        <v>80</v>
      </c>
      <c r="B50" s="5" t="n">
        <v>290711</v>
      </c>
      <c r="C50" s="5" t="n">
        <v>278401</v>
      </c>
    </row>
    <row r="51" spans="1:3">
      <c r="A51" s="4" t="s">
        <v>49</v>
      </c>
      <c r="B51" s="5" t="n">
        <v>30460</v>
      </c>
      <c r="C51" s="5" t="n">
        <v>4876</v>
      </c>
    </row>
    <row r="52" spans="1:3">
      <c r="A52" s="4" t="s">
        <v>48</v>
      </c>
      <c r="B52" s="5" t="n">
        <v>0</v>
      </c>
      <c r="C52" s="5" t="n">
        <v>0</v>
      </c>
    </row>
    <row r="53" spans="1:3">
      <c r="A53" s="4" t="s">
        <v>785</v>
      </c>
      <c r="B53" s="5" t="n">
        <v>1154</v>
      </c>
      <c r="C53" s="5" t="n">
        <v>886</v>
      </c>
    </row>
    <row r="54" spans="1:3">
      <c r="A54" s="4" t="s">
        <v>786</v>
      </c>
      <c r="B54" s="5" t="n">
        <v>0</v>
      </c>
      <c r="C54" s="5" t="n">
        <v>0</v>
      </c>
    </row>
    <row r="55" spans="1:3">
      <c r="A55" s="4" t="s">
        <v>789</v>
      </c>
    </row>
    <row r="56" spans="1:3">
      <c r="A56" s="3" t="s">
        <v>778</v>
      </c>
    </row>
    <row r="57" spans="1:3">
      <c r="A57" s="4" t="s">
        <v>31</v>
      </c>
      <c r="B57" s="5" t="n">
        <v>7275</v>
      </c>
      <c r="C57" s="5" t="n">
        <v>9000</v>
      </c>
    </row>
    <row r="58" spans="1:3">
      <c r="A58" s="4" t="s">
        <v>779</v>
      </c>
      <c r="B58" s="5" t="n">
        <v>179076</v>
      </c>
      <c r="C58" s="5" t="n">
        <v>199707</v>
      </c>
    </row>
    <row r="59" spans="1:3">
      <c r="A59" s="4" t="s">
        <v>753</v>
      </c>
      <c r="B59" s="5" t="n">
        <v>192674</v>
      </c>
      <c r="C59" s="5" t="n">
        <v>149896</v>
      </c>
    </row>
    <row r="60" spans="1:3">
      <c r="A60" s="4" t="s">
        <v>34</v>
      </c>
      <c r="B60" s="5" t="n">
        <v>0</v>
      </c>
      <c r="C60" s="5" t="n">
        <v>0</v>
      </c>
    </row>
    <row r="61" spans="1:3">
      <c r="A61" s="4" t="s">
        <v>782</v>
      </c>
      <c r="B61" s="5" t="n">
        <v>19575</v>
      </c>
      <c r="C61" s="5" t="n">
        <v>16875</v>
      </c>
    </row>
    <row r="62" spans="1:3">
      <c r="A62" s="4" t="s">
        <v>783</v>
      </c>
      <c r="B62" s="5" t="n">
        <v>0</v>
      </c>
      <c r="C62" s="5" t="n">
        <v>0</v>
      </c>
    </row>
    <row r="63" spans="1:3">
      <c r="A63" s="4" t="s">
        <v>784</v>
      </c>
      <c r="B63" s="5" t="n">
        <v>0</v>
      </c>
      <c r="C63" s="5" t="n">
        <v>0</v>
      </c>
    </row>
    <row r="64" spans="1:3">
      <c r="A64" s="4" t="s">
        <v>761</v>
      </c>
      <c r="B64" s="5" t="n">
        <v>0</v>
      </c>
      <c r="C64" s="5" t="n">
        <v>0</v>
      </c>
    </row>
    <row r="65" spans="1:3">
      <c r="A65" s="3" t="s">
        <v>780</v>
      </c>
    </row>
    <row r="66" spans="1:3">
      <c r="A66" s="4" t="s">
        <v>80</v>
      </c>
      <c r="B66" s="5" t="n">
        <v>713175</v>
      </c>
      <c r="C66" s="5" t="n">
        <v>689157</v>
      </c>
    </row>
    <row r="67" spans="1:3">
      <c r="A67" s="4" t="s">
        <v>49</v>
      </c>
      <c r="B67" s="5" t="n">
        <v>0</v>
      </c>
      <c r="C67" s="5" t="n">
        <v>0</v>
      </c>
    </row>
    <row r="68" spans="1:3">
      <c r="A68" s="4" t="s">
        <v>48</v>
      </c>
      <c r="B68" s="5" t="n">
        <v>445500</v>
      </c>
      <c r="C68" s="5" t="n">
        <v>384348</v>
      </c>
    </row>
    <row r="69" spans="1:3">
      <c r="A69" s="4" t="s">
        <v>785</v>
      </c>
      <c r="B69" s="5" t="n">
        <v>0</v>
      </c>
      <c r="C69" s="5" t="n">
        <v>0</v>
      </c>
    </row>
    <row r="70" spans="1:3">
      <c r="A70" s="4" t="s">
        <v>786</v>
      </c>
      <c r="B70" s="5" t="n">
        <v>0</v>
      </c>
      <c r="C70" s="5" t="n">
        <v>0</v>
      </c>
    </row>
    <row r="71" spans="1:3">
      <c r="A71" s="4" t="s">
        <v>790</v>
      </c>
    </row>
    <row r="72" spans="1:3">
      <c r="A72" s="3" t="s">
        <v>778</v>
      </c>
    </row>
    <row r="73" spans="1:3">
      <c r="A73" s="4" t="s">
        <v>31</v>
      </c>
      <c r="B73" s="5" t="n">
        <v>0</v>
      </c>
      <c r="C73" s="5" t="n">
        <v>0</v>
      </c>
    </row>
    <row r="74" spans="1:3">
      <c r="A74" s="4" t="s">
        <v>779</v>
      </c>
      <c r="B74" s="5" t="n">
        <v>0</v>
      </c>
      <c r="C74" s="5" t="n">
        <v>0</v>
      </c>
    </row>
    <row r="75" spans="1:3">
      <c r="A75" s="4" t="s">
        <v>753</v>
      </c>
      <c r="B75" s="5" t="n">
        <v>0</v>
      </c>
      <c r="C75" s="5" t="n">
        <v>0</v>
      </c>
    </row>
    <row r="76" spans="1:3">
      <c r="A76" s="4" t="s">
        <v>34</v>
      </c>
      <c r="B76" s="5" t="n">
        <v>1278679</v>
      </c>
      <c r="C76" s="5" t="n">
        <v>1291142</v>
      </c>
    </row>
    <row r="77" spans="1:3">
      <c r="A77" s="4" t="s">
        <v>782</v>
      </c>
      <c r="B77" s="5" t="n">
        <v>0</v>
      </c>
      <c r="C77" s="5" t="n">
        <v>0</v>
      </c>
    </row>
    <row r="78" spans="1:3">
      <c r="A78" s="4" t="s">
        <v>783</v>
      </c>
      <c r="B78" s="5" t="n">
        <v>0</v>
      </c>
      <c r="C78" s="5" t="n">
        <v>0</v>
      </c>
    </row>
    <row r="79" spans="1:3">
      <c r="A79" s="4" t="s">
        <v>784</v>
      </c>
      <c r="B79" s="5" t="n">
        <v>1575</v>
      </c>
      <c r="C79" s="5" t="n">
        <v>1125</v>
      </c>
    </row>
    <row r="80" spans="1:3">
      <c r="A80" s="4" t="s">
        <v>761</v>
      </c>
      <c r="B80" s="5" t="n">
        <v>3466</v>
      </c>
      <c r="C80" s="5" t="n">
        <v>2004</v>
      </c>
    </row>
    <row r="81" spans="1:3">
      <c r="A81" s="3" t="s">
        <v>780</v>
      </c>
    </row>
    <row r="82" spans="1:3">
      <c r="A82" s="4" t="s">
        <v>80</v>
      </c>
      <c r="B82" s="5" t="n">
        <v>0</v>
      </c>
      <c r="C82" s="5" t="n">
        <v>0</v>
      </c>
    </row>
    <row r="83" spans="1:3">
      <c r="A83" s="4" t="s">
        <v>49</v>
      </c>
      <c r="B83" s="5" t="n">
        <v>0</v>
      </c>
      <c r="C83" s="5" t="n">
        <v>0</v>
      </c>
    </row>
    <row r="84" spans="1:3">
      <c r="A84" s="4" t="s">
        <v>48</v>
      </c>
      <c r="B84" s="5" t="n">
        <v>0</v>
      </c>
      <c r="C84" s="5" t="n">
        <v>0</v>
      </c>
    </row>
    <row r="85" spans="1:3">
      <c r="A85" s="4" t="s">
        <v>785</v>
      </c>
      <c r="B85" s="5" t="n">
        <v>0</v>
      </c>
      <c r="C85" s="5" t="n">
        <v>0</v>
      </c>
    </row>
    <row r="86" spans="1:3">
      <c r="A86" s="4" t="s">
        <v>786</v>
      </c>
      <c r="B86" s="7" t="n">
        <v>0</v>
      </c>
      <c r="C86"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8"/>
    <col customWidth="1" max="5" min="5" width="21"/>
    <col customWidth="1" max="6" min="6" width="21"/>
  </cols>
  <sheetData>
    <row r="1" spans="1:6">
      <c r="A1" s="1" t="s">
        <v>791</v>
      </c>
      <c r="B1" s="2" t="s">
        <v>72</v>
      </c>
      <c r="D1" s="2" t="s">
        <v>1</v>
      </c>
    </row>
    <row r="2" spans="1:6">
      <c r="B2" s="2" t="s">
        <v>738</v>
      </c>
      <c r="C2" s="2" t="s">
        <v>329</v>
      </c>
      <c r="D2" s="2" t="s">
        <v>792</v>
      </c>
      <c r="E2" s="2" t="s">
        <v>329</v>
      </c>
      <c r="F2" s="2" t="s">
        <v>332</v>
      </c>
    </row>
    <row r="3" spans="1:6">
      <c r="A3" s="3" t="s">
        <v>250</v>
      </c>
    </row>
    <row r="4" spans="1:6">
      <c r="A4" s="4" t="s">
        <v>793</v>
      </c>
      <c r="D4" s="5" t="n">
        <v>2</v>
      </c>
    </row>
    <row r="5" spans="1:6">
      <c r="A5" s="3" t="s">
        <v>794</v>
      </c>
    </row>
    <row r="6" spans="1:6">
      <c r="A6" s="4" t="s">
        <v>82</v>
      </c>
      <c r="B6" s="7" t="n">
        <v>13850</v>
      </c>
      <c r="C6" s="7" t="n">
        <v>13033</v>
      </c>
      <c r="D6" s="7" t="n">
        <v>40711</v>
      </c>
      <c r="E6" s="7" t="n">
        <v>37409</v>
      </c>
    </row>
    <row r="7" spans="1:6">
      <c r="A7" s="4" t="s">
        <v>83</v>
      </c>
      <c r="B7" s="5" t="n">
        <v>40</v>
      </c>
      <c r="C7" s="5" t="n">
        <v>20</v>
      </c>
      <c r="D7" s="5" t="n">
        <v>-1060</v>
      </c>
      <c r="E7" s="5" t="n">
        <v>-1166</v>
      </c>
    </row>
    <row r="8" spans="1:6">
      <c r="A8" s="4" t="s">
        <v>795</v>
      </c>
      <c r="B8" s="5" t="n">
        <v>13810</v>
      </c>
      <c r="C8" s="5" t="n">
        <v>13013</v>
      </c>
      <c r="D8" s="5" t="n">
        <v>41771</v>
      </c>
      <c r="E8" s="5" t="n">
        <v>38575</v>
      </c>
    </row>
    <row r="9" spans="1:6">
      <c r="A9" s="4" t="s">
        <v>796</v>
      </c>
      <c r="B9" s="5" t="n">
        <v>34062</v>
      </c>
      <c r="C9" s="5" t="n">
        <v>33054</v>
      </c>
      <c r="D9" s="5" t="n">
        <v>92563</v>
      </c>
      <c r="E9" s="5" t="n">
        <v>96232</v>
      </c>
    </row>
    <row r="10" spans="1:6">
      <c r="A10" s="3" t="s">
        <v>797</v>
      </c>
    </row>
    <row r="11" spans="1:6">
      <c r="A11" s="4" t="s">
        <v>93</v>
      </c>
      <c r="B11" s="5" t="n">
        <v>27453</v>
      </c>
      <c r="C11" s="5" t="n">
        <v>26153</v>
      </c>
      <c r="D11" s="5" t="n">
        <v>74670</v>
      </c>
      <c r="E11" s="5" t="n">
        <v>73732</v>
      </c>
    </row>
    <row r="12" spans="1:6">
      <c r="A12" s="4" t="s">
        <v>94</v>
      </c>
      <c r="B12" s="5" t="n">
        <v>2751</v>
      </c>
      <c r="C12" s="5" t="n">
        <v>2533</v>
      </c>
      <c r="D12" s="5" t="n">
        <v>7995</v>
      </c>
      <c r="E12" s="5" t="n">
        <v>7587</v>
      </c>
    </row>
    <row r="13" spans="1:6">
      <c r="A13" s="4" t="s">
        <v>100</v>
      </c>
      <c r="B13" s="5" t="n">
        <v>131</v>
      </c>
      <c r="C13" s="5" t="n">
        <v>129</v>
      </c>
      <c r="D13" s="5" t="n">
        <v>361</v>
      </c>
      <c r="E13" s="5" t="n">
        <v>366</v>
      </c>
    </row>
    <row r="14" spans="1:6">
      <c r="A14" s="4" t="s">
        <v>99</v>
      </c>
      <c r="B14" s="5" t="n">
        <v>-128</v>
      </c>
      <c r="C14" s="5" t="n">
        <v>-20</v>
      </c>
      <c r="D14" s="5" t="n">
        <v>63</v>
      </c>
      <c r="E14" s="5" t="n">
        <v>258</v>
      </c>
    </row>
    <row r="15" spans="1:6">
      <c r="A15" s="4" t="s">
        <v>90</v>
      </c>
      <c r="B15" s="5" t="n">
        <v>3191</v>
      </c>
      <c r="C15" s="5" t="n">
        <v>3054</v>
      </c>
      <c r="D15" s="5" t="n">
        <v>9921</v>
      </c>
      <c r="E15" s="5" t="n">
        <v>10227</v>
      </c>
    </row>
    <row r="16" spans="1:6">
      <c r="A16" s="4" t="s">
        <v>101</v>
      </c>
      <c r="B16" s="5" t="n">
        <v>36426</v>
      </c>
      <c r="C16" s="5" t="n">
        <v>34316</v>
      </c>
      <c r="D16" s="5" t="n">
        <v>101310</v>
      </c>
      <c r="E16" s="5" t="n">
        <v>99561</v>
      </c>
    </row>
    <row r="17" spans="1:6">
      <c r="A17" s="4" t="s">
        <v>798</v>
      </c>
      <c r="B17" s="5" t="n">
        <v>11446</v>
      </c>
      <c r="C17" s="5" t="n">
        <v>11751</v>
      </c>
      <c r="D17" s="5" t="n">
        <v>33024</v>
      </c>
      <c r="E17" s="5" t="n">
        <v>35246</v>
      </c>
    </row>
    <row r="18" spans="1:6">
      <c r="A18" s="4" t="s">
        <v>103</v>
      </c>
      <c r="B18" s="5" t="n">
        <v>2743</v>
      </c>
      <c r="C18" s="5" t="n">
        <v>4362</v>
      </c>
      <c r="D18" s="5" t="n">
        <v>7948</v>
      </c>
      <c r="E18" s="5" t="n">
        <v>12397</v>
      </c>
    </row>
    <row r="19" spans="1:6">
      <c r="A19" s="4" t="s">
        <v>134</v>
      </c>
      <c r="B19" s="5" t="n">
        <v>8703</v>
      </c>
      <c r="C19" s="5" t="n">
        <v>7389</v>
      </c>
      <c r="D19" s="5" t="n">
        <v>25076</v>
      </c>
      <c r="E19" s="5" t="n">
        <v>22849</v>
      </c>
    </row>
    <row r="20" spans="1:6">
      <c r="A20" s="4" t="s">
        <v>42</v>
      </c>
      <c r="B20" s="5" t="n">
        <v>1919403</v>
      </c>
      <c r="C20" s="5" t="n">
        <v>1854128</v>
      </c>
      <c r="D20" s="5" t="n">
        <v>1919403</v>
      </c>
      <c r="E20" s="5" t="n">
        <v>1854128</v>
      </c>
      <c r="F20" s="7" t="n">
        <v>1806401</v>
      </c>
    </row>
    <row r="21" spans="1:6">
      <c r="A21" s="4" t="s">
        <v>799</v>
      </c>
    </row>
    <row r="22" spans="1:6">
      <c r="A22" s="3" t="s">
        <v>794</v>
      </c>
    </row>
    <row r="23" spans="1:6">
      <c r="A23" s="4" t="s">
        <v>82</v>
      </c>
      <c r="B23" s="5" t="n">
        <v>15</v>
      </c>
      <c r="C23" s="5" t="n">
        <v>15</v>
      </c>
      <c r="D23" s="5" t="n">
        <v>57</v>
      </c>
      <c r="E23" s="5" t="n">
        <v>153</v>
      </c>
    </row>
    <row r="24" spans="1:6">
      <c r="A24" s="4" t="s">
        <v>83</v>
      </c>
      <c r="B24" s="5" t="n">
        <v>0</v>
      </c>
      <c r="C24" s="5" t="n">
        <v>0</v>
      </c>
      <c r="D24" s="5" t="n">
        <v>0</v>
      </c>
      <c r="E24" s="5" t="n">
        <v>0</v>
      </c>
    </row>
    <row r="25" spans="1:6">
      <c r="A25" s="4" t="s">
        <v>795</v>
      </c>
      <c r="B25" s="5" t="n">
        <v>15</v>
      </c>
      <c r="C25" s="5" t="n">
        <v>15</v>
      </c>
      <c r="D25" s="5" t="n">
        <v>57</v>
      </c>
      <c r="E25" s="5" t="n">
        <v>153</v>
      </c>
    </row>
    <row r="26" spans="1:6">
      <c r="A26" s="4" t="s">
        <v>796</v>
      </c>
      <c r="B26" s="5" t="n">
        <v>-415</v>
      </c>
      <c r="C26" s="5" t="n">
        <v>-425</v>
      </c>
      <c r="D26" s="5" t="n">
        <v>-1268</v>
      </c>
      <c r="E26" s="5" t="n">
        <v>-1182</v>
      </c>
    </row>
    <row r="27" spans="1:6">
      <c r="A27" s="3" t="s">
        <v>797</v>
      </c>
    </row>
    <row r="28" spans="1:6">
      <c r="A28" s="4" t="s">
        <v>93</v>
      </c>
      <c r="B28" s="5" t="n">
        <v>-146</v>
      </c>
      <c r="C28" s="5" t="n">
        <v>-122</v>
      </c>
      <c r="D28" s="5" t="n">
        <v>-437</v>
      </c>
      <c r="E28" s="5" t="n">
        <v>-366</v>
      </c>
    </row>
    <row r="29" spans="1:6">
      <c r="A29" s="4" t="s">
        <v>94</v>
      </c>
      <c r="B29" s="5" t="n">
        <v>0</v>
      </c>
      <c r="C29" s="5" t="n">
        <v>0</v>
      </c>
      <c r="D29" s="5" t="n">
        <v>0</v>
      </c>
      <c r="E29" s="5" t="n">
        <v>0</v>
      </c>
    </row>
    <row r="30" spans="1:6">
      <c r="A30" s="4" t="s">
        <v>100</v>
      </c>
      <c r="B30" s="5" t="n">
        <v>0</v>
      </c>
      <c r="C30" s="5" t="n">
        <v>0</v>
      </c>
      <c r="D30" s="5" t="n">
        <v>0</v>
      </c>
      <c r="E30" s="5" t="n">
        <v>0</v>
      </c>
    </row>
    <row r="31" spans="1:6">
      <c r="A31" s="4" t="s">
        <v>99</v>
      </c>
      <c r="B31" s="5" t="n">
        <v>0</v>
      </c>
      <c r="C31" s="5" t="n">
        <v>0</v>
      </c>
      <c r="D31" s="5" t="n">
        <v>0</v>
      </c>
      <c r="E31" s="5" t="n">
        <v>0</v>
      </c>
    </row>
    <row r="32" spans="1:6">
      <c r="A32" s="4" t="s">
        <v>90</v>
      </c>
      <c r="B32" s="5" t="n">
        <v>-264</v>
      </c>
      <c r="C32" s="5" t="n">
        <v>-268</v>
      </c>
      <c r="D32" s="5" t="n">
        <v>-793</v>
      </c>
      <c r="E32" s="5" t="n">
        <v>-698</v>
      </c>
    </row>
    <row r="33" spans="1:6">
      <c r="A33" s="4" t="s">
        <v>101</v>
      </c>
      <c r="B33" s="5" t="n">
        <v>-410</v>
      </c>
      <c r="C33" s="5" t="n">
        <v>-390</v>
      </c>
      <c r="D33" s="5" t="n">
        <v>-1230</v>
      </c>
      <c r="E33" s="5" t="n">
        <v>-1064</v>
      </c>
    </row>
    <row r="34" spans="1:6">
      <c r="A34" s="4" t="s">
        <v>798</v>
      </c>
      <c r="B34" s="5" t="n">
        <v>10</v>
      </c>
      <c r="C34" s="5" t="n">
        <v>-20</v>
      </c>
      <c r="D34" s="5" t="n">
        <v>19</v>
      </c>
      <c r="E34" s="5" t="n">
        <v>35</v>
      </c>
    </row>
    <row r="35" spans="1:6">
      <c r="A35" s="4" t="s">
        <v>103</v>
      </c>
      <c r="B35" s="5" t="n">
        <v>3</v>
      </c>
      <c r="C35" s="5" t="n">
        <v>-2</v>
      </c>
      <c r="D35" s="5" t="n">
        <v>2</v>
      </c>
      <c r="E35" s="5" t="n">
        <v>23</v>
      </c>
    </row>
    <row r="36" spans="1:6">
      <c r="A36" s="4" t="s">
        <v>134</v>
      </c>
      <c r="B36" s="5" t="n">
        <v>7</v>
      </c>
      <c r="C36" s="5" t="n">
        <v>-18</v>
      </c>
      <c r="D36" s="5" t="n">
        <v>17</v>
      </c>
      <c r="E36" s="5" t="n">
        <v>12</v>
      </c>
    </row>
    <row r="37" spans="1:6">
      <c r="A37" s="4" t="s">
        <v>42</v>
      </c>
      <c r="B37" s="5" t="n">
        <v>-212807</v>
      </c>
      <c r="C37" s="5" t="n">
        <v>-209192</v>
      </c>
      <c r="D37" s="5" t="n">
        <v>-212807</v>
      </c>
      <c r="E37" s="5" t="n">
        <v>-209192</v>
      </c>
    </row>
    <row r="38" spans="1:6">
      <c r="A38" s="4" t="s">
        <v>800</v>
      </c>
    </row>
    <row r="39" spans="1:6">
      <c r="A39" s="3" t="s">
        <v>797</v>
      </c>
    </row>
    <row r="40" spans="1:6">
      <c r="A40" s="4" t="s">
        <v>90</v>
      </c>
      <c r="B40" s="5" t="n">
        <v>6219</v>
      </c>
      <c r="C40" s="5" t="n">
        <v>5521</v>
      </c>
      <c r="D40" s="5" t="n">
        <v>18221</v>
      </c>
      <c r="E40" s="5" t="n">
        <v>17618</v>
      </c>
    </row>
    <row r="41" spans="1:6">
      <c r="A41" s="4" t="s">
        <v>801</v>
      </c>
    </row>
    <row r="42" spans="1:6">
      <c r="A42" s="3" t="s">
        <v>794</v>
      </c>
    </row>
    <row r="43" spans="1:6">
      <c r="A43" s="4" t="s">
        <v>82</v>
      </c>
      <c r="B43" s="5" t="n">
        <v>14121</v>
      </c>
      <c r="C43" s="5" t="n">
        <v>13120</v>
      </c>
      <c r="D43" s="5" t="n">
        <v>41172</v>
      </c>
      <c r="E43" s="5" t="n">
        <v>37233</v>
      </c>
    </row>
    <row r="44" spans="1:6">
      <c r="A44" s="4" t="s">
        <v>83</v>
      </c>
      <c r="B44" s="5" t="n">
        <v>0</v>
      </c>
      <c r="C44" s="5" t="n">
        <v>0</v>
      </c>
      <c r="D44" s="5" t="n">
        <v>-1150</v>
      </c>
      <c r="E44" s="5" t="n">
        <v>-1300</v>
      </c>
    </row>
    <row r="45" spans="1:6">
      <c r="A45" s="4" t="s">
        <v>795</v>
      </c>
      <c r="B45" s="5" t="n">
        <v>14121</v>
      </c>
      <c r="C45" s="5" t="n">
        <v>13120</v>
      </c>
      <c r="D45" s="5" t="n">
        <v>42322</v>
      </c>
      <c r="E45" s="5" t="n">
        <v>38533</v>
      </c>
    </row>
    <row r="46" spans="1:6">
      <c r="A46" s="4" t="s">
        <v>796</v>
      </c>
      <c r="B46" s="5" t="n">
        <v>1312</v>
      </c>
      <c r="C46" s="5" t="n">
        <v>1161</v>
      </c>
      <c r="D46" s="5" t="n">
        <v>3388</v>
      </c>
      <c r="E46" s="5" t="n">
        <v>2968</v>
      </c>
    </row>
    <row r="47" spans="1:6">
      <c r="A47" s="3" t="s">
        <v>797</v>
      </c>
    </row>
    <row r="48" spans="1:6">
      <c r="A48" s="4" t="s">
        <v>93</v>
      </c>
      <c r="B48" s="5" t="n">
        <v>4435</v>
      </c>
      <c r="C48" s="5" t="n">
        <v>4483</v>
      </c>
      <c r="D48" s="5" t="n">
        <v>13624</v>
      </c>
      <c r="E48" s="5" t="n">
        <v>12964</v>
      </c>
    </row>
    <row r="49" spans="1:6">
      <c r="A49" s="4" t="s">
        <v>94</v>
      </c>
      <c r="B49" s="5" t="n">
        <v>826</v>
      </c>
      <c r="C49" s="5" t="n">
        <v>733</v>
      </c>
      <c r="D49" s="5" t="n">
        <v>2465</v>
      </c>
      <c r="E49" s="5" t="n">
        <v>2356</v>
      </c>
    </row>
    <row r="50" spans="1:6">
      <c r="A50" s="4" t="s">
        <v>100</v>
      </c>
      <c r="B50" s="5" t="n">
        <v>131</v>
      </c>
      <c r="C50" s="5" t="n">
        <v>129</v>
      </c>
      <c r="D50" s="5" t="n">
        <v>361</v>
      </c>
      <c r="E50" s="5" t="n">
        <v>366</v>
      </c>
    </row>
    <row r="51" spans="1:6">
      <c r="A51" s="4" t="s">
        <v>99</v>
      </c>
      <c r="B51" s="5" t="n">
        <v>-128</v>
      </c>
      <c r="C51" s="5" t="n">
        <v>-20</v>
      </c>
      <c r="D51" s="5" t="n">
        <v>63</v>
      </c>
      <c r="E51" s="5" t="n">
        <v>258</v>
      </c>
    </row>
    <row r="52" spans="1:6">
      <c r="A52" s="4" t="s">
        <v>90</v>
      </c>
      <c r="B52" s="5" t="n">
        <v>1536</v>
      </c>
      <c r="C52" s="5" t="n">
        <v>1499</v>
      </c>
      <c r="D52" s="5" t="n">
        <v>4557</v>
      </c>
      <c r="E52" s="5" t="n">
        <v>4382</v>
      </c>
    </row>
    <row r="53" spans="1:6">
      <c r="A53" s="4" t="s">
        <v>101</v>
      </c>
      <c r="B53" s="5" t="n">
        <v>6800</v>
      </c>
      <c r="C53" s="5" t="n">
        <v>6824</v>
      </c>
      <c r="D53" s="5" t="n">
        <v>21070</v>
      </c>
      <c r="E53" s="5" t="n">
        <v>20326</v>
      </c>
    </row>
    <row r="54" spans="1:6">
      <c r="A54" s="4" t="s">
        <v>798</v>
      </c>
      <c r="B54" s="5" t="n">
        <v>8633</v>
      </c>
      <c r="C54" s="5" t="n">
        <v>7457</v>
      </c>
      <c r="D54" s="5" t="n">
        <v>24640</v>
      </c>
      <c r="E54" s="5" t="n">
        <v>21175</v>
      </c>
    </row>
    <row r="55" spans="1:6">
      <c r="A55" s="4" t="s">
        <v>103</v>
      </c>
      <c r="B55" s="5" t="n">
        <v>2003</v>
      </c>
      <c r="C55" s="5" t="n">
        <v>2597</v>
      </c>
      <c r="D55" s="5" t="n">
        <v>5641</v>
      </c>
      <c r="E55" s="5" t="n">
        <v>6658</v>
      </c>
    </row>
    <row r="56" spans="1:6">
      <c r="A56" s="4" t="s">
        <v>134</v>
      </c>
      <c r="B56" s="5" t="n">
        <v>6630</v>
      </c>
      <c r="C56" s="5" t="n">
        <v>4860</v>
      </c>
      <c r="D56" s="5" t="n">
        <v>18999</v>
      </c>
      <c r="E56" s="5" t="n">
        <v>14517</v>
      </c>
    </row>
    <row r="57" spans="1:6">
      <c r="A57" s="4" t="s">
        <v>42</v>
      </c>
      <c r="B57" s="5" t="n">
        <v>1901441</v>
      </c>
      <c r="C57" s="5" t="n">
        <v>1859494</v>
      </c>
      <c r="D57" s="5" t="n">
        <v>1901441</v>
      </c>
      <c r="E57" s="5" t="n">
        <v>1859494</v>
      </c>
    </row>
    <row r="58" spans="1:6">
      <c r="A58" s="4" t="s">
        <v>802</v>
      </c>
    </row>
    <row r="59" spans="1:6">
      <c r="A59" s="3" t="s">
        <v>794</v>
      </c>
    </row>
    <row r="60" spans="1:6">
      <c r="A60" s="4" t="s">
        <v>82</v>
      </c>
      <c r="B60" s="5" t="n">
        <v>-286</v>
      </c>
      <c r="C60" s="5" t="n">
        <v>-102</v>
      </c>
      <c r="D60" s="5" t="n">
        <v>-518</v>
      </c>
      <c r="E60" s="5" t="n">
        <v>23</v>
      </c>
    </row>
    <row r="61" spans="1:6">
      <c r="A61" s="4" t="s">
        <v>83</v>
      </c>
      <c r="B61" s="5" t="n">
        <v>40</v>
      </c>
      <c r="C61" s="5" t="n">
        <v>20</v>
      </c>
      <c r="D61" s="5" t="n">
        <v>90</v>
      </c>
      <c r="E61" s="5" t="n">
        <v>134</v>
      </c>
    </row>
    <row r="62" spans="1:6">
      <c r="A62" s="4" t="s">
        <v>795</v>
      </c>
      <c r="B62" s="5" t="n">
        <v>-326</v>
      </c>
      <c r="C62" s="5" t="n">
        <v>-122</v>
      </c>
      <c r="D62" s="5" t="n">
        <v>-608</v>
      </c>
      <c r="E62" s="5" t="n">
        <v>-111</v>
      </c>
    </row>
    <row r="63" spans="1:6">
      <c r="A63" s="4" t="s">
        <v>796</v>
      </c>
      <c r="B63" s="5" t="n">
        <v>33165</v>
      </c>
      <c r="C63" s="5" t="n">
        <v>32318</v>
      </c>
      <c r="D63" s="5" t="n">
        <v>90443</v>
      </c>
      <c r="E63" s="5" t="n">
        <v>94446</v>
      </c>
    </row>
    <row r="64" spans="1:6">
      <c r="A64" s="3" t="s">
        <v>797</v>
      </c>
    </row>
    <row r="65" spans="1:6">
      <c r="A65" s="4" t="s">
        <v>93</v>
      </c>
      <c r="B65" s="5" t="n">
        <v>23164</v>
      </c>
      <c r="C65" s="5" t="n">
        <v>21792</v>
      </c>
      <c r="D65" s="5" t="n">
        <v>61483</v>
      </c>
      <c r="E65" s="5" t="n">
        <v>61134</v>
      </c>
    </row>
    <row r="66" spans="1:6">
      <c r="A66" s="4" t="s">
        <v>94</v>
      </c>
      <c r="B66" s="5" t="n">
        <v>1925</v>
      </c>
      <c r="C66" s="5" t="n">
        <v>1800</v>
      </c>
      <c r="D66" s="5" t="n">
        <v>5530</v>
      </c>
      <c r="E66" s="5" t="n">
        <v>5231</v>
      </c>
    </row>
    <row r="67" spans="1:6">
      <c r="A67" s="4" t="s">
        <v>100</v>
      </c>
      <c r="B67" s="5" t="n">
        <v>0</v>
      </c>
      <c r="C67" s="5" t="n">
        <v>0</v>
      </c>
      <c r="D67" s="5" t="n">
        <v>0</v>
      </c>
      <c r="E67" s="5" t="n">
        <v>0</v>
      </c>
    </row>
    <row r="68" spans="1:6">
      <c r="A68" s="4" t="s">
        <v>99</v>
      </c>
      <c r="B68" s="5" t="n">
        <v>0</v>
      </c>
      <c r="C68" s="5" t="n">
        <v>0</v>
      </c>
      <c r="D68" s="5" t="n">
        <v>0</v>
      </c>
      <c r="E68" s="5" t="n">
        <v>0</v>
      </c>
    </row>
    <row r="69" spans="1:6">
      <c r="A69" s="4" t="s">
        <v>90</v>
      </c>
      <c r="B69" s="5" t="n">
        <v>4947</v>
      </c>
      <c r="C69" s="5" t="n">
        <v>4290</v>
      </c>
      <c r="D69" s="5" t="n">
        <v>14457</v>
      </c>
      <c r="E69" s="5" t="n">
        <v>13934</v>
      </c>
    </row>
    <row r="70" spans="1:6">
      <c r="A70" s="4" t="s">
        <v>101</v>
      </c>
      <c r="B70" s="5" t="n">
        <v>30036</v>
      </c>
      <c r="C70" s="5" t="n">
        <v>27882</v>
      </c>
      <c r="D70" s="5" t="n">
        <v>81470</v>
      </c>
      <c r="E70" s="5" t="n">
        <v>80299</v>
      </c>
    </row>
    <row r="71" spans="1:6">
      <c r="A71" s="4" t="s">
        <v>798</v>
      </c>
      <c r="B71" s="5" t="n">
        <v>2803</v>
      </c>
      <c r="C71" s="5" t="n">
        <v>4314</v>
      </c>
      <c r="D71" s="5" t="n">
        <v>8365</v>
      </c>
      <c r="E71" s="5" t="n">
        <v>14036</v>
      </c>
    </row>
    <row r="72" spans="1:6">
      <c r="A72" s="4" t="s">
        <v>103</v>
      </c>
      <c r="B72" s="5" t="n">
        <v>737</v>
      </c>
      <c r="C72" s="5" t="n">
        <v>1767</v>
      </c>
      <c r="D72" s="5" t="n">
        <v>2305</v>
      </c>
      <c r="E72" s="5" t="n">
        <v>5716</v>
      </c>
    </row>
    <row r="73" spans="1:6">
      <c r="A73" s="4" t="s">
        <v>134</v>
      </c>
      <c r="B73" s="5" t="n">
        <v>2066</v>
      </c>
      <c r="C73" s="5" t="n">
        <v>2547</v>
      </c>
      <c r="D73" s="5" t="n">
        <v>6060</v>
      </c>
      <c r="E73" s="5" t="n">
        <v>8320</v>
      </c>
    </row>
    <row r="74" spans="1:6">
      <c r="A74" s="4" t="s">
        <v>42</v>
      </c>
      <c r="B74" s="7" t="n">
        <v>230769</v>
      </c>
      <c r="C74" s="7" t="n">
        <v>203826</v>
      </c>
      <c r="D74" s="7" t="n">
        <v>230769</v>
      </c>
      <c r="E74" s="7" t="n">
        <v>20382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72</v>
      </c>
      <c r="D1" s="2" t="s">
        <v>1</v>
      </c>
    </row>
    <row r="2" spans="1:5">
      <c r="B2" s="2" t="s">
        <v>2</v>
      </c>
      <c r="C2" s="2" t="s">
        <v>73</v>
      </c>
      <c r="D2" s="2" t="s">
        <v>2</v>
      </c>
      <c r="E2" s="2" t="s">
        <v>73</v>
      </c>
    </row>
    <row r="3" spans="1:5">
      <c r="A3" s="3" t="s">
        <v>120</v>
      </c>
    </row>
    <row r="4" spans="1:5">
      <c r="A4" s="4" t="s">
        <v>121</v>
      </c>
      <c r="B4" s="7" t="n">
        <v>240</v>
      </c>
      <c r="C4" s="7" t="n">
        <v>-59</v>
      </c>
      <c r="D4" s="7" t="n">
        <v>1254</v>
      </c>
      <c r="E4" s="7" t="n">
        <v>-416</v>
      </c>
    </row>
    <row r="5" spans="1:5">
      <c r="A5" s="4" t="s">
        <v>122</v>
      </c>
      <c r="B5" s="7" t="n">
        <v>0</v>
      </c>
      <c r="C5" s="7" t="n">
        <v>0</v>
      </c>
      <c r="D5" s="7" t="n">
        <v>0</v>
      </c>
      <c r="E5" s="7" t="n">
        <v>-4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0"/>
    <col customWidth="1" max="6" min="6" width="55"/>
    <col customWidth="1" max="7" min="7" width="36"/>
    <col customWidth="1" max="8" min="8" width="11"/>
  </cols>
  <sheetData>
    <row r="1" spans="1:8">
      <c r="A1" s="1" t="s">
        <v>123</v>
      </c>
      <c r="B1" s="2" t="s">
        <v>124</v>
      </c>
      <c r="C1" s="2" t="s">
        <v>125</v>
      </c>
      <c r="D1" s="2" t="s">
        <v>126</v>
      </c>
      <c r="E1" s="2" t="s">
        <v>127</v>
      </c>
      <c r="F1" s="2" t="s">
        <v>128</v>
      </c>
      <c r="G1" s="2" t="s">
        <v>129</v>
      </c>
      <c r="H1" s="2" t="s">
        <v>130</v>
      </c>
    </row>
    <row r="2" spans="1:8">
      <c r="A2" s="4" t="s">
        <v>131</v>
      </c>
      <c r="B2" s="7" t="n">
        <v>294</v>
      </c>
      <c r="C2" s="7" t="n">
        <v>322934</v>
      </c>
      <c r="D2" s="7" t="n">
        <v>184565</v>
      </c>
      <c r="E2" s="7" t="n">
        <v>-20178</v>
      </c>
      <c r="F2" s="7" t="n">
        <v>-378</v>
      </c>
      <c r="G2" s="7" t="n">
        <v>-76547</v>
      </c>
      <c r="H2" s="7" t="n">
        <v>410690</v>
      </c>
    </row>
    <row r="3" spans="1:8">
      <c r="A3" s="4" t="s">
        <v>132</v>
      </c>
      <c r="B3" s="5" t="n">
        <v>29430000</v>
      </c>
    </row>
    <row r="4" spans="1:8">
      <c r="A4" s="3" t="s">
        <v>133</v>
      </c>
    </row>
    <row r="5" spans="1:8">
      <c r="A5" s="4" t="s">
        <v>134</v>
      </c>
      <c r="B5" s="7" t="n">
        <v>0</v>
      </c>
      <c r="C5" s="5" t="n">
        <v>0</v>
      </c>
      <c r="D5" s="5" t="n">
        <v>22849</v>
      </c>
      <c r="E5" s="5" t="n">
        <v>0</v>
      </c>
      <c r="F5" s="5" t="n">
        <v>0</v>
      </c>
      <c r="G5" s="5" t="n">
        <v>0</v>
      </c>
      <c r="H5" s="5" t="n">
        <v>22849</v>
      </c>
    </row>
    <row r="6" spans="1:8">
      <c r="A6" s="4" t="s">
        <v>135</v>
      </c>
      <c r="B6" s="5" t="n">
        <v>0</v>
      </c>
      <c r="C6" s="5" t="n">
        <v>0</v>
      </c>
      <c r="D6" s="5" t="n">
        <v>0</v>
      </c>
      <c r="E6" s="5" t="n">
        <v>0</v>
      </c>
      <c r="F6" s="5" t="n">
        <v>706</v>
      </c>
      <c r="G6" s="5" t="n">
        <v>0</v>
      </c>
      <c r="H6" s="5" t="n">
        <v>706</v>
      </c>
    </row>
    <row r="7" spans="1:8">
      <c r="A7" s="4" t="s">
        <v>136</v>
      </c>
      <c r="H7" s="5" t="n">
        <v>23555</v>
      </c>
    </row>
    <row r="8" spans="1:8">
      <c r="A8" s="4" t="s">
        <v>115</v>
      </c>
      <c r="H8" s="5" t="n">
        <v>0</v>
      </c>
    </row>
    <row r="9" spans="1:8">
      <c r="A9" s="4" t="s">
        <v>137</v>
      </c>
      <c r="B9" s="5" t="n">
        <v>0</v>
      </c>
      <c r="C9" s="5" t="n">
        <v>572</v>
      </c>
      <c r="D9" s="5" t="n">
        <v>0</v>
      </c>
      <c r="E9" s="5" t="n">
        <v>890</v>
      </c>
      <c r="F9" s="5" t="n">
        <v>0</v>
      </c>
      <c r="G9" s="5" t="n">
        <v>0</v>
      </c>
      <c r="H9" s="5" t="n">
        <v>1462</v>
      </c>
    </row>
    <row r="10" spans="1:8">
      <c r="A10" s="4" t="s">
        <v>138</v>
      </c>
      <c r="B10" s="5" t="n">
        <v>0</v>
      </c>
      <c r="C10" s="5" t="n">
        <v>0</v>
      </c>
      <c r="D10" s="5" t="n">
        <v>-23836</v>
      </c>
      <c r="E10" s="5" t="n">
        <v>0</v>
      </c>
      <c r="F10" s="5" t="n">
        <v>0</v>
      </c>
      <c r="G10" s="5" t="n">
        <v>0</v>
      </c>
      <c r="H10" s="5" t="n">
        <v>-23836</v>
      </c>
    </row>
    <row r="11" spans="1:8">
      <c r="A11" s="4" t="s">
        <v>139</v>
      </c>
      <c r="B11" s="7" t="n">
        <v>2</v>
      </c>
      <c r="C11" s="5" t="n">
        <v>820</v>
      </c>
      <c r="D11" s="5" t="n">
        <v>0</v>
      </c>
      <c r="E11" s="5" t="n">
        <v>0</v>
      </c>
      <c r="F11" s="5" t="n">
        <v>0</v>
      </c>
      <c r="G11" s="5" t="n">
        <v>0</v>
      </c>
      <c r="H11" s="5" t="n">
        <v>822</v>
      </c>
    </row>
    <row r="12" spans="1:8">
      <c r="A12" s="4" t="s">
        <v>140</v>
      </c>
      <c r="B12" s="5" t="n">
        <v>176000</v>
      </c>
    </row>
    <row r="13" spans="1:8">
      <c r="A13" s="4" t="s">
        <v>141</v>
      </c>
      <c r="B13" s="7" t="n">
        <v>0</v>
      </c>
      <c r="C13" s="5" t="n">
        <v>1427</v>
      </c>
      <c r="D13" s="5" t="n">
        <v>0</v>
      </c>
      <c r="E13" s="5" t="n">
        <v>0</v>
      </c>
      <c r="F13" s="5" t="n">
        <v>0</v>
      </c>
      <c r="G13" s="5" t="n">
        <v>0</v>
      </c>
      <c r="H13" s="5" t="n">
        <v>1427</v>
      </c>
    </row>
    <row r="14" spans="1:8">
      <c r="A14" s="4" t="s">
        <v>142</v>
      </c>
      <c r="B14" s="7" t="n">
        <v>-1</v>
      </c>
      <c r="C14" s="5" t="n">
        <v>0</v>
      </c>
      <c r="D14" s="5" t="n">
        <v>0</v>
      </c>
      <c r="E14" s="5" t="n">
        <v>0</v>
      </c>
      <c r="F14" s="5" t="n">
        <v>0</v>
      </c>
      <c r="G14" s="5" t="n">
        <v>-2189</v>
      </c>
      <c r="H14" s="5" t="n">
        <v>-2190</v>
      </c>
    </row>
    <row r="15" spans="1:8">
      <c r="A15" s="4" t="s">
        <v>143</v>
      </c>
      <c r="B15" s="5" t="n">
        <v>-123000</v>
      </c>
    </row>
    <row r="16" spans="1:8">
      <c r="A16" s="4" t="s">
        <v>144</v>
      </c>
      <c r="B16" s="7" t="n">
        <v>295</v>
      </c>
      <c r="C16" s="5" t="n">
        <v>325753</v>
      </c>
      <c r="D16" s="5" t="n">
        <v>183578</v>
      </c>
      <c r="E16" s="5" t="n">
        <v>-19288</v>
      </c>
      <c r="F16" s="5" t="n">
        <v>328</v>
      </c>
      <c r="G16" s="5" t="n">
        <v>-78736</v>
      </c>
      <c r="H16" s="5" t="n">
        <v>411930</v>
      </c>
    </row>
    <row r="17" spans="1:8">
      <c r="A17" s="4" t="s">
        <v>145</v>
      </c>
      <c r="B17" s="5" t="n">
        <v>29483000</v>
      </c>
    </row>
    <row r="18" spans="1:8">
      <c r="A18" s="4" t="s">
        <v>146</v>
      </c>
      <c r="H18" s="7" t="n">
        <v>412104</v>
      </c>
    </row>
    <row r="19" spans="1:8">
      <c r="A19" s="4" t="s">
        <v>147</v>
      </c>
      <c r="H19" s="5" t="n">
        <v>29501346</v>
      </c>
    </row>
    <row r="20" spans="1:8">
      <c r="A20" s="3" t="s">
        <v>133</v>
      </c>
    </row>
    <row r="21" spans="1:8">
      <c r="A21" s="4" t="s">
        <v>134</v>
      </c>
      <c r="B21" s="7" t="n">
        <v>0</v>
      </c>
      <c r="C21" s="5" t="n">
        <v>0</v>
      </c>
      <c r="D21" s="5" t="n">
        <v>25076</v>
      </c>
      <c r="E21" s="5" t="n">
        <v>0</v>
      </c>
      <c r="F21" s="5" t="n">
        <v>0</v>
      </c>
      <c r="G21" s="5" t="n">
        <v>0</v>
      </c>
      <c r="H21" s="7" t="n">
        <v>25076</v>
      </c>
    </row>
    <row r="22" spans="1:8">
      <c r="A22" s="4" t="s">
        <v>135</v>
      </c>
      <c r="B22" s="5" t="n">
        <v>0</v>
      </c>
      <c r="C22" s="5" t="n">
        <v>0</v>
      </c>
      <c r="D22" s="5" t="n">
        <v>0</v>
      </c>
      <c r="E22" s="5" t="n">
        <v>0</v>
      </c>
      <c r="F22" s="5" t="n">
        <v>-3331</v>
      </c>
      <c r="G22" s="5" t="n">
        <v>0</v>
      </c>
      <c r="H22" s="5" t="n">
        <v>-3331</v>
      </c>
    </row>
    <row r="23" spans="1:8">
      <c r="A23" s="4" t="s">
        <v>136</v>
      </c>
      <c r="H23" s="5" t="n">
        <v>21745</v>
      </c>
    </row>
    <row r="24" spans="1:8">
      <c r="A24" s="4" t="s">
        <v>115</v>
      </c>
      <c r="B24" s="5" t="n">
        <v>0</v>
      </c>
      <c r="C24" s="5" t="n">
        <v>0</v>
      </c>
      <c r="D24" s="5" t="n">
        <v>-5</v>
      </c>
      <c r="E24" s="5" t="n">
        <v>0</v>
      </c>
      <c r="F24" s="5" t="n">
        <v>0</v>
      </c>
      <c r="G24" s="5" t="n">
        <v>0</v>
      </c>
      <c r="H24" s="5" t="n">
        <v>-5</v>
      </c>
    </row>
    <row r="25" spans="1:8">
      <c r="A25" s="4" t="s">
        <v>137</v>
      </c>
      <c r="B25" s="5" t="n">
        <v>0</v>
      </c>
      <c r="C25" s="5" t="n">
        <v>472</v>
      </c>
      <c r="D25" s="5" t="n">
        <v>0</v>
      </c>
      <c r="E25" s="5" t="n">
        <v>890</v>
      </c>
      <c r="F25" s="5" t="n">
        <v>0</v>
      </c>
      <c r="G25" s="5" t="n">
        <v>0</v>
      </c>
      <c r="H25" s="5" t="n">
        <v>1362</v>
      </c>
    </row>
    <row r="26" spans="1:8">
      <c r="A26" s="4" t="s">
        <v>138</v>
      </c>
      <c r="B26" s="5" t="n">
        <v>0</v>
      </c>
      <c r="C26" s="5" t="n">
        <v>0</v>
      </c>
      <c r="D26" s="5" t="n">
        <v>-23732</v>
      </c>
      <c r="E26" s="5" t="n">
        <v>0</v>
      </c>
      <c r="F26" s="5" t="n">
        <v>0</v>
      </c>
      <c r="G26" s="5" t="n">
        <v>0</v>
      </c>
      <c r="H26" s="5" t="n">
        <v>-23732</v>
      </c>
    </row>
    <row r="27" spans="1:8">
      <c r="A27" s="4" t="s">
        <v>139</v>
      </c>
      <c r="B27" s="7" t="n">
        <v>1</v>
      </c>
      <c r="C27" s="5" t="n">
        <v>1289</v>
      </c>
      <c r="D27" s="5" t="n">
        <v>0</v>
      </c>
      <c r="E27" s="5" t="n">
        <v>0</v>
      </c>
      <c r="F27" s="5" t="n">
        <v>0</v>
      </c>
      <c r="G27" s="5" t="n">
        <v>0</v>
      </c>
      <c r="H27" s="5" t="n">
        <v>1290</v>
      </c>
    </row>
    <row r="28" spans="1:8">
      <c r="A28" s="4" t="s">
        <v>140</v>
      </c>
      <c r="B28" s="5" t="n">
        <v>102000</v>
      </c>
    </row>
    <row r="29" spans="1:8">
      <c r="A29" s="4" t="s">
        <v>141</v>
      </c>
      <c r="B29" s="7" t="n">
        <v>0</v>
      </c>
      <c r="C29" s="5" t="n">
        <v>1327</v>
      </c>
      <c r="D29" s="5" t="n">
        <v>0</v>
      </c>
      <c r="E29" s="5" t="n">
        <v>0</v>
      </c>
      <c r="F29" s="5" t="n">
        <v>0</v>
      </c>
      <c r="G29" s="5" t="n">
        <v>0</v>
      </c>
      <c r="H29" s="5" t="n">
        <v>1327</v>
      </c>
    </row>
    <row r="30" spans="1:8">
      <c r="A30" s="4" t="s">
        <v>142</v>
      </c>
      <c r="B30" s="7" t="n">
        <v>-5</v>
      </c>
      <c r="C30" s="5" t="n">
        <v>0</v>
      </c>
      <c r="D30" s="5" t="n">
        <v>0</v>
      </c>
      <c r="E30" s="5" t="n">
        <v>0</v>
      </c>
      <c r="F30" s="5" t="n">
        <v>0</v>
      </c>
      <c r="G30" s="5" t="n">
        <v>-9442</v>
      </c>
      <c r="H30" s="5" t="n">
        <v>-9447</v>
      </c>
    </row>
    <row r="31" spans="1:8">
      <c r="A31" s="4" t="s">
        <v>143</v>
      </c>
      <c r="B31" s="5" t="n">
        <v>-553000</v>
      </c>
    </row>
    <row r="32" spans="1:8">
      <c r="A32" s="4" t="s">
        <v>148</v>
      </c>
      <c r="B32" s="7" t="n">
        <v>291</v>
      </c>
      <c r="C32" s="5" t="n">
        <v>329743</v>
      </c>
      <c r="D32" s="5" t="n">
        <v>184697</v>
      </c>
      <c r="E32" s="5" t="n">
        <v>-18101</v>
      </c>
      <c r="F32" s="5" t="n">
        <v>-3808</v>
      </c>
      <c r="G32" s="5" t="n">
        <v>-88178</v>
      </c>
      <c r="H32" s="7" t="n">
        <v>404644</v>
      </c>
    </row>
    <row r="33" spans="1:8">
      <c r="A33" s="4" t="s">
        <v>149</v>
      </c>
      <c r="B33" s="5" t="n">
        <v>29050000</v>
      </c>
      <c r="H33" s="5" t="n">
        <v>29049939</v>
      </c>
    </row>
    <row r="34" spans="1:8">
      <c r="A34" s="4" t="s">
        <v>150</v>
      </c>
      <c r="B34" s="7" t="n">
        <v>295</v>
      </c>
      <c r="C34" s="5" t="n">
        <v>326655</v>
      </c>
      <c r="D34" s="5" t="n">
        <v>183358</v>
      </c>
      <c r="E34" s="5" t="n">
        <v>-18991</v>
      </c>
      <c r="F34" s="5" t="n">
        <v>-477</v>
      </c>
      <c r="G34" s="5" t="n">
        <v>-78736</v>
      </c>
      <c r="H34" s="7" t="n">
        <v>412104</v>
      </c>
    </row>
    <row r="35" spans="1:8">
      <c r="A35" s="4" t="s">
        <v>151</v>
      </c>
      <c r="B35" s="5" t="n">
        <v>29501000</v>
      </c>
    </row>
    <row r="36" spans="1:8">
      <c r="A36" s="3" t="s">
        <v>133</v>
      </c>
    </row>
    <row r="37" spans="1:8">
      <c r="A37" s="4" t="s">
        <v>134</v>
      </c>
      <c r="H37" s="5" t="n">
        <v>8703</v>
      </c>
    </row>
    <row r="38" spans="1:8">
      <c r="A38" s="4" t="s">
        <v>115</v>
      </c>
      <c r="H38" s="5" t="n">
        <v>0</v>
      </c>
    </row>
    <row r="39" spans="1:8">
      <c r="A39" s="4" t="s">
        <v>148</v>
      </c>
      <c r="B39" s="7" t="n">
        <v>291</v>
      </c>
      <c r="C39" s="7" t="n">
        <v>329743</v>
      </c>
      <c r="D39" s="7" t="n">
        <v>184697</v>
      </c>
      <c r="E39" s="7" t="n">
        <v>-18101</v>
      </c>
      <c r="F39" s="7" t="n">
        <v>-3808</v>
      </c>
      <c r="G39" s="7" t="n">
        <v>-88178</v>
      </c>
      <c r="H39" s="7" t="n">
        <v>404644</v>
      </c>
    </row>
    <row r="40" spans="1:8">
      <c r="A40" s="4" t="s">
        <v>149</v>
      </c>
      <c r="B40" s="5" t="n">
        <v>29050000</v>
      </c>
      <c r="H40" s="5" t="n">
        <v>290499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73</v>
      </c>
    </row>
    <row r="3" spans="1:3">
      <c r="A3" s="3" t="s">
        <v>153</v>
      </c>
    </row>
    <row r="4" spans="1:3">
      <c r="A4" s="4" t="s">
        <v>154</v>
      </c>
      <c r="B4" s="8" t="n">
        <v>0.86</v>
      </c>
      <c r="C4" s="8" t="n">
        <v>0.8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73</v>
      </c>
    </row>
    <row r="3" spans="1:3">
      <c r="A3" s="3" t="s">
        <v>156</v>
      </c>
    </row>
    <row r="4" spans="1:3">
      <c r="A4" s="4" t="s">
        <v>134</v>
      </c>
      <c r="B4" s="7" t="n">
        <v>25076000</v>
      </c>
      <c r="C4" s="7" t="n">
        <v>22849000</v>
      </c>
    </row>
    <row r="5" spans="1:3">
      <c r="A5" s="3" t="s">
        <v>157</v>
      </c>
    </row>
    <row r="6" spans="1:3">
      <c r="A6" s="4" t="s">
        <v>83</v>
      </c>
      <c r="B6" s="5" t="n">
        <v>-1060000</v>
      </c>
      <c r="C6" s="5" t="n">
        <v>-1166000</v>
      </c>
    </row>
    <row r="7" spans="1:3">
      <c r="A7" s="4" t="s">
        <v>158</v>
      </c>
      <c r="B7" s="5" t="n">
        <v>1704000</v>
      </c>
      <c r="C7" s="5" t="n">
        <v>1549000</v>
      </c>
    </row>
    <row r="8" spans="1:3">
      <c r="A8" s="4" t="s">
        <v>159</v>
      </c>
      <c r="B8" s="5" t="n">
        <v>1327000</v>
      </c>
      <c r="C8" s="5" t="n">
        <v>1427000</v>
      </c>
    </row>
    <row r="9" spans="1:3">
      <c r="A9" s="4" t="s">
        <v>160</v>
      </c>
      <c r="B9" s="5" t="n">
        <v>373000</v>
      </c>
      <c r="C9" s="5" t="n">
        <v>524000</v>
      </c>
    </row>
    <row r="10" spans="1:3">
      <c r="A10" s="4" t="s">
        <v>161</v>
      </c>
      <c r="B10" s="5" t="n">
        <v>1362000</v>
      </c>
      <c r="C10" s="5" t="n">
        <v>1462000</v>
      </c>
    </row>
    <row r="11" spans="1:3">
      <c r="A11" s="4" t="s">
        <v>162</v>
      </c>
      <c r="B11" s="5" t="n">
        <v>146000</v>
      </c>
      <c r="C11" s="5" t="n">
        <v>71000</v>
      </c>
    </row>
    <row r="12" spans="1:3">
      <c r="A12" s="4" t="s">
        <v>163</v>
      </c>
      <c r="B12" s="5" t="n">
        <v>-85366000</v>
      </c>
      <c r="C12" s="5" t="n">
        <v>-94219000</v>
      </c>
    </row>
    <row r="13" spans="1:3">
      <c r="A13" s="4" t="s">
        <v>164</v>
      </c>
      <c r="B13" s="5" t="n">
        <v>-1927627000</v>
      </c>
      <c r="C13" s="5" t="n">
        <v>-1881351000</v>
      </c>
    </row>
    <row r="14" spans="1:3">
      <c r="A14" s="4" t="s">
        <v>165</v>
      </c>
      <c r="B14" s="5" t="n">
        <v>1970215000</v>
      </c>
      <c r="C14" s="5" t="n">
        <v>2025682000</v>
      </c>
    </row>
    <row r="15" spans="1:3">
      <c r="A15" s="4" t="s">
        <v>166</v>
      </c>
      <c r="B15" s="5" t="n">
        <v>-457000</v>
      </c>
      <c r="C15" s="5" t="n">
        <v>-294000</v>
      </c>
    </row>
    <row r="16" spans="1:3">
      <c r="A16" s="4" t="s">
        <v>87</v>
      </c>
      <c r="B16" s="5" t="n">
        <v>-1496000</v>
      </c>
      <c r="C16" s="5" t="n">
        <v>-1476000</v>
      </c>
    </row>
    <row r="17" spans="1:3">
      <c r="A17" s="4" t="s">
        <v>167</v>
      </c>
      <c r="B17" s="5" t="n">
        <v>268000</v>
      </c>
      <c r="C17" s="5" t="n">
        <v>2000</v>
      </c>
    </row>
    <row r="18" spans="1:3">
      <c r="A18" s="4" t="s">
        <v>168</v>
      </c>
      <c r="B18" s="5" t="n">
        <v>3108000</v>
      </c>
      <c r="C18" s="5" t="n">
        <v>336000</v>
      </c>
    </row>
    <row r="19" spans="1:3">
      <c r="A19" s="4" t="s">
        <v>169</v>
      </c>
      <c r="B19" s="5" t="n">
        <v>-266000</v>
      </c>
      <c r="C19" s="5" t="n">
        <v>-2088000</v>
      </c>
    </row>
    <row r="20" spans="1:3">
      <c r="A20" s="4" t="s">
        <v>88</v>
      </c>
      <c r="B20" s="5" t="n">
        <v>0</v>
      </c>
      <c r="C20" s="5" t="n">
        <v>107000</v>
      </c>
    </row>
    <row r="21" spans="1:3">
      <c r="A21" s="4" t="s">
        <v>170</v>
      </c>
      <c r="B21" s="5" t="n">
        <v>-211000</v>
      </c>
      <c r="C21" s="5" t="n">
        <v>-11000</v>
      </c>
    </row>
    <row r="22" spans="1:3">
      <c r="A22" s="4" t="s">
        <v>171</v>
      </c>
      <c r="B22" s="5" t="n">
        <v>0</v>
      </c>
      <c r="C22" s="5" t="n">
        <v>-308000</v>
      </c>
    </row>
    <row r="23" spans="1:3">
      <c r="A23" s="4" t="s">
        <v>90</v>
      </c>
      <c r="B23" s="5" t="n">
        <v>-10840000</v>
      </c>
      <c r="C23" s="5" t="n">
        <v>440000</v>
      </c>
    </row>
    <row r="24" spans="1:3">
      <c r="A24" s="4" t="s">
        <v>172</v>
      </c>
      <c r="B24" s="5" t="n">
        <v>-23744000</v>
      </c>
      <c r="C24" s="5" t="n">
        <v>73536000</v>
      </c>
    </row>
    <row r="25" spans="1:3">
      <c r="A25" s="3" t="s">
        <v>173</v>
      </c>
    </row>
    <row r="26" spans="1:3">
      <c r="A26" s="4" t="s">
        <v>174</v>
      </c>
      <c r="B26" s="5" t="n">
        <v>-66178000</v>
      </c>
      <c r="C26" s="5" t="n">
        <v>-85685000</v>
      </c>
    </row>
    <row r="27" spans="1:3">
      <c r="A27" s="4" t="s">
        <v>175</v>
      </c>
      <c r="B27" s="5" t="n">
        <v>-2700000</v>
      </c>
      <c r="C27" s="5" t="n">
        <v>-5175000</v>
      </c>
    </row>
    <row r="28" spans="1:3">
      <c r="A28" s="3" t="s">
        <v>176</v>
      </c>
    </row>
    <row r="29" spans="1:3">
      <c r="A29" s="4" t="s">
        <v>177</v>
      </c>
      <c r="B29" s="5" t="n">
        <v>0</v>
      </c>
      <c r="C29" s="5" t="n">
        <v>-6140000</v>
      </c>
    </row>
    <row r="30" spans="1:3">
      <c r="A30" s="4" t="s">
        <v>178</v>
      </c>
      <c r="B30" s="5" t="n">
        <v>-13179000</v>
      </c>
      <c r="C30" s="5" t="n">
        <v>-6940000</v>
      </c>
    </row>
    <row r="31" spans="1:3">
      <c r="A31" s="4" t="s">
        <v>179</v>
      </c>
      <c r="B31" s="5" t="n">
        <v>-1257000</v>
      </c>
      <c r="C31" s="5" t="n">
        <v>-939000</v>
      </c>
    </row>
    <row r="32" spans="1:3">
      <c r="A32" s="4" t="s">
        <v>180</v>
      </c>
      <c r="B32" s="5" t="n">
        <v>-180000</v>
      </c>
      <c r="C32" s="5" t="n">
        <v>-2680000</v>
      </c>
    </row>
    <row r="33" spans="1:3">
      <c r="A33" s="4" t="s">
        <v>181</v>
      </c>
      <c r="B33" s="5" t="n">
        <v>-163000</v>
      </c>
      <c r="C33" s="5" t="n">
        <v>0</v>
      </c>
    </row>
    <row r="34" spans="1:3">
      <c r="A34" s="3" t="s">
        <v>182</v>
      </c>
    </row>
    <row r="35" spans="1:3">
      <c r="A35" s="4" t="s">
        <v>183</v>
      </c>
      <c r="B35" s="5" t="n">
        <v>22216000</v>
      </c>
      <c r="C35" s="5" t="n">
        <v>25177000</v>
      </c>
    </row>
    <row r="36" spans="1:3">
      <c r="A36" s="4" t="s">
        <v>184</v>
      </c>
      <c r="B36" s="5" t="n">
        <v>8590000</v>
      </c>
      <c r="C36" s="5" t="n">
        <v>13941000</v>
      </c>
    </row>
    <row r="37" spans="1:3">
      <c r="A37" s="4" t="s">
        <v>185</v>
      </c>
      <c r="B37" s="5" t="n">
        <v>0</v>
      </c>
      <c r="C37" s="5" t="n">
        <v>448000</v>
      </c>
    </row>
    <row r="38" spans="1:3">
      <c r="A38" s="4" t="s">
        <v>186</v>
      </c>
      <c r="B38" s="5" t="n">
        <v>3128000</v>
      </c>
      <c r="C38" s="5" t="n">
        <v>3104000</v>
      </c>
    </row>
    <row r="39" spans="1:3">
      <c r="A39" s="4" t="s">
        <v>187</v>
      </c>
      <c r="B39" s="5" t="n">
        <v>474000</v>
      </c>
      <c r="C39" s="5" t="n">
        <v>0</v>
      </c>
    </row>
    <row r="40" spans="1:3">
      <c r="A40" s="4" t="s">
        <v>188</v>
      </c>
      <c r="B40" s="5" t="n">
        <v>-49249000</v>
      </c>
      <c r="C40" s="5" t="n">
        <v>-64889000</v>
      </c>
    </row>
    <row r="41" spans="1:3">
      <c r="A41" s="3" t="s">
        <v>189</v>
      </c>
    </row>
    <row r="42" spans="1:3">
      <c r="A42" s="4" t="s">
        <v>190</v>
      </c>
      <c r="B42" s="5" t="n">
        <v>37070000</v>
      </c>
      <c r="C42" s="5" t="n">
        <v>7362000</v>
      </c>
    </row>
    <row r="43" spans="1:3">
      <c r="A43" s="4" t="s">
        <v>191</v>
      </c>
      <c r="B43" s="5" t="n">
        <v>-25153000</v>
      </c>
      <c r="C43" s="5" t="n">
        <v>-7652000</v>
      </c>
    </row>
    <row r="44" spans="1:3">
      <c r="A44" s="4" t="s">
        <v>192</v>
      </c>
      <c r="B44" s="5" t="n">
        <v>-165000000</v>
      </c>
      <c r="C44" s="5" t="n">
        <v>-69000000</v>
      </c>
    </row>
    <row r="45" spans="1:3">
      <c r="A45" s="4" t="s">
        <v>193</v>
      </c>
      <c r="B45" s="5" t="n">
        <v>255000000</v>
      </c>
      <c r="C45" s="5" t="n">
        <v>125000000</v>
      </c>
    </row>
    <row r="46" spans="1:3">
      <c r="A46" s="4" t="s">
        <v>194</v>
      </c>
      <c r="B46" s="5" t="n">
        <v>13268000</v>
      </c>
      <c r="C46" s="5" t="n">
        <v>6021000</v>
      </c>
    </row>
    <row r="47" spans="1:3">
      <c r="A47" s="4" t="s">
        <v>195</v>
      </c>
      <c r="B47" s="5" t="n">
        <v>-23786000</v>
      </c>
      <c r="C47" s="5" t="n">
        <v>-23636000</v>
      </c>
    </row>
    <row r="48" spans="1:3">
      <c r="A48" s="4" t="s">
        <v>142</v>
      </c>
      <c r="B48" s="5" t="n">
        <v>-9447000</v>
      </c>
      <c r="C48" s="5" t="n">
        <v>-2190000</v>
      </c>
    </row>
    <row r="49" spans="1:3">
      <c r="A49" s="4" t="s">
        <v>196</v>
      </c>
      <c r="B49" s="5" t="n">
        <v>1290000</v>
      </c>
      <c r="C49" s="5" t="n">
        <v>822000</v>
      </c>
    </row>
    <row r="50" spans="1:3">
      <c r="A50" s="4" t="s">
        <v>197</v>
      </c>
      <c r="B50" s="5" t="n">
        <v>83242000</v>
      </c>
      <c r="C50" s="5" t="n">
        <v>36727000</v>
      </c>
    </row>
    <row r="51" spans="1:3">
      <c r="A51" s="4" t="s">
        <v>198</v>
      </c>
      <c r="B51" s="5" t="n">
        <v>10249000</v>
      </c>
      <c r="C51" s="5" t="n">
        <v>45374000</v>
      </c>
    </row>
    <row r="52" spans="1:3">
      <c r="A52" s="4" t="s">
        <v>199</v>
      </c>
      <c r="B52" s="5" t="n">
        <v>48607000</v>
      </c>
      <c r="C52" s="5" t="n">
        <v>47217000</v>
      </c>
    </row>
    <row r="53" spans="1:3">
      <c r="A53" s="4" t="s">
        <v>200</v>
      </c>
      <c r="B53" s="5" t="n">
        <v>58856000</v>
      </c>
      <c r="C53" s="5" t="n">
        <v>92591000</v>
      </c>
    </row>
    <row r="54" spans="1:3">
      <c r="A54" s="3" t="s">
        <v>201</v>
      </c>
    </row>
    <row r="55" spans="1:3">
      <c r="A55" s="4" t="s">
        <v>202</v>
      </c>
      <c r="B55" s="5" t="n">
        <v>7763000</v>
      </c>
      <c r="C55" s="5" t="n">
        <v>14141000</v>
      </c>
    </row>
    <row r="56" spans="1:3">
      <c r="A56" s="4" t="s">
        <v>203</v>
      </c>
      <c r="B56" s="5" t="n">
        <v>13393000</v>
      </c>
      <c r="C56" s="5" t="n">
        <v>12368000</v>
      </c>
    </row>
    <row r="57" spans="1:3">
      <c r="A57" s="3" t="s">
        <v>204</v>
      </c>
    </row>
    <row r="58" spans="1:3">
      <c r="A58" s="4" t="s">
        <v>205</v>
      </c>
      <c r="B58" s="5" t="n">
        <v>545000</v>
      </c>
      <c r="C58" s="5" t="n">
        <v>1609000</v>
      </c>
    </row>
    <row r="59" spans="1:3">
      <c r="A59" s="4" t="s">
        <v>206</v>
      </c>
      <c r="B59" s="7" t="n">
        <v>3458000</v>
      </c>
      <c r="C59" s="7" t="n">
        <v>3877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0T14:58:59Z</dcterms:created>
  <dcterms:modified xmlns:dcterms="http://purl.org/dc/terms/" xmlns:xsi="http://www.w3.org/2001/XMLSchema-instance" xsi:type="dcterms:W3CDTF">2018-10-30T14:58:59Z</dcterms:modified>
</cp:coreProperties>
</file>